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RECENT ACCOUNTING PR"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AIR VALUE OF FINANCIAL INSTRUM" sheetId="20" state="visible" r:id="rId20"/>
    <sheet xmlns:r="http://schemas.openxmlformats.org/officeDocument/2006/relationships" name="STOCKHOLDERS' EQUITY" sheetId="21" state="visible" r:id="rId21"/>
    <sheet xmlns:r="http://schemas.openxmlformats.org/officeDocument/2006/relationships" name="STOCK COMPENSATION PLAN" sheetId="22" state="visible" r:id="rId22"/>
    <sheet xmlns:r="http://schemas.openxmlformats.org/officeDocument/2006/relationships" name="EMPLOYEE BENEFIT PLAN" sheetId="23" state="visible" r:id="rId23"/>
    <sheet xmlns:r="http://schemas.openxmlformats.org/officeDocument/2006/relationships" name="FINANCIAL INSTRUMENTS WITH OFF-" sheetId="24" state="visible" r:id="rId24"/>
    <sheet xmlns:r="http://schemas.openxmlformats.org/officeDocument/2006/relationships" name="REGULATORY CAPITAL" sheetId="25" state="visible" r:id="rId25"/>
    <sheet xmlns:r="http://schemas.openxmlformats.org/officeDocument/2006/relationships" name="EARNINGS PER COMMON SHARE" sheetId="26" state="visible" r:id="rId26"/>
    <sheet xmlns:r="http://schemas.openxmlformats.org/officeDocument/2006/relationships" name="PARENT COMPANY FINANCIAL INFORM" sheetId="27" state="visible" r:id="rId27"/>
    <sheet xmlns:r="http://schemas.openxmlformats.org/officeDocument/2006/relationships" name="ACCUMULATED OTHER COMPREHENSIVE" sheetId="28" state="visible" r:id="rId28"/>
    <sheet xmlns:r="http://schemas.openxmlformats.org/officeDocument/2006/relationships" name="UNAUDITED QUARTERLY FINANCIAL D" sheetId="29" state="visible" r:id="rId29"/>
    <sheet xmlns:r="http://schemas.openxmlformats.org/officeDocument/2006/relationships" name="BASIS OF PRESENTATION (Policies"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FAIR VALUE OF FINANCIAL INSTR_2" sheetId="38" state="visible" r:id="rId38"/>
    <sheet xmlns:r="http://schemas.openxmlformats.org/officeDocument/2006/relationships" name="STOCK COMPENSATION PLAN (Tables" sheetId="39" state="visible" r:id="rId39"/>
    <sheet xmlns:r="http://schemas.openxmlformats.org/officeDocument/2006/relationships" name="FINANCIAL INSTRUMENTS WITH OF_2" sheetId="40" state="visible" r:id="rId40"/>
    <sheet xmlns:r="http://schemas.openxmlformats.org/officeDocument/2006/relationships" name="REGULATORY CAPITAL (Tables)" sheetId="41" state="visible" r:id="rId41"/>
    <sheet xmlns:r="http://schemas.openxmlformats.org/officeDocument/2006/relationships" name="EARNINGS PER COMMON SHARE (Tabl" sheetId="42" state="visible" r:id="rId42"/>
    <sheet xmlns:r="http://schemas.openxmlformats.org/officeDocument/2006/relationships" name="PARENT COMPANY FINANCIAL INFO_2" sheetId="43" state="visible" r:id="rId43"/>
    <sheet xmlns:r="http://schemas.openxmlformats.org/officeDocument/2006/relationships" name="ACCUMULATED OTHER COMPREHENSI_2" sheetId="44" state="visible" r:id="rId44"/>
    <sheet xmlns:r="http://schemas.openxmlformats.org/officeDocument/2006/relationships" name="UNAUDITED QUARTERLY FINANCIAL_2" sheetId="45" state="visible" r:id="rId45"/>
    <sheet xmlns:r="http://schemas.openxmlformats.org/officeDocument/2006/relationships" name="BASIS OF PRESENTATION (Detail T" sheetId="46" state="visible" r:id="rId46"/>
    <sheet xmlns:r="http://schemas.openxmlformats.org/officeDocument/2006/relationships" name="SUMMARY OF RECENT ACCOUNTING _2" sheetId="47" state="visible" r:id="rId47"/>
    <sheet xmlns:r="http://schemas.openxmlformats.org/officeDocument/2006/relationships" name="INVESTMENT SECURITIES - Schedul" sheetId="48" state="visible" r:id="rId48"/>
    <sheet xmlns:r="http://schemas.openxmlformats.org/officeDocument/2006/relationships" name="INVESTMENT SECURITIES -Schedule" sheetId="49" state="visible" r:id="rId49"/>
    <sheet xmlns:r="http://schemas.openxmlformats.org/officeDocument/2006/relationships" name="INVESTMENT SECURITIES - Proceed" sheetId="50" state="visible" r:id="rId50"/>
    <sheet xmlns:r="http://schemas.openxmlformats.org/officeDocument/2006/relationships" name="INVESTMENT SECURITIES (Schedule" sheetId="51" state="visible" r:id="rId51"/>
    <sheet xmlns:r="http://schemas.openxmlformats.org/officeDocument/2006/relationships" name="INVESTMENT SECURITIES (Schedu_2" sheetId="52" state="visible" r:id="rId52"/>
    <sheet xmlns:r="http://schemas.openxmlformats.org/officeDocument/2006/relationships" name="LOANS (Schedule of Loan Receiva" sheetId="53" state="visible" r:id="rId53"/>
    <sheet xmlns:r="http://schemas.openxmlformats.org/officeDocument/2006/relationships" name="LOANS (Schedule of Activity in " sheetId="54" state="visible" r:id="rId54"/>
    <sheet xmlns:r="http://schemas.openxmlformats.org/officeDocument/2006/relationships" name="LOANS (Schedule of Loans by Imp" sheetId="55" state="visible" r:id="rId55"/>
    <sheet xmlns:r="http://schemas.openxmlformats.org/officeDocument/2006/relationships" name="LOANS (Schedule of Impaired by " sheetId="56" state="visible" r:id="rId56"/>
    <sheet xmlns:r="http://schemas.openxmlformats.org/officeDocument/2006/relationships" name="LOANS (Schedule of Non-accrual " sheetId="57" state="visible" r:id="rId57"/>
    <sheet xmlns:r="http://schemas.openxmlformats.org/officeDocument/2006/relationships" name="LOANS (Schedule of Past Due Loa" sheetId="58" state="visible" r:id="rId58"/>
    <sheet xmlns:r="http://schemas.openxmlformats.org/officeDocument/2006/relationships" name="LOANS (Schedule of Loans by Ris" sheetId="59" state="visible" r:id="rId59"/>
    <sheet xmlns:r="http://schemas.openxmlformats.org/officeDocument/2006/relationships" name="LOANS (Detail Textuals)" sheetId="60" state="visible" r:id="rId60"/>
    <sheet xmlns:r="http://schemas.openxmlformats.org/officeDocument/2006/relationships" name="PREMISES AND EQUIPMENT (Schedul" sheetId="61" state="visible" r:id="rId61"/>
    <sheet xmlns:r="http://schemas.openxmlformats.org/officeDocument/2006/relationships" name="PREMISES AND EQUIPMENT (Sched_2" sheetId="62" state="visible" r:id="rId62"/>
    <sheet xmlns:r="http://schemas.openxmlformats.org/officeDocument/2006/relationships" name="PREMISES AND EQUIPMENT (Detail " sheetId="63" state="visible" r:id="rId63"/>
    <sheet xmlns:r="http://schemas.openxmlformats.org/officeDocument/2006/relationships" name="DEPOSITS (Schedule of Deposits)" sheetId="64" state="visible" r:id="rId64"/>
    <sheet xmlns:r="http://schemas.openxmlformats.org/officeDocument/2006/relationships" name="DEPOSITS (Detail Textuals)" sheetId="65" state="visible" r:id="rId65"/>
    <sheet xmlns:r="http://schemas.openxmlformats.org/officeDocument/2006/relationships" name="DEPOSITS (schedule maturities o" sheetId="66" state="visible" r:id="rId66"/>
    <sheet xmlns:r="http://schemas.openxmlformats.org/officeDocument/2006/relationships" name="BORROWINGS (Advances from the F" sheetId="67" state="visible" r:id="rId67"/>
    <sheet xmlns:r="http://schemas.openxmlformats.org/officeDocument/2006/relationships" name="BORROWINGS (Advances from the_2" sheetId="68" state="visible" r:id="rId68"/>
    <sheet xmlns:r="http://schemas.openxmlformats.org/officeDocument/2006/relationships" name="BORROWINGS (Schedule of FHLB ad" sheetId="69" state="visible" r:id="rId69"/>
    <sheet xmlns:r="http://schemas.openxmlformats.org/officeDocument/2006/relationships" name="BORROWINGS (Detail Textuals)" sheetId="70" state="visible" r:id="rId70"/>
    <sheet xmlns:r="http://schemas.openxmlformats.org/officeDocument/2006/relationships" name="INCOME TAXES (Schedule of Incom" sheetId="71" state="visible" r:id="rId71"/>
    <sheet xmlns:r="http://schemas.openxmlformats.org/officeDocument/2006/relationships" name="INCOME TAXES (Schedule of Defer" sheetId="72" state="visible" r:id="rId72"/>
    <sheet xmlns:r="http://schemas.openxmlformats.org/officeDocument/2006/relationships" name="INCOME TAXES (Reconciliation of" sheetId="73" state="visible" r:id="rId73"/>
    <sheet xmlns:r="http://schemas.openxmlformats.org/officeDocument/2006/relationships" name="INCOME TAXES (Detail Textual)" sheetId="74" state="visible" r:id="rId74"/>
    <sheet xmlns:r="http://schemas.openxmlformats.org/officeDocument/2006/relationships" name="RELATED PARTY TRANSACTIONS (Det"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STOCKHOLDERS' EQUITY (Detail Te" sheetId="80" state="visible" r:id="rId80"/>
    <sheet xmlns:r="http://schemas.openxmlformats.org/officeDocument/2006/relationships" name="STOCK COMPENSATION PLAN (Summar" sheetId="81" state="visible" r:id="rId81"/>
    <sheet xmlns:r="http://schemas.openxmlformats.org/officeDocument/2006/relationships" name="STOCK COMPENSATION PLAN (Summ_2" sheetId="82" state="visible" r:id="rId82"/>
    <sheet xmlns:r="http://schemas.openxmlformats.org/officeDocument/2006/relationships" name="STOCK COMPENSATION PLAN (Summ_3" sheetId="83" state="visible" r:id="rId83"/>
    <sheet xmlns:r="http://schemas.openxmlformats.org/officeDocument/2006/relationships" name="STOCK COMPENSATION PLAN (Summ_4" sheetId="84" state="visible" r:id="rId84"/>
    <sheet xmlns:r="http://schemas.openxmlformats.org/officeDocument/2006/relationships" name="STOCK COMPENSATION PLAN (Summ_5" sheetId="85" state="visible" r:id="rId85"/>
    <sheet xmlns:r="http://schemas.openxmlformats.org/officeDocument/2006/relationships" name="STOCK COMPENSATION PLAN (Detail" sheetId="86" state="visible" r:id="rId86"/>
    <sheet xmlns:r="http://schemas.openxmlformats.org/officeDocument/2006/relationships" name="EMPLOYEE BENEFIT PLAN (Detail T" sheetId="87" state="visible" r:id="rId87"/>
    <sheet xmlns:r="http://schemas.openxmlformats.org/officeDocument/2006/relationships" name="FINANCIAL INSTRUMENTS WITH OF_3" sheetId="88" state="visible" r:id="rId88"/>
    <sheet xmlns:r="http://schemas.openxmlformats.org/officeDocument/2006/relationships" name="FINANCIAL INSTRUMENTS WITH OF_4" sheetId="89" state="visible" r:id="rId89"/>
    <sheet xmlns:r="http://schemas.openxmlformats.org/officeDocument/2006/relationships" name="REGULATORY CAPITAL (Summary of " sheetId="90" state="visible" r:id="rId90"/>
    <sheet xmlns:r="http://schemas.openxmlformats.org/officeDocument/2006/relationships" name="EARNINGS PER COMMON SHARE (Comp" sheetId="91" state="visible" r:id="rId91"/>
    <sheet xmlns:r="http://schemas.openxmlformats.org/officeDocument/2006/relationships" name="EARNINGS PER COMMON SHARE (Deta" sheetId="92" state="visible" r:id="rId92"/>
    <sheet xmlns:r="http://schemas.openxmlformats.org/officeDocument/2006/relationships" name="PARENT COMPANY FINANCIAL INFO_3" sheetId="93" state="visible" r:id="rId93"/>
    <sheet xmlns:r="http://schemas.openxmlformats.org/officeDocument/2006/relationships" name="PARENT COMPANY FINANCIAL INFO_4" sheetId="94" state="visible" r:id="rId94"/>
    <sheet xmlns:r="http://schemas.openxmlformats.org/officeDocument/2006/relationships" name="PARENT COMPANY FINANCIAL INFO_5"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ACCUMULATED OTHER COMPREHENSI_5" sheetId="98" state="visible" r:id="rId98"/>
    <sheet xmlns:r="http://schemas.openxmlformats.org/officeDocument/2006/relationships" name="UNAUDITED QUARTERLY FINANCIAL_3" sheetId="99" state="visible" r:id="rId99"/>
  </sheets>
  <definedNames/>
  <calcPr calcId="124519" fullCalcOnLoad="1"/>
</workbook>
</file>

<file path=xl/sharedStrings.xml><?xml version="1.0" encoding="utf-8"?>
<sst xmlns="http://schemas.openxmlformats.org/spreadsheetml/2006/main" uniqueCount="995">
  <si>
    <t>Document and Entity Information - USD ($) $ in Millions</t>
  </si>
  <si>
    <t>12 Months Ended</t>
  </si>
  <si>
    <t>Dec. 31, 2018</t>
  </si>
  <si>
    <t>Mar. 11, 2019</t>
  </si>
  <si>
    <t>Jun. 30, 2018</t>
  </si>
  <si>
    <t>Document And Entity Information (Abstract)</t>
  </si>
  <si>
    <t>Entity Registrant Name</t>
  </si>
  <si>
    <t>Metropolitan Bank Holding Corp.</t>
  </si>
  <si>
    <t>Entity Central Index Key</t>
  </si>
  <si>
    <t>0001476034</t>
  </si>
  <si>
    <t>Trading Symbol</t>
  </si>
  <si>
    <t>mcb</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Entity Small Business</t>
  </si>
  <si>
    <t>true</t>
  </si>
  <si>
    <t>Entity Emerging Growth Company</t>
  </si>
  <si>
    <t>Entity Ex Transition Period</t>
  </si>
  <si>
    <t>false</t>
  </si>
  <si>
    <t>Entity Shell Company</t>
  </si>
  <si>
    <t>Document Type</t>
  </si>
  <si>
    <t>10-K</t>
  </si>
  <si>
    <t>Amendment Flag</t>
  </si>
  <si>
    <t>Document Period End Date</t>
  </si>
  <si>
    <t>Dec. 31,
		2018</t>
  </si>
  <si>
    <t>Document Fiscal Year Focus</t>
  </si>
  <si>
    <t>2018</t>
  </si>
  <si>
    <t>Document Fiscal Period Focus</t>
  </si>
  <si>
    <t>FY</t>
  </si>
  <si>
    <t>CONSOLIDATED STATEMENTS OF FINANCIAL CONDITION - USD ($) $ in Thousands</t>
  </si>
  <si>
    <t>Dec. 31, 2017</t>
  </si>
  <si>
    <t>Assets</t>
  </si>
  <si>
    <t>Cash and due from banks</t>
  </si>
  <si>
    <t>Overnight deposits</t>
  </si>
  <si>
    <t>Total cash and cash equivalents</t>
  </si>
  <si>
    <t>Investment securities available for sale, at fair value</t>
  </si>
  <si>
    <t>Investment securities held to maturity (estimated fair value of $4,403 and $5,330 at December 31, 2018 and December 31, 2017 respectively)</t>
  </si>
  <si>
    <t>Total securities</t>
  </si>
  <si>
    <t>Other investments</t>
  </si>
  <si>
    <t>Loans, net of deferred fees and unamortized costs</t>
  </si>
  <si>
    <t>Allowance for loan losses</t>
  </si>
  <si>
    <t>Net loans</t>
  </si>
  <si>
    <t>Receivable from prepaid card programs, net</t>
  </si>
  <si>
    <t>Accrued interest receivable</t>
  </si>
  <si>
    <t>Premises and equipment, net</t>
  </si>
  <si>
    <t>Prepaid expenses and other assets</t>
  </si>
  <si>
    <t>Goodwill</t>
  </si>
  <si>
    <t>Accounts receivable, net</t>
  </si>
  <si>
    <t>Total assets</t>
  </si>
  <si>
    <t>Deposits:</t>
  </si>
  <si>
    <t>Noninterest-bearing demand deposits</t>
  </si>
  <si>
    <t>Interest-bearing deposits</t>
  </si>
  <si>
    <t>Total deposits</t>
  </si>
  <si>
    <t>Federal Home Loan Bank of New York advances</t>
  </si>
  <si>
    <t>Trust preferred securities</t>
  </si>
  <si>
    <t>Subordinated debt, net of issuance cost</t>
  </si>
  <si>
    <t>Accounts payable, accrued expenses and other liabilities</t>
  </si>
  <si>
    <t>Accrued interest payable</t>
  </si>
  <si>
    <t>Prepaid debit cardholder balances</t>
  </si>
  <si>
    <t>Total liabilities</t>
  </si>
  <si>
    <t>Stockholders' equity:</t>
  </si>
  <si>
    <t>Preferred stock</t>
  </si>
  <si>
    <t>Common stock, $0.01 par value, 25,000,000 shares authorized, 8,217,274 and 8,196,310 shares issued and outstanding at December 31, 2018 and December 31, 2017 respectively</t>
  </si>
  <si>
    <t>Additional paid in capital</t>
  </si>
  <si>
    <t>Retained earnings</t>
  </si>
  <si>
    <t>Accumulated other comprehensive loss, net of tax effect</t>
  </si>
  <si>
    <t>Total stockholders' equity</t>
  </si>
  <si>
    <t>Total liabilities and stockholders' equity</t>
  </si>
  <si>
    <t>Class B Preferred Stock</t>
  </si>
  <si>
    <t>CONSOLIDATED STATEMENTS OF FINANCIAL CONDITION (Parenthetical) - USD ($) $ in Thousands</t>
  </si>
  <si>
    <t>Securities held to matur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Interest and dividend income:</t>
  </si>
  <si>
    <t>Loans, including fees</t>
  </si>
  <si>
    <t>Securities:</t>
  </si>
  <si>
    <t>Taxable</t>
  </si>
  <si>
    <t>Tax-exempt</t>
  </si>
  <si>
    <t>Money market funds and commercial paper</t>
  </si>
  <si>
    <t>Other interest and dividends</t>
  </si>
  <si>
    <t>Total interest income</t>
  </si>
  <si>
    <t>Interest expense:</t>
  </si>
  <si>
    <t>Deposits</t>
  </si>
  <si>
    <t>Borrowed funds</t>
  </si>
  <si>
    <t>Trust preferred securities interest expense</t>
  </si>
  <si>
    <t>Subordinated debt interest expense</t>
  </si>
  <si>
    <t>Total interest expense</t>
  </si>
  <si>
    <t>Net interest income</t>
  </si>
  <si>
    <t>Provision for loan losses</t>
  </si>
  <si>
    <t>Net interest income after provision for loan losses</t>
  </si>
  <si>
    <t>Non-interest income:</t>
  </si>
  <si>
    <t>Losses on call of securities</t>
  </si>
  <si>
    <t>Total non-interest income</t>
  </si>
  <si>
    <t>Non-interest expense:</t>
  </si>
  <si>
    <t>Compensation and benefits</t>
  </si>
  <si>
    <t>Bank premises and equipment</t>
  </si>
  <si>
    <t>Professional fees</t>
  </si>
  <si>
    <t>Data processing fees</t>
  </si>
  <si>
    <t>Other expenses</t>
  </si>
  <si>
    <t>Total non-interest expense</t>
  </si>
  <si>
    <t>Net income before income tax expense</t>
  </si>
  <si>
    <t>Income tax expense</t>
  </si>
  <si>
    <t>Net income</t>
  </si>
  <si>
    <t>Earnings per common share:</t>
  </si>
  <si>
    <t>Basic earnings per common share (in dollars per share)</t>
  </si>
  <si>
    <t>Diluted earnings per common share (in dollars per share)</t>
  </si>
  <si>
    <t>Service charges on deposit accounts</t>
  </si>
  <si>
    <t>Prepaid debit card income</t>
  </si>
  <si>
    <t>Prepaid third-party debit card income</t>
  </si>
  <si>
    <t>Other service charges and fees</t>
  </si>
  <si>
    <t>CONSOLIDATED STATEMENTS OF COMPREHENSIVE INCOME - USD ($) $ in Thousands</t>
  </si>
  <si>
    <t>CONSOLIDATED STATEMENTS OF COMPREHENSIVE INCOME [Abstract]</t>
  </si>
  <si>
    <t>Net Income</t>
  </si>
  <si>
    <t>Other comprehensive loss</t>
  </si>
  <si>
    <t>Unrealized holding loss arising during the period</t>
  </si>
  <si>
    <t>Reclassification adjustment for loss included in net income</t>
  </si>
  <si>
    <t>Total unrealized loss on securities available for sale</t>
  </si>
  <si>
    <t>Tax effect</t>
  </si>
  <si>
    <t>Total unrealized gains/loss on securities available for sale, net of tax</t>
  </si>
  <si>
    <t>Comprehensive income</t>
  </si>
  <si>
    <t>CONSOLIDATED STATEMENTS OF CHANGES IN STOCKHOLDERS' EQUITY - USD ($) $ in Thousands</t>
  </si>
  <si>
    <t>Common Stock</t>
  </si>
  <si>
    <t>Additional Paid-in Capital</t>
  </si>
  <si>
    <t>Retained Earnings</t>
  </si>
  <si>
    <t>AOCI (Loss), Net</t>
  </si>
  <si>
    <t>Total</t>
  </si>
  <si>
    <t>Balance at Dec. 31, 2016</t>
  </si>
  <si>
    <t>Balance (in shares) at Dec. 31, 2016</t>
  </si>
  <si>
    <t>Increase (Decrease) in Stockholders' Equity [Roll Forward]</t>
  </si>
  <si>
    <t>Restricted stock grants, net of forfeiture (in shares)</t>
  </si>
  <si>
    <t>Employee stock-based compensation</t>
  </si>
  <si>
    <t>Common stock issued in initial public offering, net of stock issuance costs</t>
  </si>
  <si>
    <t>Common stock issued in initial public offering, net of stock issuance costs (in shares)</t>
  </si>
  <si>
    <t>Exercise of stock options, net of redemption of common stock for exercise of stock options and tax withholdings for restricted stock vesting</t>
  </si>
  <si>
    <t>Exercise of stock options, net of redemption of common stock for exercise of stock options and tax withholdings for restricted stock vesting (in shares)</t>
  </si>
  <si>
    <t>Repurchase of shares for exercise of stock options and tax withholding for restricted stock vesting</t>
  </si>
  <si>
    <t>Repurchase of shares for exercise of stock options and tax withholding for restricted stock vesting (in shares)</t>
  </si>
  <si>
    <t>Balance at Dec. 31, 2017</t>
  </si>
  <si>
    <t>Balance (in shares) at Dec. 31, 2017</t>
  </si>
  <si>
    <t>Restricted stock grants, net of forfeiture</t>
  </si>
  <si>
    <t>Issuance of common stock</t>
  </si>
  <si>
    <t>Balance at Dec. 31, 2018</t>
  </si>
  <si>
    <t>Balance (in shares) at Dec. 31, 2018</t>
  </si>
  <si>
    <t>CONSOLIDATED STATEMENTS OF CHANGES IN STOCKHOLDERS' EQUITY (Parentheticals) $ in Thousands</t>
  </si>
  <si>
    <t>Dec. 31, 2017USD ($)</t>
  </si>
  <si>
    <t>CONSOLIDATED STATEMENTS OF CHANGES IN STOCKHOLDERS' EQUITY [Abstract]</t>
  </si>
  <si>
    <t>Stock issuance cost</t>
  </si>
  <si>
    <t>CONSOLIDATED STATEMENT OF CASH FLOWS - USD ($) $ in Thousands</t>
  </si>
  <si>
    <t>Cash flows from operating activities:</t>
  </si>
  <si>
    <t>Adjustments to reconcile net income to net cash:</t>
  </si>
  <si>
    <t>Depreciation and amortization</t>
  </si>
  <si>
    <t>Net amortization of premiums on securities</t>
  </si>
  <si>
    <t>Amortization of subordinated debt issuance costs</t>
  </si>
  <si>
    <t>Provision for loan and lease losses</t>
  </si>
  <si>
    <t>Stock-based compensation expense</t>
  </si>
  <si>
    <t>Net change in deferred loan fees</t>
  </si>
  <si>
    <t>Non-employee stock-based expense</t>
  </si>
  <si>
    <t>Deferred income tax benefit</t>
  </si>
  <si>
    <t>Loss on call of securities</t>
  </si>
  <si>
    <t>Gain on sale of loan</t>
  </si>
  <si>
    <t>Net change in:</t>
  </si>
  <si>
    <t>Change in third-party debit cardholder balances</t>
  </si>
  <si>
    <t>Change in accrued interest payable</t>
  </si>
  <si>
    <t>Net cash provided by operating activities</t>
  </si>
  <si>
    <t>Cash Flows From Investing Activities:</t>
  </si>
  <si>
    <t>Loan originations and payments, net</t>
  </si>
  <si>
    <t>Loans purchased</t>
  </si>
  <si>
    <t>Proceeds from the sale of loans held for sale</t>
  </si>
  <si>
    <t>Redemptions of other investments</t>
  </si>
  <si>
    <t>Purchases of other investments</t>
  </si>
  <si>
    <t>Purchase of securities available for sale</t>
  </si>
  <si>
    <t>Proceeds from calls of securities available for sale</t>
  </si>
  <si>
    <t>Proceeds from paydowns and maturities of securities available for sale</t>
  </si>
  <si>
    <t>Proceeds from paydowns of securities held to maturity</t>
  </si>
  <si>
    <t>Purchase of premises and equipment, net</t>
  </si>
  <si>
    <t>Net cash used in Investing activities</t>
  </si>
  <si>
    <t>Cash flows from financing activities:</t>
  </si>
  <si>
    <t>Proceeds from issuance of common stock, net</t>
  </si>
  <si>
    <t>Proceeds from exercise of stock options, net of redemptions</t>
  </si>
  <si>
    <t>Redemption of common stock for tax withholdings for restricted stock vesting</t>
  </si>
  <si>
    <t>Proceeds from issuance of subordinated debt, net of issuance cost</t>
  </si>
  <si>
    <t>Proceeds from FHLB advances</t>
  </si>
  <si>
    <t>Repayments of FHLB advances</t>
  </si>
  <si>
    <t>Net increase in deposits</t>
  </si>
  <si>
    <t>Net cash provided by financing activities</t>
  </si>
  <si>
    <t>Increase (decrease) in cash and cash equivalents</t>
  </si>
  <si>
    <t>Cash and cash equivalents at the beginning of the period</t>
  </si>
  <si>
    <t>Cash and cash equivalents at the end of the period</t>
  </si>
  <si>
    <t>Cash paid for:</t>
  </si>
  <si>
    <t>Interest</t>
  </si>
  <si>
    <t>Income Taxes</t>
  </si>
  <si>
    <t>Non-cash item:</t>
  </si>
  <si>
    <t>Transfer of loans held for investment to held for sale</t>
  </si>
  <si>
    <t>ORGANIZATION</t>
  </si>
  <si>
    <t>Organization, Consolidation and Presentation of Financial Statements [Abstract]</t>
  </si>
  <si>
    <t>NOTE 1 — 
Metropolitan Bank Holding Corp. (a New York Corporation) (the “Company”) is a bank holding company whose principal activity is the ownership and management of Metropolitan Commercial Bank (the “Bank”), its wholly-owned subsidiary. The Bank’s primary market is the New York metropolitan area. The Bank offers a traditional range of commercial banking services to individuals, businesses and others needing banking services. Its primary lending products are commercial mortgages and commercial and industrial loans. Substantially all loans are secured by specific items of collateral including business assets, consumer assets, and commercial and residential real estate. Commercial loans are expected to be repaid from cash flow from operations of businesses. The Bank’s primary deposit products are checking, savings, and term deposit accounts, and its deposit accounts are insured by the Federal Deposit Insurance Corporation (“FDIC”) under the maximum amounts allowed by law. The Bank commenced operations on June 22, 1999.
The Company is subject to regulations of certain state and federal agencies and, accordingly, is periodically examined by those regulatory authorities. As a consequence of the extensive regulation of commercial banking activities, the Company’s business is susceptible to being affected by state and federal legislation and regulations.</t>
  </si>
  <si>
    <t>BASIS OF PRESENTATION</t>
  </si>
  <si>
    <t>Basis Of Presentation [Abstract]</t>
  </si>
  <si>
    <t>NOTE 2  —  BASIS OF PRESENTATION
The accounting and reporting policies of the Company conform with U.S. generally accepted accounting principles (“GAAP”) and predominant practices within the U.S. banking industry. The consolidated financial statements include the accounts of the Company and the Bank. All intercompany balances and transactions have been eliminated. The Consolidated Financial Statements (the “financial statements”), which include the accounts of the Company and the Bank, have been prepared in accordance with GAAP. The financial statements reflect all normal recurring adjustments that are, in the opinion of management, necessary for a fair presentation of the results for the years presented. In preparing the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Certain prior-year amounts have been reclassified to conform to current year’s presentation.
A summary of the Company’s significant accounting policies consistently applied in the preparation of the accompanying financial statements follows:
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Cash Flows : Cash and cash equivalents are defined as cash on hand and amounts due from banks and money market funds. Net cash flows are reported for customer loan and deposit transactions, and other investments.
Securities : Debt securities are classified as held to maturity and carried at amortized cost when management has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 yield method without anticipating prepayments, except for mortgage-backed securities where prepayments are anticipated. Gains and losses on sales are recorded on the trade date and determined using the specific identification method. Gains and losses on sales of securities are recognized in the consolidated statements of operations upon sal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Accounts Receivable &amp; Receivable from Prepaid Card Programs, Net : Accounts receivables, net, primarily consist of the Bank’s in-transit items, trade receivables from prepaid debit card programs and other receivables. Receivables from prepaid card programs are predominantly government scheduled payments including financial assistance programs and pensions.
Revenue Recognition : Revenue is recognized when the related services have been provided and amounts have been earned. Prepaid third-party debit card income consists of monthly maintenance fees, ATM fees, point-of-sale transaction fees, and other revenues. The Company recognizes revenue related to maintenance fees from prepaid third-party debit cardholders on a monthly basis, ATM fees from cardholders when customers withdraw money at certain ATMs, and point-of-sale transaction fees when customers use the cards for purchases, in accordance with the terms and conditions in the cardholder agreements.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Loans and Allowance for Loan Losses : Loans receivable that management has the intent and ability to hold for the foreseeable future or until maturity or payoff are reported at their outstanding principal balances, adjusted for any charge-offs, the allowance for loan losses, and any deferred fees or costs on originated loans. Loan origination fees, net of certain direct origination costs, are deferred and recognized in interest income using the level-yield method without anticipating prepayments.
The allowance for loan losses is maintained at an amount management deems adequate to cover probable incurred credit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Loan losses are charged against the allowance when management believes the uncollectibility of a loan balance is confirmed. Subsequent recoveries, if any, are credited to the allowanc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to be impaired when it is probable that the Bank will be unable to collect all principal and interest amounts according to the contractual terms of the loan agreement. If a loan is impaired, a portion of the allowance is allocated so that the loan is reported, net, at the present value of estimated future cash flows using the loan’s existing rate or at the fair value of collateral if repayment is expected solely from the collateral. All commercial and commercial real estate loans are individually evaluated for credit risk at least annually, and all classified loans are individually evaluated for impairment quarterly. Large groups of smaller balance homogenous loans such as residential real estate loans are collectively evaluated for impairment, and accordingly, are not separately evaluated for impairment disclosures unless the individual loan is classifi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Bank over a rolling two-year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n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nstruction Loans, Commercial Real Estate Loans, Multi-Family Real Estate Loans, One-to-four Family Real Estate Loans, Commercial &amp; Industrial Loans and Consumer Loans.
The risk characteristics of each of the identified portfolio segments are as follows: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Real Estate —  Commercial real estate loans are secured by nonresidential real estate and generally have larger balances and involve a greater degree of risk than residential real estate loans. Repayment of commercial real estate loans depends on the tot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from the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supply of units in a specific region.
Multi-family Real Estate —  multi-family real estate loans are secured by multi-family real estate and generally have larger balances and involve a greater degree of risk than residential real estate loans. Repayment of multi-family real estate loans depends on the cash flow analysis of the property, occupancy rates, and unemployment rates, combined with the net operating income of the property, the borrower’s expertise, credit history and profitability, and the value of the underlying property. Payments on these loans depend on successful operation and management of the properties, and repayment of such loans may be subject to adverse conditions in the real estate market or the economy.
One-to-Four Family Real Estate —  One-to-four family loans are generally made on the basis of the borrower’s ability to make repayment from his or her employment income or other income, and which are secured by real property whose value tends to be more easily ascertainable. Repayment of one-to-four family loans is subject to adverse employment conditions in the local economy leading to increased default rates and decreased market values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mmercial &amp; Industrial —  Commercial &amp; Industr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nsumer —  The Bank purchases loans made to licensed medical professionals for consumer purposes on an unsecured basis. Consumer loans are comprised of these loans and student loans. As a result, repayment of such loans are subject, to a greater extent than loans secured by collateral, to the financial condition of the borrower.
While management uses available information to recognize losses on loans, future additions to the allowance may be necessary, based on changes in economic conditions or any other factors used in management’s determination.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Interest income on loans is accrued and credited to operations based upon the principal amounts outstanding. Loans are placed on non-accrual when a loan is specifically determined to be impaired or when principal or interest is delinquent for 90 days or more. Delinquent status is based on the contractual terms of the loa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deferred on nonaccrual loans in which the principal balance is deemed to be collectible. Interest income is recognized when all the principal and interest amounts contractually due are brought current and the loans are returned to accrual status.
Goodwill :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or more frequently if events and circumstances exist that indicate that a goodwill impairment test should be performed. The Company has selected December 31 as the date to perform the annual impairment test.
The goodwill of $9.7 million is associated with a purchase of the prepaid third-party debit card business. The Company performed an impairment assessment, and determined that no impairment of goodwill exists as of December 31, 2018 and 2017.
Stock-Based Compensation : Compensation cost is recognized for stock options and restricted stock awards issued to employees, based on the fair value of these awards at the date of grant. A Black-Scholes model is utilized to estimate the fair value of options.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Concentrations of Credit Risk : Financial instruments, which potentially subject the Bank to concentration of credit risk, consist primarily of temporary cash investments including due from banks, interest-bearing deposits with banks and real estate loans receivable. A significant portion of real estate loans are collateralized by property in the New York Metropolitan area. The ultimate collectability of these loans may be susceptible to changes in the real estate market in this area.
Premises and Equipment : Premises and equipment are stated at cost less accumulated depreciation and amortization. Depreciation is computed over the estimated useful lives of the assets by the straight-line method with useful lives ranging from three to ten years. Leasehold improvements are amortized over the shorter of the terms of the respective leases or the estimated lives of the improvements.
Other Investments : Other investments includes FRB stock, FHLB (“FHLB”) stock and investments in the Solomon Hess SBA Loan Fund (“SBA Loan Fund” or “Fund”). Other investments also include a $500,000 investment in The Disability Opportunity Fund (“DOF”), which is an equity equivalent investment to a community development financial institution. The investment was made by the Bank in 2018.The Bank is a member of the FRB and the FHLB systems. Members are required to own a certain amount of stock based on the level of borrowings and other factors. FRB and FHLB stock are carried at cost, classified as a restricted security, and periodically evaluated for impairment based on ultimate recovery of par value. Both cash and stock dividends are reported as income. The investment in the SBA Fund is recorded at cost and periodically evaluated for impairment. The Company held FRB and FHLB stock of  $7.3 million and $9.5 million, respectively, and a SBA Loan Fund investment of  $5.0 million as of December 31, 2018. As of December 31, 2017, the Company held FRB and FHLB stock of $3.9 million and $2.8 million, respectively, and an SBA loan Fund investment of $5.0 million.
Comprehensive Income : Comprehensive income consists of net income and other comprehensive income (loss). Other comprehensive income (loss) includes unrealized gains and losses on securities available for sale which are also recognized as separate components of equity.
Restrictions on Cash : Included in cash on hand or on deposit with the FRB was required to meet regulatory reserve and clearing requirements. Also included in cash was $9.4 million and $7.1 million of cash held in escrow and collateral accounts for third-party debit card program managers as of December 31, 2018 and 2017, respectively.
Earnings per Common Share : Basic earnings per common share is computed by dividing net income available to common stockholders by the weighted average number of shares outstanding during the applicable period, excluding outstanding participating securities. Diluted earnings per common share is computed using the weighted average number shares determined for the basic computation plus the dilutive effect of potential common shares issuable under certain stock compensation plans. Unvested share-based payments awards that contain non-forfeitable rights to dividends or dividend equivalents (whether paid or unpaid) are participating securities and are included in the computation of earnings per share pursuant to the two-class method. The Company has determined that its outstanding non-vested stock awards are participating securities.
Income Taxes : Income tax expense is the total of the current year income tax due or refundable and the change in deferred tax assets and liabilities. Deferred tax assets and liabilities are determined based on the difference between the financial statement and tax bases of assets and liabilities as measured by the enacted tax rates which will be in effect when these differences reverse. The primary temporary difference relates to allowance for loan losses. A valuation allowance is recorded, as necessary, to reduce deferred tax assets to an estimated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Reclassifications : Some items in the prior year financial statements may have been reclassified to conform to the current presentation. Reclassification had no effect on prior year net income or stockholders’ equity.
Operating segments : While department head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ecently Issued Accounting Standards : Pursuant to the Jumpstart Our Business Startups Act (“JOBS Act”), an Emerging Growth Company (“EGC”) is permitted to elect to adopt new accounting guidance using adoption dates of nonpublic entities. The Company elected delayed effective dates of recently issued accounting standards.</t>
  </si>
  <si>
    <t>SUMMARY OF RECENT ACCOUNTING PRONOUNCEMENTS</t>
  </si>
  <si>
    <t>NOTE 3  —  SUMMARY OF RECENT ACCOUNTING PRONOUNCEMENT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ASB deferred the effective date of the ASU by one year which means ASU 2014‑09 is effective for the Company beginning January 1, 2019. The Company adopted the new revenue guidance as January 1, 2019, using the five-step model prescribed by the ASU and described above. Management has evaluated the Company’s revenue streams and has determined that the impact the ASU on the Company’s operating results or financial condition is negligible.
In January 2016, the FASB issued ASU 2016‑01, an amendment to Recognition and Measurement of Financial Assets and Financial Liabilities (Subtopic 825‑10) .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In February 2018, the FASB issued ASU 2018‑03, Technical Corrections and Improvements to Financial Instruments — Overall — Recognition and Measurement of Financial Assets and Liabilities , an amendment to ASU 2016‑01. The amendments clarify certain aspects of the guidance issued in ASU 2016‑01. The amendments in these ASUs are effective for public business entities for annual periods, and interim periods within those annual periods, beginning after December 15, 2017. Management has evaluated the impact of ASU 2016‑01 and 2018‑03 upon adoption as of January 1, 2019 and has concluded that there is not a material impact on its consolidated financial statements.
In February 2016, the FASB issued ASU 2016‑02, Leases (Topic 842). ASU 2016‑02 requires companies that lease valuable assets to recognize on their balance sheets the assets and liabilities generated by contracts longer than a year. The amendments in this update are effective for fiscal years beginning after December 15, 2019, and interim periods within fiscal years beginning after December 15, 2020, however, early adoption is permitted. Under ASU 2016‑02, the Company will recognize a right-of-use asset and a lease obligation liability on the consolidated balance sheet, which will increase the Company’s assets and liabilities. Management is evaluating the potential impact of ASU 2016‑02 on its consolidated financial statements.
In March 2016, the FASB issued ASU 2016-09, Compensation - Stock Compensation (Topic 718): Improvements to Employee Share-Based Payment Accounting. The objectives of the ASU are to simplify the accounting for share-based payment transactions, including the income tax consequences, the treatment of forfeitures, and the classification on the statement of cash flows. The amendments: (i) allow companies to make an entity-wide accounting policy election either to estimate the number of forfeitures expected to occur or to account for forfeitures in the compensation cost when they occur, (ii) revise the withholding requirements for classifying stock awards as equity, (iii) requires that the tax effect of any difference between the compensation cost of an award recognized for financial reporting purposes and the deduction for an award for tax purposes is recognized as an income tax expense or benefit in the income statement in the period in which the tax deduction arises, and (iv) clarifies the classification of excess tax benefits and employee taxes paid when an employer withholds shares for tax-withholding purpose on the statement of cash flows.
The Company elected to adopt ASU 2016-09 in the second quarter of 2018 and, in accordance with the guidance, has adopted the guidance as of the beginning of the fiscal year. Under the ASU, the tax effects of awards are treated as discrete items in the reporting period in which they occur. Therefore, the tax effect of awards is not spread over the entire year through the use of the annual effective tax rate, but instead is recorded entirely in the period in which the tax deduction arose. The relevant information on restricted stock that vests and stock options that are exercised is used to compare the cumulative book expense to the tax deduction. With this information, the discrete item is calculated and recorded. The Company prospectively applied the amendment in this guidance requiring recognition of excess tax benefits and deficits in the income statement resulting in a $83,000 income tax benefit recognized for the year ended December 31, 2018.
The amendments in the ASU that require application using a modified retrospective transition method did not have an impact on the Company’s retained earnings as there were no unrecognized tax benefits that existed prior to April 1, 2018 nor were there forfeiture estimates that that impacted compensation expense. 2018 is the first year of recording any excess tax deduction that are reported as a discrete item in the quarter in which restricted stocks and stock options have or will vest or be exercised.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For the Company, this guidance is effective for fiscal years and interim periods beginning after December 15, 2020. The Company is currently evaluating this guidance to determine the impact on its consolidated financial statements. Management expects to recognize a one-time cumulative effect to the allowance for loan losses as of the beginning of the reporting period in which the ASU takes effect, but cannot yet determine the magnitude of the impact on the consolidated financial statements.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1, with early adoption permitted for goodwill impairment tests performed after January 1, 2017. Management expects that ASU 2017‑04 will not have a significant impact on its consolidated financial statements.
In March 2017, the FASB issued ASU 2017‑08, Premium Amortization on Purchased Callable Debt Securities, which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9 and early adoption is permitted. The guidance includes a modified retrospective transition approach under which a cumulative-effect adjustment will be made to retained earnings as of the beginning of the first reporting period in which the guidance is adopted. Management expects that ASU 2017‑08 will not have a significant impact on its consolidated financial statements.
On February 14, 2018 the FASB issued final guidance in the form of Accounting Standards Update No. 2018‑02, which permits — but does not require — companies to reclassify stranded tax effects caused by 2017 tax reform from accumulated other comprehensive income to retained earnings. Additionally, the ASU requires new disclosures by all companies, whether they opt to do the reclassification or not. Management expects ASU 2018‑02 will not have a significant impact on its consolidated financial statements. The amendments in this update are effective for fiscal years beginning after December 15, 2018, and interim periods within fiscal years beginning after December 15, 2018; however, early adoption is permitted.</t>
  </si>
  <si>
    <t>INVESTMENT SECURITIES</t>
  </si>
  <si>
    <t>INVESTMENT SECURITIES [Abstract]</t>
  </si>
  <si>
    <t>NOTE 4 — INVESTMENT SECURITIES
The following table summarizes the amortized cost and fair value of securities available-for-sale and securities held-to-maturity at December 31, 2018 and 2017 and the corresponding amounts of gross unrealized gains and losses recognized in accumulated other comprehensive income (loss) and gross unrecognized gains and losses (dollars in thousands):
Gross
Gross
Unrealized/
Unrealized/
Amortized
Unrecognized
Unrecognized
At December 31, 2018
Cost
Gains
Losses
Fair Value
Available-for-sale
Residential mortgage-backed securities
$
21,880
$
3
$
(486)
$
21,397
Residential collateralized mortgage obligations
2,213
—
(97)
2,116
Commercial mortgage-backed securities issued by U.S. government sponsored entities
5,874
—
(25)
5,849
Commercial collateralized mortgage obligations
—
—
—
—
Municipal bond
1,074
3
—
1,077
CRA mutual fund
2,208
—
(98)
2,110
Total securities available-for-sale
$
33,249
$
6
$
(706)
$
32,549
Held-to-maturity
Residential mortgage-backed securities
$
4,546
—
(168)
4,378
Foreign government securities
25
—
—
25
Total securities held-to-maturity
$
4,571
$
—
$
(168)
$
4,403
Gross
Gross
Unrealized/
Unrealized/
Amortized
Unrecognized
Unrecognized
At December 31, 2017
Cost
Gains
Losses
Fair Value
Available-for-sale
Residential mortgage-backed securities
$
24,856
$
70
$
(242)
$
24,684
Residential collateralized mortgage obligations
2,809
—
(103)
2,706
Commercial mortgage-backed securities issued by U.S. government sponsored entities
—
—
—
—
Commercial collateralized mortgage obligations
1,581
—
(31)
1,550
Municipal bond
1,098
11
—
1,109
CRA mutual fund
2,160
—
(52)
2,108
Total securities available-for-sale
$
32,504
$
81
$
(428)
$
32,157
Held-to-maturity
Residential mortgage-backed securities
$
5,403
$
—
$
(98)
$
5,305
Foreign government securities
25
—
—
25
Total securities held-to-maturity
$
5,428
$
—
$
(98)
$
5,330
The proceeds from calls of securities and the associated losses during the year ended December 31, 2018 were $1.5 million and $37,000 respectively. There were no sales or calls of securities for the year ended December 31, 2017.
The following table summarizes amortized cost and fair value of debt securities at year-end December 31, 2018 and 2017 are shown by contractual maturity. Expected maturities may differ from contractual maturities if borrowers have the right to call or prepay obligations with or without call or prepayment penalties. The table does not include the effect of principal repayments. Equity securities, primarily investment in mutual funds, have been excluded from the table. Securities not due at a single maturity date, primarily mortgage-backed securities, are shown separately (dollars in thousands):
Held to Maturity
Available for Sale
At December 31, 2018
Amortized Cost
Fair Value
Amortized Cost
Fair Value
Within one year
$
25
$
25
$
257
$
258
One to five years
—
—
—
—
Five to ten years
—
—
—
—
Due after ten years
—
—
817
819
Total
$
25
$
25
$
1,074
$
1,077
Residential mortgage-backed securities
$
4,546
$
4,378
$
21,880
$
21,397
Residential collateralized mortgage obligations
—
—
2,213
$
2,116
Commercial mortgage-backed securities issued by U.S. government sponsored entities
—
—
5,874
$
5,849
Commercial collateralized mortgage obligations
—
—
—
—
Total Securities
$
4,571
$
4,403
$
31,041
$
30,439
Held to Maturity
Available for Sale
At December 31, 2017
Amortized Cost
Fair Value
Amortized Cost
Fair Value
Within one year
$
—
$
—
$
—
$
—
One to five years
25
25
—
—
Five to ten years
—
—
—
—
Due after ten years
—
—
1,098
1,109
Total
$
25
$
25
$
1,098
$
1,109
Residential mortgage-backed securities
$
5,403
$
5,305
$
24,856
$
24,684
Residential collateralized mortgage obligations
—
—
2,809
2,706
Commercial mortgage-backed securities
—
—
—
—
Commercial mortgage-backed securities issued by government sponsored entities
—
—
1,581
1,550
Total Securities
$
5,428
$
5,330
$
30,344
$
30,049
There were no securities pledged at December 31, 2018 and 2017 to secure borrowings.
At December 31, 2018 and 2017, all of the mortgage-backed securities and collateralized mortgage obligations held by the Bank were issued by U.S. government-sponsored entities and agencies, primarily Fannie Mae and Freddie Mac.
Securities with unrealized losses for the years ended December 31, 2018 and 2017, aggregated by investment category and length of time that individual securities have been in a continuous unrealized loss position, are as follows (dollars in thousands):
Less than 12 Months
12 months or more
Total
Unrealized/
Unrealized/
Unrealized/
Estimated
Unrecognized
Estimated
Unrecognized
Estimated
Unrecognized
At December 31, 2018
Fair Value
Losses
Fair Value
Losses
Fair Value
Losses
Residential mortgage-backed securities
$
10,374
$
(73)
$
7,774
$
(413)
$
18,148
(486)
Residential collateralized mortgage obligations
—
—
2,116
(97)
2,116
(97)
Commercial mortgage-backed securities issued by U.S. government sponsored entities
—
—
5,849
(25)
5,849
(25)
Commercial collateralized mortgage obligations
—
—
—
—
—
—
CRA mutual fund
—
—
2,110
(98)
2,110
(98)
Total securities available-for-sale
$
10,374
$
(73)
$
17,849
$
(633)
$
28,223
$
(706)
Residential mortgage-backed securities
$
—
$
—
$
4,378
$
(168)
4,378
(168)
Total securities held-to-maturity
$
—
$
—
$
4,378
$
(168)
$
4,378
$
(168)
Less than 12 Months
12 months or more
Total
Unrealized/
Unrealized/
Unrealized/
Estimated
Unrecognized
Estimated
Unrecognized
Estimated
Unrecognized
At December 31, 2017
Fair Value
Losses
Fair Value
Losses
Fair Value
Losses
Residential mortgage-backed securities
$
9,194
$
(85)
$
7,738
$
(157)
$
16,932
$
(242)
Residential collateralized mortgage obligations
—
—
2,706
(103)
2,706
(103)
Commercial mortgage-backed securities
—
—
—
—
—
—
Commercial mortgage-backed securities issued by government sponsored entities
—
—
1,550
(31)
1,550
(31)
CRA mutual fund
—
—
2,108
(52)
2,108
(52)
Total securities available-for-sale
$
9,194
$
(85)
$
14,102
$
(343)
$
23,296
$
(428)
Residential mortgage-backed securities
$
3,260
$
(33)
$
2,045
$
(65)
$
5,305
$
(98)
Total securities held-to-maturity
$
3,260
$
(33)
$
2,045
$
(65)
$
5,305
$
(98)
The Company does not consider these securities to be other-than-temporarily impaired at December 31, 2018 and December 31, 2017 because the decline in fair value is attributable to changes in interest rates and illiquidity, and not credit quality. In addition, the Company does not have the intent to sell these securities and does not believe it is more likely than not that the Company will be required to sell the securities before their anticipated recovery. The Company does not consider these securities to be other-than-temporarily impaired at December 31, 2018 and 2017.
At year-end 2018 and 2017, there were no holdings of securities of any one issuer, other than the U.S. Government and its agencies, in an amount greater than 10% of stockholders’ equity.</t>
  </si>
  <si>
    <t>LOANS</t>
  </si>
  <si>
    <t>Loans and Leases Receivable Disclosure [Abstract]</t>
  </si>
  <si>
    <t>NOTE 5  — LOANS
Net loans consist of the following as of December 31, 2018 and 2017 (dollars in thousands):
December 31, 2018
December 31, 2017
Real estate
Commercial
$
949,778
$
783,745
Construction
42,540
36,960
Multi-family
307,126
190,097
One-to-four family
79,423
25,568
Total real estate loans
1,378,867
1,036,370
Commercial and industrial
381,692
340,001
Consumer
106,790
44,595
Total loans
1,867,349
1,420,966
Deferred fees
(2,133)
(1,070)
Loans, net of deferred fees and unamortized costs
1,865,216
1,419,896
Allowance for loan losses
(18,942)
(14,887)
Balance at the end of the period
$
1,846,274
$
1,405,009
The following tables represent the changes in the allowance for loan losses for the years ended December 31, 2018 and 2017, by portfolio segment. The portfolio segments represent the categories that the Bank uses to determine its allowance for loan losses (dollars in thousands):
Commercial
Commercial
Multi
One-to-four
Year ended December 31, 2018
Real Estate
&amp; Industrial
Construction
Family
Family
Consumer
Total
Allowance for loan losses:
Beginning balance
$
7,136
$
5,578
$
519
$
1,156
$
138
$
360
$
14,887
Provision for loan losses
1,978
(717)
106
891
90
790
3,138
Loans charged-off
(77)
(304)
—
—
—
(402)
(783)
Recoveries
—
1,700
—
—
—
—
1,700
Total ending allowance balance
$
9,037
$
6,257
$
625
$
2,047
$
228
$
748
$
18,942
Commercial
Commercial
Multi
One-to-four
Year ended December 31, 2017
Real Estate
&amp; Industrial
Construction
Family
Family
Consumer
Total
Allowance for loan losses:
Beginning balance
$
5,206
$
5,364
$
409
$
620
$
109
$
107
$
11,815
Provision for loan losses
1,930
4,093
110
536
29
361
7,059
Loans charged-off
—
(3,879)
—
—
—
(108)
(3,987)
Recoveries
—
—
—
—
—
—
—
Total ending allowance balance
$
7,136
$
5,578
$
519
$
1,156
$
138
$
360
$
14,887
Total charge offs were $783,000 and $4.0 million during the years ended December 31, 2018 and 2017, respectively. Included in the charge offs for the year ended December 31, 2017 were write downs associated with taxi medallion loans of $3.7 million. During the year ended December 31, 2018, the Bank recovered $1.7 million of the previously charged-off taxi medallion loans.
The following tables present the balance in the allowance for loan losses and the recorded investment in loans by portfolio segment based on impairment method as of December 31, 2018 and 2017 (dollars in thousands):
Commercial
Commercial
Multi
One-to-four
At December 31, 2018
Real Estate
&amp; Industrial
Construction
Family
Family
Consumer
Total
Allowance for loan losses:
Individually evaluated for impairment
$
—
$
—
$
—
$
—
$
—
$
44
$
44
Collectively evaluated for impairment
9,037
6,257
625
2,047
228
704
18,898
Total ending allowance balance
$
9,037
$
6,257
$
625
$
2,047
$
228
$
748
$
18,942
Loans:
Individually evaluated for impairment
$
383
$
—
$
—
$
—
$
1,078
$
89
$
1,550
Collectively evaluated for impairment
949,395
381,692
42,540
307,126
78,345
106,701
1,865,799
Total ending loan balance
$
949,778
$
381,692
$
42,540
$
307,126
$
79,423
$
106,790
$
1,867,349
Commercial
Commercial
Multi
One-to-four
At December 31, 2017
Real Estate
&amp; Industrial
Construction
Family
Family
Consumer
Total
Allowance for loan losses:
Individually evaluated for impairment
$
—
$
—
$
—
$
—
$
9
$
77
$
86
Collectively evaluated for impairment
7,136
5,578
519
1,156
129
283
14,801
Total ending allowance balance
$
7,136
$
5,578
$
519
$
1,156
$
138
$
360
$
14,887
Loans:
Individually evaluated for impairment
$
2,368
$
—
$
—
$
—
$
3,566
$
155
$
6,089
Collectively evaluated for impairment
781,377
340,001
36,960
190,097
22,002
44,440
1,414,877
Total ending loan balance
$
783,745
$
340,001
$
36,960
$
190,097
$
25,568
$
44,595
$
1,420,966
The following tables present information related to loans determined to be impaired by class of loans as of and for the years ended December 31, 2018 and 2017 (dollars in thousands):
Unpaid Principal
Allowance for Loan
Average Recorded
Interest Income
At December 31, 2018
Balance
Recorded Investment
Losses Allocated
Investment
Recognized
With an allowance recorded:
One-to-four family
$
—
$
—
$
—
$
111
$
—
Consumer
105
89
44
157
7
Total
$
105
$
89
$
44
$
268
$
7
Without an allowance recorded:
Commercial real estate
1,355
1,078
—
1,477
59
One-to-four family
1,740
1,461
—
2,948
146
Total
$
3,094
$
2,539
$
—
$
4,424
$
205
Unpaid Principal
Allowance for Loan
Average Recorded
Interest Income
At December 31, 2017
Balance
Recorded Investment
Losses Allocated
Investment
Recognized
With an allowance recorded:
Commercial and industrial
$
—
$
—
$
—
$
2,928
$
—
One-to-four family
686
556
9
563
21
Consumer
155
155
77
75
8
Total
$
841
$
711
$
86
$
3,566
$
29
Without an allowance recorded:
Commercial and industrial
$
2,890
$
2,368
$
—
$
5,367
$
229
Commercial real estate
—
—
—
938
43
One-to-four family
3,157
3,010
—
1,547
87
Total
$
6,047
$
5,378
$
—
$
7,852
$
359
The recorded investment in loans excludes accrued interest receivable and loan origination fees. Interest income was recognized on a cash basis for impaired loans.
Interest income that would have been recorded for the year ended December 31, 2018, had nonperforming loans been current according to their original terms, amounted to $14,000. The Bank recognized $12,000 of interest income for these loans for the year ended December 31, 2018.
Interest income that would have been recorded for the year ended December 31, 2017, had nonperforming loans been current according to their original terms, amounted to $88,000. The Bank recognized $101,000 of interest income for these loans for the year ended December 31, 2017.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DRs.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s present the recorded investment in non-accrual loans, loans past due over 90 days and still accruing by class of loans as of December 31, 2018 and 2017 (dollars in thousands):
At December 31, 2018
Nonaccrual
Loans Past Due Over 90 Days Still Accruing
Commercial real estate
$
—
$
—
Commercial &amp; industrial
—
239
One-to-four family
—
—
Consumer
50
—
Total
$
50
$
239
At December 31, 2017
Nonaccrual
Loans Past Due Over 90 Days Still Accruing
Commercial real estate
$
787
$
—
Commercial &amp; industrial
—
—
One-to-four family
2,447
—
Consumer
155
—
Total
$
3,389
$
—
All TDRs at December 31, 2018 and 2017 were performing in accordance with their structured terms.
The following table presents the aging of the recorded investment in past due loans by class of loans as of December 31, 2018 and 2017 (dollars in thousands):
Greater
30-59
60-89
than 90
Total past
Current
At December 31, 2018
Days
Days
days
due
loans
Total
Commercial real estate
$
—
$
—
$
—
$
—
$
949,778
$
949,778
Commercial &amp; industrial
1,670
95
239
2,004
379,688
381,692
Construction
—
—
—
—
42,540
42,540
Multifamily
—
—
—
—
307,126
307,126
One-to-four family
870
—
—
870
78,553
79,423
Consumer
119
43
50
212
106,578
106,790
Total
$
2,659
$
138
$
289
$
3,086
$
1,864,263
$
1,867,349
Greater
30-59
60-89
than 90
Total past
Current
At December 31, 2017
Days
Days
days
due
loans
Total
Commercial real estate
$
836
$
—
$
787
$
1,623
$
782,122
$
783,745
Commercial &amp; industrial
85
142
—
227
339,774
340,001
Construction
—
—
—
—
36,960
36,960
Multi-family
—
—
—
—
190,097
190,097
One-to-four family
—
—
—
—
25,568
25,568
Consumer
149
21
155
325
44,270
44,595
Total
$
1,070
$
163
$
942
$
2,175
$
1,418,791
$
1,420,966
Troubled Debt Restructurings
Loans for which the terms have been modified resulting in a concession, and for which the borrower is experiencing financial difficulties, are considered troubled debt restructurings and classified as impaired. Included in impaired loans at December 31, 2018 and 2017 were loans modified in TDRs with a recorded investment of $1.5 million and $2.7 million, respectively. The Company had allocated $19,000 and $9,000 of specific reserves to customers whose loan terms have been modified as TDRs as of December 31, 2018 and 2017, respectively. The Company has not committed to lend additional amounts as of December 31, 2018 and 2017, to customers with outstanding loans that are classified as TDRs.
The following tables present the recorded investment in TDRs by class of loans as of December 31, 2018 and 2017 (dollars in thousands):
At December 31, 2018
Troubled Debt Restructuring
Commercial real estate
$
383
Commercial &amp; industrial
—
One-to-four family
1,078
Consumer
39
Total
$
1,500
At December 31, 2017
Troubled Debt Restructuring
Commercial real estate
$
1,580
Commercial &amp; industrial
—
One-to-four family
1,119
Consumer
—
Total
$
2,699
There was one consumer loan in the amount of $39,000 that was modified as a TDR during the year ended December 31, 2018. The modification of the terms of the loan included one or a combination of the following: a reduction of the stated interest rate of the loan; an extension of the maturity date at a stated rate of interest lower than the current market rate for new debt with similar risk. Modifications involving a reduction of the stated interest rate and/or an extension of the maturity date were for a period of three to five years. During the year ended December 31, 2017, there were no loans modified as TDRs.
In 2018 and 2017 there were no new loans modified as TDRs for which there was a payment default within twelve months following the modification.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Except for one-to-four family loans and consumer loans, the Bank analyzes loans individually by classifying the loans as to credit risk at least annually. For one-to-four family loans and consumer loans, the Bank evaluates credit quality based on the aging status of the loan, which was previously presented. An analysis is performed on a quarterly basis for loans classified as special mention, substandard, or doubtful.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Based on the most recent analysis performed, the risk category of loans by class of loans is as follows (dollars in thousands):
Special
At December 31, 2018
Pass
Mention
Substandard
Total
Commercial real estate
$
949,395
$
383
$
—
$
949,778
Commercial &amp; industrial
381,692
—
—
381,692
Construction
41,044
1,496
—
42,540
Multifamily
307,126
—
—
307,126
Total
$
1,679,257
$
1,879
$
—
$
1,681,136
Special
At December 31, 2017
Pass
Mention
Substandard
Total
Commercial real estate
$
777,410
$
4,369
$
1,966
$
783,745
Commercial &amp; industrial
331,775
8,226
—
340,001
Construction
36,960
—
—
36,960
Multifamily
190,097
—
—
190,097
Total
$
1,336,242
$
12,595
$
1,966
$
1,350,803</t>
  </si>
  <si>
    <t>PREMISES AND EQUIPMENT</t>
  </si>
  <si>
    <t>Property, Plant and Equipment [Abstract]</t>
  </si>
  <si>
    <t>NOTE 6 — PREMISES AND EQUIPMENT
Premises and equipment are summarized as follows as of December 31, 2018 and 2017 (dollars in thousands):
Year Ended December 31,
2018
2017
Furniture and Equipment (useful life of 3 to 7 years)
$
8,773
$
7,376
Leasehold Improvements (useful life of 3 to 10 years)
11,387
10,820
Total Premises and Equipment
20,160
18,196
Less accumulated depreciation and amortization
(13,283)
(11,928)
Total Premises and Equipment, net
$
6,877
$
6,268
Depreciation and amortization expense amounted to $1.36 million and $978,000 for the years ended December 31, 2018 and 2017 respectively.</t>
  </si>
  <si>
    <t>DEPOSITS</t>
  </si>
  <si>
    <t>Deposits [Abstract]</t>
  </si>
  <si>
    <t>NOTE 7 — DEPOSITS
Deposits consisted of the following as of December 31, 2018 and 2017 (dollars in thousands):
At December 31,
2018
2017
Noninterest bearing demand accounts
$
798,563
$
812,616
Money market
745,040
484,470
Savings accounts
19,950
27,024
Time Deposits:
Time deposits under $100,000
7,045
73,437
Time deposits $100,000 and over
89,956
6,808
Total deposits
$
1,660,554
$
1,404,355
Time deposits greater than $250,000 at December 31, 2018 and 2017 were $64.6 million and $38.8 million, respectively.
The following are scheduled maturities of time deposits as of December 31, 2018 (dollars in thousands):
2019
$
66,031
2020
22,955
2021
7,138
2022
435
2023
442
Total time deposits
$
97,001</t>
  </si>
  <si>
    <t>BORROWINGS</t>
  </si>
  <si>
    <t>Advances from Federal Home Loan Banks [Abstract]</t>
  </si>
  <si>
    <t>NOTE 8 — BORROWINGS
Borrowings from the FHLB at December 31, 2018 and 2017 were as follows (dollars in thousands):
2018
2017
Maturing in 2019, fixed rate at rates from 2.47% to 2.73%, weighted averaging 2.64%
$
185,000
$
—
Matured in 2018, fixed rate at rates from 1.21% to 3.23%, weighted averaging 1.53%
—
42,198
Total
$
185,000
$
42,198
Each advance is payable at its maturity date, with a prepayment penalty for fixed rate advances. The advances are collateralized by mortgage loans under a blanket lien agreement in the amount of approximately $249.7 million and $263.4 million as of December 31, 2018 and 2017, respectively. Based on this collateral and the Company’s holdings of FHLB stock, the Company is eligible to borrow an additional total of approximately $64.7 million as of December 31, 2018.
FHLB advances that mature over the next five years and thereafter as follows (dollars in thousands):
Principal
2019
$
185,000
2020
—
2021
—
2022
—
2023
—
Total
$
185,000
Trust Preferred Securities Payable : On December 7, 2005, the Company established MetBank Capital Trust I, a Delaware statutory trust (“Trust I”). The Company owns all of the common capital securities of Trust I in exchange for contributed capital of $310,000. Trust I issued $10 million of preferred capital securities to investors in a private transaction and invested the proceeds, combined with the proceeds from the sale of Trust I’s common capital securities, in the Company through the purchase of $10 million aggregate principal amount of Floating Rate Junior Subordinated Debentures (the “Debentures”) issued by the Company. The Debentures, the sole assets of Trust I, mature on December 9, 2035 and bear interest at a fixed rate of 6.82% for the first five years, then at a floating rate of 3-month LIBOR plus 1.85%. The Debentures are callable after five years. The interest rates were 4.66% and 3.21% as of December 31, 2018 and 2017, respectively.
On July 14, 2006, the Company established MetBank Capital Trust II, a Delaware statutory trust (“Trust II”). The Company owns all of the common capital securities of Trust II in exchange for contributed capital of $310,000. Trust II issued $10 million of preferred capital securities to investors in a private transaction and invested the proceeds, combined with the proceeds from the sale of Trust II’s common capital securities, in the Company through the purchase of $10 million aggregate principal amount of Floating Rate Junior Subordinated Debentures (the “Debentures II”) issued by the Company. The Debentures II, the sole assets of Trust II, mature on October 7, 2036, and bear interest at a fixed rate of 7.61% for the first five years, then at a floating rate of three-month LIBOR plus 2.00%. The Debentures II are callable after five years. The interest rates were 4.81% and 3.36% as of December 31, 2018 and 2017, respectively.
The Company is not considered the primary beneficiary of these trusts, therefore the trusts are not consolidated in the Company’s financial statements; the subordinated debentures are shown as a liability on the consolidated statements of financial condition. Interest on the subordinated debentures may be deferred by the Company at any time or from time to time for a period not exceeding 20 consecutive quarterly payments (5 years), provided there is no event of default. At the end of the deferral period, the Company must pay accrued interest, at which point it may elect a new deferral period provided that no deferral may extend beyond maturity.
The investments in the common capital securities of Trust I and Trust II are included in other assets on the consolidated statements of financial condition. The subordinated debentures may be included in Tier 1 capital (with certain applicable limitations) under current regulatory guidelines and interpretations.
Subordinated Debt : On March 8, 2017, the Company closed the issuance of its $25 million subordinated notes at 100% issue price to accredited institutional investors. The notes mature on March 15, 2027 and bear an interest rate of 6.25% per annum. The interests are paid semi-annually on March 15 and September 15 of each year through March 15, 2022 and quarterly thereafter on March 15, June 15, September 15 and December 15 of each year.
Interest rate from March 15, 2022 to the maturity date shall reset quarterly to an interest rate per annum equal to the then current three month LIBOR (not less than zero) plus 426 basis points, payable quarterly in arrears. The Company may redeem the subordinated notes beginning with the interest payment date of March 15, 2022 and on any scheduled interest payment date thereafter. The subordinated notes may be redeemed in whole or in part, at a redemption price equal to 100% of the principal amount of the subordinated notes plus any accrued and unpaid interest.</t>
  </si>
  <si>
    <t>INCOME TAXES</t>
  </si>
  <si>
    <t>Income Tax Disclosure [Abstract]</t>
  </si>
  <si>
    <t>NOTE 9 — INCOME TAXES
Income tax expense consisted of the following for the years ended December 31, 2018 and 2017 (dollars in thousands):
Year Ended December 31,
(in thousands)
2018
2017
Current
Federal
$
7,990
$
7,920
State and local
4,762
2,499
Total current
12,752
10,419
Deferred
Federal
(896)
1,045
State and local
(635)
(255)
Total deferred
(1,531)
790
Total income tax expense
$
11,221
$
11,209
Deferred tax assets and liabilities consist of the following (dollars in thousands):
At December 31,
2018
2017
Deferred tax assets:
Allowance for loan losses
$
5,893
$
4,583
Interest on nonaccrual loans
28
28
Off balance sheet reserves
127
110
Restricted stock
167
153
Tangible asset
20
23
Non-qualified stock options
290
183
Net unrealized loss on securities available for sale
172
86
Total gross deferred tax assets
6,697
5,166
Deferred tax liabilities:
Depreciation and amortization
392
574
Prepaid assets
255
159
Total gross deferred tax liabilities
647
733
Net deferred tax asset, included in other assets
$
6,050
$
4,433
The following is a reconciliation of the Company’s statutory federal income tax rate of 21% and 35%, respectively, to its effective tax rate for the years ended December 31, 2018 and 2017 (dollars in thousands):
For the year ended December 31,
2018
2017
Tax expense/
Tax expense/
(benefit)
Rate
(benefit)
Rate
Pretax income at statutory rates
$
7,723
21.00
%
$
8,252
35
%
State and local taxes, net of federal income tax benefit
3,260
8.87
1,459
6.19
Nondeductible expenses
327
0.89
21
0.09
Stock options
—
—
(113)
(0.48)
Excess tax deduction on equity awards
(83)
(0.23)
—
—
Tax-exempt income, net
(6)
(0.02)
(10)
(0.04)
Impact of U.S. tax reform (the Tax Act)
—
—
1,581
6.71
Other
—
—
19
0.08
Effective income tax expense/rate
$
11,221
30.51
%
$
11,209
47.55
%
Metropolitan Bank Holding Corporation and the Bank file consolidated Federal, New York State and New York City tax returns in 2018 and 2017 .
On December 22, 2017, the U.S. government enacted the Tax Act, which includes significant changes to the U.S. corporate income tax system including a federal corporate rate reduction from 35% to 21% and limitations on the deductibility of interest expense and executive compensation. The Tax Act resulted in a one-time U.S. tax expense of $1.6 million. A majority of the provisions in the Tax Act are effective January 1, 2018.
As of December 31, 2018 and 2017 there are no unrecognized tax benefits, and the Company does not expect this to significantly change in the next twelve months.
The Company and its subsidiary are subject to U.S. federal income tax as well as income tax of the State and City of New York. The Company is no longer subject to examination by the U.S. federal and state or local tax authorities for years prior to 2015.</t>
  </si>
  <si>
    <t>RELATED PARTY TRANSACTIONS</t>
  </si>
  <si>
    <t>Related Party Transactions [Abstract]</t>
  </si>
  <si>
    <t>NOTE 10 — RELATED PARTY TRANSACTIONS
During 2018, a member of the Board of Directors was the managing director of a law firm which acts (1) in connection with certain regulatory and corporate compliance matters and in the preparation of and negotiation of certain contractual vendor arrangements, and (2) as the Bank’s counsel in certain lending transactions. During the years ended December 31, 2018 and 2017 , the Bank incurred legal fees of $61,000 and $101,000, respectively, in connection with these services. This Board member retired from the law firm in 2018.
Deposits from principal officers, directors, and their affiliates at year-end 2018 and 2017 were $1.9 million and $3.2 million, respectively.
A promissory note of $780,000 was made to an executive officer of the Bank during 2016. The note has a fixed interest rate of 2.125% per annum (determined by reference to the 5-year LIBOR rate in effect on the note date, plus 100 basis points) and interest is payable on the last day of each calendar quarter. The note has a balloon payment term and the due date is August 15, 2021, with no prepayment penalty. The outstanding balance of the subject loan was $780,000 as of December 31, 2018 and 2017.</t>
  </si>
  <si>
    <t>COMMITMENTS AND CONTINGENCIES</t>
  </si>
  <si>
    <t>Commitments and Contingencies Disclosure [Abstract]</t>
  </si>
  <si>
    <t>NOTE 11 — COMMITMENTS AND CONTINGENCIES
The Company leases certain branch properties under operating leases. Approximate future minimum rental payments required under all non-cancellable operating leases, before considering renewal options that generally are present, were as follows (dollars in thousands):
Year Ending December 31,
2019
$
2,699
2020
2,682
2021
2,146
2022
2,076
2023
1,564
Thereafter (and through 2035)
4,981
$
16,148
Total rent expense for the years ended December 31, 2018 and 2017 was $2.7 million and $2.4 million, respectively.</t>
  </si>
  <si>
    <t>FAIR VALUE OF FINANCIAL INSTRUMENTS</t>
  </si>
  <si>
    <t>Fair Value Disclosures [Abstract]</t>
  </si>
  <si>
    <t>NOTE 1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the other benchmark quoted securities (Level 2 inputs). For securities where quoted prices or market prices of similar securities are not available, fair values are calculated using discounted cash flows or other market indicators (Level 3 inputs). A third-party is engaged to obtain the discounted cash flows and the resulting fair value. Rating agency and industry research reports as well as defaults and deferrals on individual securities are reviewed and incorporated into the calculations.
Impaired Loans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similar loans and collateral underlying such loans.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s and adjusted accordingly.
Assets and liabilities measured at fair value on a recurring basis are summarized below (dollars in thousands):
Fair Value Measurement using:
Quoted Prices
in Active
Significant
Markets
Other
Significant
Carrying
For Identical
Observable
Unobservable
Amount
Assets (Level 1)
Inputs (Level 2)
Inputs (Level 3)
At December 31, 2018
Residential mortgage-backed securities
$
21,397
$
—
$
21,397
$
—
Residential collateralized mortgage obligation
2,116
—
2,116
—
Commercial mortgage-backed securities issued by government sponsored entities
5,849
—
5,849
—
Municipal bond
1,077
—
1,077
—
CRA Mutual Fund
2,110
2,110
—
—
Fair Value Measurement using:
Quoted Prices
in Active
Significant
Markets
Other
Significant
Carrying
For Identical
Observable
Unobservable
Amount
Assets (Level 1)
Inputs (Level 2)
Inputs (Level 3)
At December 31, 2017
Residential mortgage-backed securities
$
24,684
$
—
$
24,684
$
—
Residential collateralized mortgage obligation
2,706
—
2,706
—
Commercial collateralized mortgage obligation
1,550
—
1,550
—
Municipal bond
1,109
—
1,109
—
CRA Mutual Fund
2,108
2,108
—
—
There were no transfers between Level 1 and Level 2 during 2018 or 2017.
There are no loans that are measured at fair value on a non-recurring basis at December 31, 2018 and December 31, 2017.
Carrying amount and estimated fair values of financial instruments at December 31, 2018 and 2017 were as follows (dollars in thousands):
Fair Value Measurement Using:
Quoted Prices
in Active
Significant
Markets
Other
Significant
Carrying
For Identical
Observable
Unobservable
Total Fair
At December 31, 2018
Amount
Assets (Level 1)
Inputs (Level 2)
Inputs (Level 3)
Value
Assets:
Cash and due from banks
$
9,246
$
9,246
$
—
$
—
$
9,246
Overnight deposits
223,704
223,704
—
—
223,704
Securities available for sale
32,549
2,110
30,439
—
32,549
Securities held to maturity
4,571
—
4,403
—
4,403
Loans, net
1,846,274
—
—
1,796,462
1,796,462
Other investments
FRB Stock
7,250
N/A
N/A
N/A
N/A
FHLB Stock
9,537
N/A
N/A
N/A
N/A
SBA Loan Fund
5,000
N/A
N/A
N/A
N/A
Disability Opportunity Fund
500
—
500
—
500
Accrued interest receivable
5,507
—
127
5,380
5,507
Financial Liabilities:
Deposits without stated maturities
$
1,563,553
$
1,563,553
$
—
$
—
$
1,563,553
Deposits with stated maturities
97,001
—
96,859
—
96,859
Federal Home Loan Bank of New York advances
185,000
—
184,999
—
184,999
Trust preferred securities payable
20,620
—
—
19,821
19,821
Subordinated debt, net of issuance cost
24,545
—
25,125
—
25,125
Accrued interest payable
1,282
13
1,044
225
1,282
Fair Value Measurement Using:
Quoted Prices
in Active
Significant
Markets
Other
Significant
Carrying
For Identical
Observable
Unobservable
Total Fair
At December 31, 2017
Amount
Assets (Level 1)
Inputs (Level 2)
Inputs (Level 3)
Value
Assets:
Cash and due from banks
$
6,790
$
6,790
$
—
$
—
$
6,790
Overnight deposits
254,441
254,441
—
—
254,441
Securities available for sale
32,157
2,108
30,049
—
32,157
Securities held to maturity
5,428
—
5,330
—
5,330
Loans, net
1,405,009
-
—
1,410,860
1,410,860
Other investments
—
FRB Stock
3,911
N/A
N/A
N/A
N/A
FHLB Stock
2,766
N/A
N/A
N/A
N/A
SBA Loan Fund
5,000
N/A
N/A
N/A
N/A
Certificates of deposit
2,000
2,000
—
—
2,000
Accrued interest receivable
4,421
11
116
4,294
4,421
Liabilities:
Deposits without stated maturities
$
1,324,110
$
1,324,110
$
—
$
—
$
1,324,110
Deposits with stated maturities
80,245
-
80,079
-
80,079
Federal Home Loan Bank of New York advances
42,198
-
42,188
-
42,188
Trust preferred securities payable
20,620
-
-
19,997
19,997
Subordinated debt, net of issuance cost
24,489
—
25,500
—
25,500
Accrued interest payable
749
27
258
464
749
The methods and assumptions used to estimate fair value are described as follows:
Cash and Due from Banks and Overnight Deposits: Carrying amounts of cash approximate fair value, since these instruments are either payable on demand or have short-term maturities and as such are classified as Level 1.
Securities Available for Sale and Held to Maturity: If available, the estimated fair values are based on independent dealer quotations on nationally recognized securities exchanges and are classified as Level 1. For securities where quoted prices are not available, fair value is based on matrix pricing, which is a mathematical technique widely used in the industry to value debt securities without relying exclusively on quoted prices for the specific securities but rather by relying on the securities’ relationship to other benchmark quoted securities resulting in a Level 2 classification.
Other Investments: It is not practicable to determine the fair value of FHLB and FRB stock, and investments in Solomon Hess SBA Loan Fund, due to restrictions placed on transferability.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establishing discount factors for these types of loans and resulting in a Level 3 classification. The methods utilized to estimate the fair value of loans do not necessarily represent an exit price.
Deposits without stated maturities: The fair values disclosed for demand deposits (e.g. interest and non-interest checking, savings and certain types of money market accounts) are, by definition, equal to the amount payable on demand at the recording date (i.e., their carrying amount) resulting in a Level 1 price.
Deposits with stated maturities: The estimated fair values of certificates of deposit are based on discounted cash flow calculations that use a replacement cost of funds approach to establishing discount rates for certificate of deposit maturities resulting in a Level 2 classification.
FHLB Advances: Represents FHLB advances for which the estimated fair values are based on discounted cash flow calculations that use a replacement cost of funds approach to establishing discount rates for funding maturities resulting in a Level 2 classification for all other maturity terms.
Trust Preferred Securities Payable: The estimated fair value is based on estimates using market data for debt securities with similar risk and takes into consideration the features of the debentures, which is an unobservable input resulting in a Level 3 classification.
Subordinated Debt: The fair value of subordinated debt is estimated using discounted cash flow analyses based on then current borrowing rates for similar types of borrowing arrangements (deemed a Level 2 valuation), and is provided to the Company independently by a market maker in the underlying security.
Accrued Interest Receivable and Payable: For these short-term instruments, the carrying amount is a reasonable estimate of the fair value resulting in a Level 1, 2 or 3 classification consistent with the underlying asset or liability the interest is associated with.
Off-Balance-Sheet Liabilities: The fair value of off-balance-sheet commitments to extend credit is estimated using fees currently charged to enter into similar agreements. The fair value is immaterial as of December 31, 2018 and 2017.
Fair value estimates are made at specific points in time and are based on existing on-and off-balance sheet financial instruments. These estimates are subjective in nature and dependent 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t>
  </si>
  <si>
    <t>STOCKHOLDERS' EQUITY</t>
  </si>
  <si>
    <t>Stockholders' Equity Note [Abstract]</t>
  </si>
  <si>
    <t>NOTE 13 — STOCKHOLDERS’ EQUITY
The Series F, Class B preferred stock is nonvoting and with a par value of $0.01 per share. The stock is subordinate and junior to all indebtedness of the Company and to all other series of preferred stock of the Company. The holders of the stock are entitled to receive ratable dividends as provided herein only if and when dividends are concurrently declared and payable on the shares of common shares.
During 2018 and 2017, restricted common stock vesting totaled 31,134 shares and 16,973 shares, respectively.
The Company completed an IPO of its common stock on November 10, 2017 and sold 3,100,000 shares of common stock at $35.00 per share, as well as 465,000 additional shares of common stock at $35.00 per share pursuant to the underwriter’s overallotment option. The aggregate net proceeds to the Company from its IPO, including the overallotment shares, after deducting the underwriting discount and estimated offering expenses, were approximately $115 million.</t>
  </si>
  <si>
    <t>STOCK COMPENSATION PLAN</t>
  </si>
  <si>
    <t>STOCK COMPENSATION PLAN [Abstract]</t>
  </si>
  <si>
    <t>NOTE 14 — STOCK COMPENSATION PLAN
Equity Incentive Plan
In May 2009 the Company approved the 2009 Equity Incentive Plan (the “2009 Plan”) as a successor to the 1999 Plan. The 2009 Plan permits the granting of restricted shares, incentive stock options (“ISO”), nonqualified stock options, stock appreciation rights, restricted share units and other stock-based awards to employees, directors, officers, consultants, advisors, suppliers and any other persons or entity whose services are considered valuable for up to 423,000 shares. The authorized shares will be new issues upon exercise of any options granted. Under the terms of the 2009 Plan, each option agreement cannot have an exercise price that is less than 100% of the fair value of the shares covered by the option on the date of grant. In the case of an ISO granted to any 10% shareholder, the exercise price shall not be less than 110% of the fair value of the shares covered by the option on the date of grant. In no event shall the exercise price of an option be less than the par value of the shares for which the option is exercisable. In no event shall the exercise period exceed ten years from the date of grant of the option, except, in the case of an ISO granted to a 10% shareholder, the exercise period shall not exceed five years from the date of grant. In the event of a change in control, the Committee may determine that any award then outstanding shall be assumed or an equivalent award shall be substituted by the successor corporation.
The fair value of each option award is estimated on the date of grant using a closed form option valuation (Black-Scholes) model that uses the assumptions noted in the table below.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Historically, the Company has not paid a dividend on its common shares and does not expect to do so in the near future. No options were granted in 2018 and 2017.
There was no compensation cost related to non-vested stock options granted under the Plan as of December 31, 2018 and 2017 as all stock options were vested.
A summary of the status of the Company’s stock option plan and the change during the year is presented below:
2018
Weighted
Average
Number of
Exercise
Options
Price
Outstanding, beginning of year
271,500
$
19.79
Granted
—
—
Exercised
(30,000)
30.00
Cancelled/forfeited
(10,500)
30.00
Outstanding, end of year
231,000
$
18.00
Options vested and exercisable at year-end
231,000
$
18.00
Aggregate intrinsic value of options outstanding at December 31, 2018
$
2,968,365
Weighted average remaining contractual life (years)
5.38
The following table summarizes information about stock options outstanding at December 31, 2018:
Options Outstanding
Range of Average
Number Outstanding at
Weighted Average
Weighted Average
Exercise Prices
December 31, 2018
Remaining Contractual Life
Exercise Price
$10 – 20
231,000
5.38
$
18.00
$21 – 30
—
—
$
—
$10 – 30
231,000
5.38
$
18.00
The following table summarizes information about stock options exercised during 2018 and 2017:
Year Ended December 31,
2018
2017
Intrinsic value of exercises
$
227,910
$
47,950
Cash received from exercises
$
360,000
$
135,000
The Company issued restricted stock awards to certain key personnel under the 2009 Equity Incentive Plan. Each restricted stock award vests based on vesting scheduled outlined in the award agreement. Restricted stock awards are subject to forfeiture if the holder is not employed by the Company on the vesting date. In 2013, shareholders approved an additional 300,000 shares available under the plan. In 2016, additional shares of 760,000 were authorized. Total shares issuable under the plan are 735,142 and 823,629 at December 31, 2018 and 2017, respectively. There were 8,987 and 31,606 shares granted in 2018 and 2017, respectively. The fair value of the shares granted was calculated using the share price as of grant date. As of December 31, 2018, there was $565,000 of total unrecognized compensation expense related to the restricted stock awards. The cost is expected to be recognized over a weighted-average period of 2.4 years.
Total employee compensation cost for restricted stock awards was $445,156 and $412,000 for 2018 and 2017, respectively. Total expense for restricted stock awards to non-employee directors amounted to $440,000 for 2018. There was no non-employee restricted stock expense in 2017.
The following table summarizes the changes in the Company’s non-vested restricted stock awards for the years ended December 31, 2018 and 2017
Year Ended December 31, 2018
Year Ended December 31, 2017
Weighted Average
Weighted Average
Number of Shares
Grant Date Fair Value
Number of Shares
Grant Date Fair Value
Outstanding, beginning of period
76,104
$
20.61
64,638
$
Granted
8,987
48.99
31,606
Forfeited
—
—
(3,167)
Vested
(31,134)
27.33
(16,973)
Outstanding at end of period
53,957
$
21.46
76,104
$
The total fair value of shares vested is $1.3 million and $725,000 for the years ended December 31, 2018 and 2017, respectively.
Performance Based Stock Awards
During 2018, the Company established a long term incentive award program under the 2009 Equity Incentive Plan. For each award, threshold target Performance Restricted Share Units (“PRSUs”) are eligible to be earned over a three-year performance period based on the Company’s relative performance on certain measurement goals that were established at the onset of the performance period. These awards were accounted for in accordance with guidance prescribed in ASC Topic 718, Compensation – Stock Compensation. During the year ended December 31, 2018, 90,000 PRSUs were awarded under the program. These units will be granted at the end of the three year performance period. The following table summarizes the changes in the Company’s non-vested PRSU awards for year ended December 31, 2018 (dollars in thousands, except share information):
For the year ended
December 31, 2018
Weighted average service inception date fair value of award shares
$
4,064,295
Minimum aggregate share payout
12,000
Maximum aggregate share payout
90,000
Likely aggregate share payout
90,000
Compensation expense recognized
$
1,265,278
Total compensation cost that has been charged against income for this plan for the year ended December 31, 2018 was $1.3 million.</t>
  </si>
  <si>
    <t>EMPLOYEE BENEFIT PLAN</t>
  </si>
  <si>
    <t>Retirement Benefits [Abstract]</t>
  </si>
  <si>
    <t>NOTE 15 — EMPLOYEE BENEFIT PLAN
The Company has a 401(k) plan for eligible employees. The contribution for any participant may not exceed the maximum amount allowable by law. Each year, the Company may elect to match a percentage of participant contributions. The Company may also elect each year to make additional discretionary contributions to the plan. The total contributions were $405,000 and $334,000 the year ended December 31, 2018 and 2017, respectively.</t>
  </si>
  <si>
    <t>FINANCIAL INSTRUMENTS WITH OFF-BALANCE-SHEET RISK</t>
  </si>
  <si>
    <t>FINANCIAL INSTRUMENTS WITH OFF-BALANCE-SHEET RISK [Abstract]</t>
  </si>
  <si>
    <t>NOTE 16 — FINANCIAL INSTRUMENTS WITH OFF-BALANCE-SHEET RISK
The Bank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The Bank had outstanding the following off-balance-sheet financial instruments whose contract amounts represent credit risk as of December 31 (dollars in thousands):
At December 31, 2018
At December 31, 2017
Variable
Variable
Fixed Rate
Rate
Fixed Rate
Rate
Undrawn lines of credit
$
7,737
$
130,547
$
39,651
$
76,008
Letters of credit
34,351
—
23,741
—
$
42,088
$
130,547
$
63,392
$
76,008
A commitment to extend credit is a legally binding agreement to lend to a customer as long as there is no violation of any condition established in the contract. Commitments generally expire within 2 years. At December 31, 2018, the Bank’s fixed rate loan commitments are to make loans with interest rates ranging from 3.0% to 5.6% and maturities of one year or more. At December 31, 2017 the Bank’s fixed rate loan commitments were to make loans with interest rates ranging from 3.5% to 9.5% and maturities of one year or more. The amount of collateral obtained, if any, by the Bank upon extension of credit is based on management’s credit evaluation of the borrower. Collateral held varies but may include mortgages on commercial and residential real estate, security interests in business assets, equipment, deposit accounts with the Bank or other financial institutions and securities.
The Bank has letters of credit in the amount of $34.4 million and $23.7 million as of December 31, 2018 and 2017, respectively, for which the Bank has received collateral in the form of accounts of $23.0 million and $21.2 million as of December 31, 2018 and 2017, respectively.</t>
  </si>
  <si>
    <t>REGULATORY CAPITAL</t>
  </si>
  <si>
    <t>Regulatory Capital Requirements [Abstract]</t>
  </si>
  <si>
    <t>NOTE 17 — REGULATORY CAPITAL
The Holding Company and the Bank are subject to various regulatory capital requirements administered by federal banking agencies. The foregoing capital ratios are based in part on specific quantitative measures of assets, liabilities and certain off-balance sheet items as calculated under regulatory accounting practices. Capital amounts and classification are also subject to qualitative judgments by the regulators about capital components, risk weightings and other factors. Failure to meet capital requirements can initiate regulatory action. The final rules implementing Basel Committee on Banking Supervision’s capital guidelines for U.S. banks (Basel III rules) became effective for the Bank on January 1, 2015 with full compliance with all of the requirements being fully phased in by January 1, 2019. The capital conservation buffer was 1.88% at December 31, 2018 and 1.25% at December 31, 2017. The capital conservation buffer requirement is being phased in beginning January 1, 2016 at 0.625% of risk-weighted assets and increasing by 0.625% each subsequent January 1, until it reaches 2.5% on January 1, 2019. The net unrealized gain or loss on available for sale securities is not included in the computation of the regulatory capital. The Company and the Bank meet all capital adequacy requirements, to which they are subject, as of December 31, 2018 and 2017.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8 and 2017, the most recent regulatory notifications categorized the Bank as well capitalized under the regulatory framework for prompt corrective action. There are no conditions or events since that notification that management believes have changed the institution’s category.
The Company’s principal source of funds for dividend payments is dividends received from the Bank. Banking regulations limit the amount of dividends that may be paid without prior approval of regulatory agencies.
The following is a summary of actual capital amounts and ratios as of December 31, 2018 and 2017, for the Company and the Bank compared to the requirements for minimum capital adequacy and classification as well capitalized. Actual and required capital amounts and ratios are presented below at year end (dollars in thousands):
To be Well Capitalized
For Capital Adequacy
under Prompt Corrective
Actual
Purposes
Action Regulations
Amount
Ratio
Amount
Ratio
Amount
Ratio
At December 31, 2018
Total capital (to risk-weighted assets)
Metropolitan Bank Holding Corp.
$
319,053
16.9
%
$
151,053
≥
8.0
%
N/A
N/A
Metropolitan Commercial Bank
$
314,226
16.7
%
$
150,900
≥
8.0
%
$
188,625
≥
10.0
%
Tier 1 common equity (to risk-weighted assets)
Metropolitan Bank Holding Corp.
$
249,655
13.2
%
$
84,968
≥
4.5
%
N/A
N/A
Metropolitan Commercial Bank
$
294,880
15.6
%
$
84,881
≥
4.5
%
$
122,606
≥
6.5
%
Tier 1 capital (to risk-weighted assets)
Metropolitan Bank Holding Corp.
$
275,158
14.6
%
$
113,290
≥
6.0
%
N/A
N/A
Metropolitan Commercial Bank
$
294,880
15.6
%
$
113,175
≥
6.0
%
$
150,900
≥
8.0
%
Tier 1 capital (to average assets)
Metropolitan Bank Holding Corp.
$
275,158
13.7
%
$
80,244
≥
4.0
%
N/A
N/A
Metropolitan Commercial Bank
$
294,880
14.7
%
$
80,050
≥
4.0
%
$
100,063
≥
5.0
%
At December 31, 2017
Total capital (to risk-weighted assets)
Metropolitan Bank Holding Corp.
$
287,039
19.9
%
$
115,636
≥
8.0
%
N/A
N/A
Metropolitan Commercial Bank
$
280,317
19.4
%
$
115,523
≥
8.0
%
$
144,403
≥
10.0
%
Tier 1 common equity (to risk-weighted assets)
Metropolitan Bank Holding Corp.
$
221,803
15.3
%
$
65,045
≥
4.5
%
N/A
N/A
Metropolitan Commercial Bank
$
265,076
18.4
%
$
64,981
≥
4.5
%
$
93,862
≥
6.5
%
Tier 1 capital (to risk-weighted assets)
Metropolitan Bank Holding Corp.
$
247,305
17.1
%
$
86,726
≥
6.0
%
N/A
N/A
Metropolitan Commercial Bank
$
265,076
18.4
%
$
86,642
≥
6.0
%
$
115,523
≥
8.0
%
Tier 1 capital (to average assets)
Metropolitan Bank Holding Corp.
$
247,305
13.7
%
$
72,206
≥
4.0
%
N/A
N/A
Metropolitan Commercial Bank
$
265,076
14.7
%
$
72,099
≥
4.0
%
$
90,124
≥
5.0
%
As a result of the recently enacted Economic Growth Act (the “Act”), banking regulatory agencies adopted a revised definition of “well capitalized” for financial institutions and holding companies with assets of less than $10 billion and that are not determined to be ineligible by their primary federal regulator due to their risk profile (a “Qualifying Community Bank”). The new definition expanded the ways that a Qualifying Community Bank may meet its capital requirements and be deemed “well capitalized.” The new rule establishes a “community bank leverage ratio” equal to the tangible equity capital divided by the average total consolidated assets. A Qualifying Community Bank that exceeds a to-be-determined threshold for this new leverage ratio, which regulators must set at between 8% and 10%, are considered to be well capitalized and to have met generally applicable leverage capital requirements, generally applicable risk-based capital requirements, and any other capital or leverage requirements to which such financial institution or holding company is subject.
In addition, as a result of the Act, the FRB amended its small bank holding company and savings and loan holding company policy statement to provide that holding companies with consolidated assets of less than $3 billion that are (i) not engaged in significant nonbanking activities, (ii) do not conduct significant off-balance sheet activities, and (3) do not have a material amount of SEC-registered debt or equity securities, other than trust preferred securities, that contribute to an organization’s complexity, are no longer subject to regulatory capital requirements.
The Bank plans to continue to measure capital adequacy using the ratios in the table above.</t>
  </si>
  <si>
    <t>EARNINGS PER COMMON SHARE</t>
  </si>
  <si>
    <t>Earnings Per Share [Abstract]</t>
  </si>
  <si>
    <t>NOTE 18 — EARNINGS PER COMMON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alculation are as follows (in thousands, except per share data).
Year Ended December 31,
2018
2017
Basic
Net income per consolidated statements of income
$
25,554
$
12,369
Less: Dividends paid to preferred shareholders
—
—
Less: Earnings allocated to participating securities
(168)
(183)
Net income available to common stockholders
$
25,386
$
12,186
Weighted average common shares outstanding including participating securities
8,200,705
5,147,149
Less: Weighted average participating securities
(67,152)
(76,104)
Weighted average common shares outstanding
8,133,553
5,071,045
Basic earnings per common share
$ 3.12
$ 2.40
Diluted
Net income allocated to common stockholders
$
25,386
$
12,186
Weighted average common shares outstanding for basic earnings per common share
8,133,553
5,071,045
Add: Dilutive effects of assumed exercise of stock options
137,089
131,189
Add: Dilutive effects of assumed vesting of performance based restricted stock
17,882
—
Average shares and dilutive potential common shares
8,288,524
5,202,234
Dilutive earnings per common share
$
3.06
$
2.34
There were no stock options that were not considered in computing diluted earnings per common share for 2018 and 2017.</t>
  </si>
  <si>
    <t>PARENT COMPANY FINANCIAL INFORMATION</t>
  </si>
  <si>
    <t>Condensed Financial Information of Parent Company Only Disclosure [Abstract]</t>
  </si>
  <si>
    <t>NOTE 19 — PARENT COMPANY FINANCIAL INFORMATION
Condensed financial information for the Corporation (parent company only) is as follows (dollars in thousands):
Condensed Balance Sheets
At December 31,
2018
2017
Assets
Cash and due from banks
$
3,547
$
6,761
Loans, net of allowance for loan losses
776
776
Investments
620
620
Investment in subsidiary bank, at equity
304,141
274,190
Other assets
1,380
596
Total assets
$
310,464
$
282,943
Liabilities and Stockholders’ Equity
Trust preferred securities payable
20,620
20,620
Subordinated debt payable, net of issuance costs
24,545
24,489
Other liabilities
782
950
Total liabilities
45,947
46,059
Stockholders’ equity:
Preferred stock
3
3
Common stock
82
81
Surplus
213,490
211,145
Retained earnings
51,415
25,861
Accumulated other comprehensive loss, net of tax
(473)
(206)
Total equity
264,517
236,884
Total liabilities and stockholders’ equity
$
310,464
$
282,943
Condensed Statements of Income
Year Ended December 31,
2018
2017
Income:
Loans
$
17
$
17
Total interest income
17
17
Interest expense:
Trust preferred securities payable
846
636
Subordinated debt interest expense
1,619
1,322
Total interest expense
2,465
1,958
Net interest expense
(2,448)
(1,941)
Provision for loan losses
—
—
Net interest income after provision for loan losses
(2,448)
(1,941)
Other expense
1,275
33
Loss before undistributed earnings of subsidiary bank
(3,723)
(1,974)
Equity in undistributed earnings of subsidiary bank
28,094
13,560
Income before income tax expense
24,371
11,586
Income tax benefit
1,183
783
Net income
$
25,554
$
12,369
Comprehensive income
$
25,287
$
12,328
Condensed Statement of Cash Flows
Year Ended December 31,
2018
2017
Cash Flows From Operating Activities:
Net income
$
25,554
$
12,369
Adjustments to reconcile net income to net cash provided by (used in) operating activities:
Undistributed earnings of subsidiary bank
(28,094)
(13,560)
Non-employee stock based compensation
440
—
Amortization of trust preferred issuance costs
56
46
Stock based compensation expense
1,711
412
Decrease (increase) in other assets
(2,910)
(585)
Increase (decrease) in other liabilities
(167)
165
Net cash used in operating activities
(3,410)
(1,153)
Cash Flows From Investing Activities:
Investments in subsidiary bank
—
(132,000)
Net cash used in Investing activities
—
(132,000)
Cash Flows From Financing Activities:
Proceeds from issuance of common stock, net
(33)
114,773
Proceeds from exercise of stock options
229
(120)
Net proceeds from issuance of subordinated debt, net of issuance cost
—
24,443
Net cash provided by financing activities
196
139,096
Net (decrease) increase in cash and cash equivalents
(3,214)
5,943
Cash and cash equivalents, beginning of year
6,761
818
Cash and cash equivalents, end of year
$
3,547
$
6,761</t>
  </si>
  <si>
    <t>ACCUMULATED OTHER COMPREHENSIVE INCOME (LOSS)</t>
  </si>
  <si>
    <t>AOCI Attributable to Parent [Abstract]</t>
  </si>
  <si>
    <t>NOTE 20 — ACCUMULATED OTHER COMPREHENSIVE INCOME (LOSS)
The following table summarizes the changes in Accumulated Other Comprehensive Income (Loss) balances, net of tax effects at the dates indicated (dollars in thousands):
Year Ended December 31,
2018
2017
Beginning balance
$
(206)
$
(165)
Net change in other comprehensive income (loss) before reclassification
(293)
(41)
Amounts reclassified from accumulated other comprehensive income, net of taxes
26
—
Net current period other comprehensive loss
(267)
(41)
Ending balance
$
(473)
$
(206)
The proceeds from calls of securities and associated losses during the year ended December 31, 2018 were $1.5 million. There were no sales or calls of securities for the year ended December 31, 2017. The following table shows the amounts reclassified out of each component pf accumulated other comprehensive loss for the years ended December 31, 2018 and 2017.
Year Ended December 31,
2018
2017
Affected line item in the Consolidated Statements of Operations
Realized loss on call of available for sale securities
$
(37)
$
—
Losses on call of securities
Income tax benefit
11
—
Income tax expense
Total reclassifications, net of income tax
$
(26)
$
—</t>
  </si>
  <si>
    <t>UNAUDITED QUARTERLY FINANCIAL DATA</t>
  </si>
  <si>
    <t>Quarterly Financial Information Disclosure [Abstract]</t>
  </si>
  <si>
    <t>NOTE 21 — UNAUDITED QUARTERLY FINANCIAL DATA
Selected Consolidated Quarterly Financial Data (dollars, except per share amounts, in thousands)
2018 Quarter Ended
December 31
September 30
June 30
March 31
Interest income
$
23,342
$
21,907
$
19,998
$
18,693
Interest expense
4,381
3,556
2,603
2,177
Net interest income
18,961
18,351
17,395
16,516
Provision for loan losses
844
(453)
1,270
1,477
Net interest income after provision for loan losses
18,117
18,804
16,125
15,039
Non-interest income
2,188
2,012
2,649
5,312
Non-interest expense
11,602
10,355
10,275
11,238
Income before income taxes
8,703
10,461
8,499
9,113
Income tax expense
2,418
3,348
2,634
2,822
Net income
$
6,285
$
7,113
$
5,865
$
6,291
Basic earnings per common share
$
0.77
$
0.87
$
0.72
$
0.77
Diluted earnings per common share
$
0.75
$
0.85
$
0.70
$
0.75
2017 Quarter Ended
December 31
September 30
June 30
March 31
Interest income
$
17,935
$
16,401
$
14,047
$
12,441
Interest expense
2,293
2,437
2,281
1,660
Net interest income
15,642
13,964
11,766
10,781
Provision for loan losses
3,499
1,200
1,790
570
Net interest income after provision for loan losses
12,143
12,764
9,976
10,211
Non-interest income
6,178
2,233
1,573
1,245
Non-interest expense
9,779
8,590
7,141
7,234
Income before income taxes
8,542
6,407
4,408
4,222
Income tax expense
5,216
2,562
1,757
1,674
Net income
$
3,326
$
3,845
$
2,651
$
2,548
Basic earnings per common share
$
0.50
$
0.83
$
0.57
$
0.55
Diluted earnings per common share
$
0.49
$
0.82
$
0.57
$
0.55</t>
  </si>
  <si>
    <t>BASIS OF PRESENTATION (Policies)</t>
  </si>
  <si>
    <t>Use of Estimates</t>
  </si>
  <si>
    <t>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t>
  </si>
  <si>
    <t>Cash Flows</t>
  </si>
  <si>
    <t>Cash Flows : Cash and cash equivalents are defined as cash on hand and amounts due from banks and money market funds. Net cash flows are reported for customer loan and deposit transactions, and other investments.</t>
  </si>
  <si>
    <t>Securities</t>
  </si>
  <si>
    <t>Securities : Debt securities are classified as held to maturity and carried at amortized cost when management has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 yield method without anticipating prepayments, except for mortgage-backed securities where prepayments are anticipated. Gains and losses on sales are recorded on the trade date and determined using the specific identification method. Gains and losses on sales of securities are recognized in the consolidated statements of operations upon sal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Accounts Receivable &amp; Receivable from Prepaid Card Programs, Net</t>
  </si>
  <si>
    <t>Accounts Receivable &amp; Receivable from Prepaid Card Programs, Net : Accounts receivables, net, primarily consist of the Bank’s in-transit items, trade receivables from prepaid debit card programs and other receivables. Receivables from prepaid card programs are predominantly government scheduled payments including financial assistance programs and pensions.</t>
  </si>
  <si>
    <t>Revenue Recognition</t>
  </si>
  <si>
    <t>Revenue Recognition : Revenue is recognized when the related services have been provided and amounts have been earned. Prepaid third-party debit card income consists of monthly maintenance fees, ATM fees, point-of-sale transaction fees, and other revenues. The Company recognizes revenue related to maintenance fees from prepaid third-party debit cardholders on a monthly basis, ATM fees from cardholders when customers withdraw money at certain ATMs, and point-of-sale transaction fees when customers use the cards for purchases, in accordance with the terms and conditions in the cardholder agreements.</t>
  </si>
  <si>
    <t>Transfers of Financial Assets</t>
  </si>
  <si>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Loans and Allowance for Loan Losses</t>
  </si>
  <si>
    <t>Loans and Allowance for Loan Losses : Loans receivable that management has the intent and ability to hold for the foreseeable future or until maturity or payoff are reported at their outstanding principal balances, adjusted for any charge-offs, the allowance for loan losses, and any deferred fees or costs on originated loans. Loan origination fees, net of certain direct origination costs, are deferred and recognized in interest income using the level-yield method without anticipating prepayments.
The allowance for loan losses is maintained at an amount management deems adequate to cover probable incurred credit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Loan losses are charged against the allowance when management believes the uncollectibility of a loan balance is confirmed. Subsequent recoveries, if any, are credited to the allowanc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to be impaired when it is probable that the Bank will be unable to collect all principal and interest amounts according to the contractual terms of the loan agreement. If a loan is impaired, a portion of the allowance is allocated so that the loan is reported, net, at the present value of estimated future cash flows using the loan’s existing rate or at the fair value of collateral if repayment is expected solely from the collateral. All commercial and commercial real estate loans are individually evaluated for credit risk at least annually, and all classified loans are individually evaluated for impairment quarterly. Large groups of smaller balance homogenous loans such as residential real estate loans are collectively evaluated for impairment, and accordingly, are not separately evaluated for impairment disclosures unless the individual loan is classifi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Bank over a rolling two-year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n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nstruction Loans, Commercial Real Estate Loans, Multi-Family Real Estate Loans, One-to-four Family Real Estate Loans, Commercial &amp; Industrial Loans and Consumer Loans.
The risk characteristics of each of the identified portfolio segments are as follows: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Real Estate —  Commercial real estate loans are secured by nonresidential real estate and generally have larger balances and involve a greater degree of risk than residential real estate loans. Repayment of commercial real estate loans depends on the tot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from the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supply of units in a specific region.
Multi-family Real Estate —  multi-family real estate loans are secured by multi-family real estate and generally have larger balances and involve a greater degree of risk than residential real estate loans. Repayment of multi-family real estate loans depends on the cash flow analysis of the property, occupancy rates, and unemployment rates, combined with the net operating income of the property, the borrower’s expertise, credit history and profitability, and the value of the underlying property. Payments on these loans depend on successful operation and management of the properties, and repayment of such loans may be subject to adverse conditions in the real estate market or the economy.
One-to-Four Family Real Estate —  One-to-four family loans are generally made on the basis of the borrower’s ability to make repayment from his or her employment income or other income, and which are secured by real property whose value tends to be more easily ascertainable. Repayment of one-to-four family loans is subject to adverse employment conditions in the local economy leading to increased default rates and decreased market values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mmercial &amp; Industrial —  Commercial &amp; Industr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nsumer —  The Bank purchases loans made to licensed medical professionals for consumer purposes on an unsecured basis. Consumer loans are comprised of these loans and student loans. As a result, repayment of such loans are subject, to a greater extent than loans secured by collateral, to the financial condition of the borrower.
While management uses available information to recognize losses on loans, future additions to the allowance may be necessary, based on changes in economic conditions or any other factors used in management’s determination.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Interest income on loans is accrued and credited to operations based upon the principal amounts outstanding. Loans are placed on non-accrual when a loan is specifically determined to be impaired or when principal or interest is delinquent for 90 days or more. Delinquent status is based on the contractual terms of the loa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deferred on nonaccrual loans in which the principal balance is deemed to be collectible. Interest income is recognized when all the principal and interest amounts contractually due are brought current and the loans are returned to accrual status.</t>
  </si>
  <si>
    <t>Goodwill :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or more frequently if events and circumstances exist that indicate that a goodwill impairment test should be performed. The Company has selected December 31 as the date to perform the annual impairment test.
The goodwill of $9.7 million is associated with a purchase of the prepaid third-party debit card business. The Company performed an impairment assessment, and determined that no impairment of goodwill exists as of December 31, 2018 and 2017.</t>
  </si>
  <si>
    <t>Stock-Based Compensation</t>
  </si>
  <si>
    <t>Stock-Based Compensation : Compensation cost is recognized for stock options and restricted stock awards issued to employees, based on the fair value of these awards at the date of grant. A Black-Scholes model is utilized to estimate the fair value of options.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Concentrations of Credit Risk</t>
  </si>
  <si>
    <t>Concentrations of Credit Risk : Financial instruments, which potentially subject the Bank to concentration of credit risk, consist primarily of temporary cash investments including due from banks, interest-bearing deposits with banks and real estate loans receivable. A significant portion of real estate loans are collateralized by property in the New York Metropolitan area. The ultimate collectability of these loans may be susceptible to changes in the real estate market in this area.</t>
  </si>
  <si>
    <t>Premises and Equipment</t>
  </si>
  <si>
    <t>Premises and Equipment : Premises and equipment are stated at cost less accumulated depreciation and amortization. Depreciation is computed over the estimated useful lives of the assets by the straight-line method with useful lives ranging from three to ten years. Leasehold improvements are amortized over the shorter of the terms of the respective leases or the estimated lives of the improvements.</t>
  </si>
  <si>
    <t>Other Investments</t>
  </si>
  <si>
    <t xml:space="preserve">Other Investments : Other investments includes FRB stock, FHLB (“FHLB”) stock and investments in the Solomon Hess SBA Loan Fund (“SBA Loan Fund” or “Fund”). Other investments also include a $500,000 investment in The Disability Opportunity Fund (“DOF”), which is an equity equivalent investment to a community development financial institution. The investment was made by the Bank in 2018.The Bank is a member of the FRB and the FHLB systems. Members are required to own a certain amount of stock based on the level of borrowings and other factors. FRB and FHLB stock are carried at cost, classified as a restricted security, and periodically evaluated for impairment based on ultimate recovery of par value. Both cash and stock dividends are reported as income. The investment in the SBA Fund is recorded at cost and periodically evaluated for impairment. The Company held FRB and FHLB stock of  $7.3 million and $9.5 million, respectively, and a SBA Loan Fund investment of  $5.0 million as of December 31, 2018. As of December 31, 2017, the Company held FRB and FHLB stock of $3.9 million and $2.8 million, respectively, and an SBA loan Fund investment of $5.0 million. </t>
  </si>
  <si>
    <t>Comprehensive Income</t>
  </si>
  <si>
    <t>Comprehensive Income : Comprehensive income consists of net income and other comprehensive income (loss). Other comprehensive income (loss) includes unrealized gains and losses on securities available for sale which are also recognized as separate components of equity.</t>
  </si>
  <si>
    <t>Restrictions on Cash</t>
  </si>
  <si>
    <t>Restrictions on Cash : Included in cash on hand or on deposit with the FRB was required to meet regulatory reserve and clearing requirements. Also included in cash was $9.4 million and $7.1 million of cash held in escrow and collateral accounts for third-party debit card program managers as of December 31, 2018 and 2017, respectively.</t>
  </si>
  <si>
    <t>Earnings per Common Share</t>
  </si>
  <si>
    <t>Earnings per Common Share : Basic earnings per common share is computed by dividing net income available to common stockholders by the weighted average number of shares outstanding during the applicable period, excluding outstanding participating securities. Diluted earnings per common share is computed using the weighted average number shares determined for the basic computation plus the dilutive effect of potential common shares issuable under certain stock compensation plans. Unvested share-based payments awards that contain non-forfeitable rights to dividends or dividend equivalents (whether paid or unpaid) are participating securities and are included in the computation of earnings per share pursuant to the two-class method. The Company has determined that its outstanding non-vested stock awards are participating securities.</t>
  </si>
  <si>
    <t>Income Taxes : Income tax expense is the total of the current year income tax due or refundable and the change in deferred tax assets and liabilities. Deferred tax assets and liabilities are determined based on the difference between the financial statement and tax bases of assets and liabilities as measured by the enacted tax rates which will be in effect when these differences reverse. The primary temporary difference relates to allowance for loan losses. A valuation allowance is recorded, as necessary, to reduce deferred tax assets to an estimated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Fair Value of Financial Instruments</t>
  </si>
  <si>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Reclassifications</t>
  </si>
  <si>
    <t>Reclassifications : Some items in the prior year financial statements may have been reclassified to conform to the current presentation. Reclassification had no effect on prior year net income or stockholders’ equity.</t>
  </si>
  <si>
    <t>Operating segments</t>
  </si>
  <si>
    <t>Operating segments : While department head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Recently Issued Accounting Standards</t>
  </si>
  <si>
    <t>Recently Issued Accounting Standards : Pursuant to the Jumpstart Our Business Startups Act (“JOBS Act”), an Emerging Growth Company (“EGC”) is permitted to elect to adopt new accounting guidance using adoption dates of nonpublic entities. The Company elected delayed effective dates of recently issued accounting standards.</t>
  </si>
  <si>
    <t>INVESTMENT SECURITIES (Tables)</t>
  </si>
  <si>
    <t>Schedule of amortized cost and fair value of securities available-for-sale and securities held-to-maturity</t>
  </si>
  <si>
    <t>Gross
Gross
Unrealized/
Unrealized/
Amortized
Unrecognized
Unrecognized
At December 31, 2018
Cost
Gains
Losses
Fair Value
Available-for-sale
Residential mortgage-backed securities
$
21,880
$
3
$
(486)
$
21,397
Residential collateralized mortgage obligations
2,213
—
(97)
2,116
Commercial mortgage-backed securities issued by U.S. government sponsored entities
5,874
—
(25)
5,849
Commercial collateralized mortgage obligations
—
—
—
—
Municipal bond
1,074
3
—
1,077
CRA mutual fund
2,208
—
(98)
2,110
Total securities available-for-sale
$
33,249
$
6
$
(706)
$
32,549
Held-to-maturity
Residential mortgage-backed securities
$
4,546
—
(168)
4,378
Foreign government securities
25
—
—
25
Total securities held-to-maturity
$
4,571
$
—
$
(168)
$
4,403
Gross
Gross
Unrealized/
Unrealized/
Amortized
Unrecognized
Unrecognized
At December 31, 2017
Cost
Gains
Losses
Fair Value
Available-for-sale
Residential mortgage-backed securities
$
24,856
$
70
$
(242)
$
24,684
Residential collateralized mortgage obligations
2,809
—
(103)
2,706
Commercial mortgage-backed securities issued by U.S. government sponsored entities
—
—
—
—
Commercial collateralized mortgage obligations
1,581
—
(31)
1,550
Municipal bond
1,098
11
—
1,109
CRA mutual fund
2,160
—
(52)
2,108
Total securities available-for-sale
$
32,504
$
81
$
(428)
$
32,157
Held-to-maturity
Residential mortgage-backed securities
$
5,403
$
—
$
(98)
$
5,305
Foreign government securities
25
—
—
25
Total securities held-to-maturity
$
5,428
$
—
$
(98)
$
5,330</t>
  </si>
  <si>
    <t>Schedule of amortized cost and fair value of debt securities classified by contractual maturity</t>
  </si>
  <si>
    <t>Held to Maturity
Available for Sale
At December 31, 2018
Amortized Cost
Fair Value
Amortized Cost
Fair Value
Within one year
$
25
$
25
$
257
$
258
One to five years
—
—
—
—
Five to ten years
—
—
—
—
Due after ten years
—
—
817
819
Total
$
25
$
25
$
1,074
$
1,077
Residential mortgage-backed securities
$
4,546
$
4,378
$
21,880
$
21,397
Residential collateralized mortgage obligations
—
—
2,213
$
2,116
Commercial mortgage-backed securities issued by U.S. government sponsored entities
—
—
5,874
$
5,849
Commercial collateralized mortgage obligations
—
—
—
—
Total Securities
$
4,571
$
4,403
$
31,041
$
30,439
Held to Maturity
Available for Sale
At December 31, 2017
Amortized Cost
Fair Value
Amortized Cost
Fair Value
Within one year
$
—
$
—
$
—
$
—
One to five years
25
25
—
—
Five to ten years
—
—
—
—
Due after ten years
—
—
1,098
1,109
Total
$
25
$
25
$
1,098
$
1,109
Residential mortgage-backed securities
$
5,403
$
5,305
$
24,856
$
24,684
Residential collateralized mortgage obligations
—
—
2,809
2,706
Commercial mortgage-backed securities
—
—
—
—
Commercial mortgage-backed securities issued by government sponsored entities
—
—
1,581
1,550
Total Securities
$
5,428
$
5,330
$
30,344
$
30,049</t>
  </si>
  <si>
    <t>Schedule of securities with unrealized/unrecognized losses</t>
  </si>
  <si>
    <t>Less than 12 Months
12 months or more
Total
Unrealized/
Unrealized/
Unrealized/
Estimated
Unrecognized
Estimated
Unrecognized
Estimated
Unrecognized
At December 31, 2018
Fair Value
Losses
Fair Value
Losses
Fair Value
Losses
Residential mortgage-backed securities
$
10,374
$
(73)
$
7,774
$
(413)
$
18,148
(486)
Residential collateralized mortgage obligations
—
—
2,116
(97)
2,116
(97)
Commercial mortgage-backed securities issued by U.S. government sponsored entities
—
—
5,849
(25)
5,849
(25)
Commercial collateralized mortgage obligations
—
—
—
—
—
—
CRA mutual fund
—
—
2,110
(98)
2,110
(98)
Total securities available-for-sale
$
10,374
$
(73)
$
17,849
$
(633)
$
28,223
$
(706)
Residential mortgage-backed securities
$
—
$
—
$
4,378
$
(168)
4,378
(168)
Total securities held-to-maturity
$
—
$
—
$
4,378
$
(168)
$
4,378
$
(168)
Less than 12 Months
12 months or more
Total
Unrealized/
Unrealized/
Unrealized/
Estimated
Unrecognized
Estimated
Unrecognized
Estimated
Unrecognized
At December 31, 2017
Fair Value
Losses
Fair Value
Losses
Fair Value
Losses
Residential mortgage-backed securities
$
9,194
$
(85)
$
7,738
$
(157)
$
16,932
$
(242)
Residential collateralized mortgage obligations
—
—
2,706
(103)
2,706
(103)
Commercial mortgage-backed securities
—
—
—
—
—
—
Commercial mortgage-backed securities issued by government sponsored entities
—
—
1,550
(31)
1,550
(31)
CRA mutual fund
—
—
2,108
(52)
2,108
(52)
Total securities available-for-sale
$
9,194
$
(85)
$
14,102
$
(343)
$
23,296
$
(428)
Residential mortgage-backed securities
$
3,260
$
(33)
$
2,045
$
(65)
$
5,305
$
(98)
Total securities held-to-maturity
$
3,260
$
(33)
$
2,045
$
(65)
$
5,305
$
(98)</t>
  </si>
  <si>
    <t>LOANS (Tables)</t>
  </si>
  <si>
    <t>Schedule of Loans Receivable</t>
  </si>
  <si>
    <t>December 31, 2018
December 31, 2017
Real estate
Commercial
$
949,778
$
783,745
Construction
42,540
36,960
Multi-family
307,126
190,097
One-to-four family
79,423
25,568
Total real estate loans
1,378,867
1,036,370
Commercial and industrial
381,692
340,001
Consumer
106,790
44,595
Total loans
1,867,349
1,420,966
Deferred fees
(2,133)
(1,070)
Loans, net of deferred fees and unamortized costs
1,865,216
1,419,896
Allowance for loan losses
(18,942)
(14,887)
Balance at the end of the period
$
1,846,274
$
1,405,009</t>
  </si>
  <si>
    <t>Schedule of activity in the allowance for loan losses by segment</t>
  </si>
  <si>
    <t>Commercial
Commercial
Multi
One-to-four
Year ended December 31, 2018
Real Estate
&amp; Industrial
Construction
Family
Family
Consumer
Total
Allowance for loan losses:
Beginning balance
$
7,136
$
5,578
$
519
$
1,156
$
138
$
360
$
14,887
Provision for loan losses
1,978
(717)
106
891
90
790
3,138
Loans charged-off
(77)
(304)
—
—
—
(402)
(783)
Recoveries
—
1,700
—
—
—
—
1,700
Total ending allowance balance
$
9,037
$
6,257
$
625
$
2,047
$
228
$
748
$
18,942
Commercial
Commercial
Multi
One-to-four
Year ended December 31, 2017
Real Estate
&amp; Industrial
Construction
Family
Family
Consumer
Total
Allowance for loan losses:
Beginning balance
$
5,206
$
5,364
$
409
$
620
$
109
$
107
$
11,815
Provision for loan losses
1,930
4,093
110
536
29
361
7,059
Loans charged-off
—
(3,879)
—
—
—
(108)
(3,987)
Recoveries
—
—
—
—
—
—
—
Total ending allowance balance
$
7,136
$
5,578
$
519
$
1,156
$
138
$
360
$
14,887</t>
  </si>
  <si>
    <t>Schedule of allowance for loan losses and the recorded investment in loans</t>
  </si>
  <si>
    <t>Commercial
Commercial
Multi
One-to-four
At December 31, 2018
Real Estate
&amp; Industrial
Construction
Family
Family
Consumer
Total
Allowance for loan losses:
Individually evaluated for impairment
$
—
$
—
$
—
$
—
$
—
$
44
$
44
Collectively evaluated for impairment
9,037
6,257
625
2,047
228
704
18,898
Total ending allowance balance
$
9,037
$
6,257
$
625
$
2,047
$
228
$
748
$
18,942
Loans:
Individually evaluated for impairment
$
383
$
—
$
—
$
—
$
1,078
$
89
$
1,550
Collectively evaluated for impairment
949,395
381,692
42,540
307,126
78,345
106,701
1,865,799
Total ending loan balance
$
949,778
$
381,692
$
42,540
$
307,126
$
79,423
$
106,790
$
1,867,349
Commercial
Commercial
Multi
One-to-four
At December 31, 2017
Real Estate
&amp; Industrial
Construction
Family
Family
Consumer
Total
Allowance for loan losses:
Individually evaluated for impairment
$
—
$
—
$
—
$
—
$
9
$
77
$
86
Collectively evaluated for impairment
7,136
5,578
519
1,156
129
283
14,801
Total ending allowance balance
$
7,136
$
5,578
$
519
$
1,156
$
138
$
360
$
14,887
Loans:
Individually evaluated for impairment
$
2,368
$
—
$
—
$
—
$
3,566
$
155
$
6,089
Collectively evaluated for impairment
781,377
340,001
36,960
190,097
22,002
44,440
1,414,877
Total ending loan balance
$
783,745
$
340,001
$
36,960
$
190,097
$
25,568
$
44,595
$
1,420,966</t>
  </si>
  <si>
    <t>Schedule of impaired by class of loans</t>
  </si>
  <si>
    <t>Unpaid Principal
Allowance for Loan
Average Recorded
Interest Income
At December 31, 2018
Balance
Recorded Investment
Losses Allocated
Investment
Recognized
With an allowance recorded:
One-to-four family
$
—
$
—
$
—
$
111
$
—
Consumer
105
89
44
157
7
Total
$
105
$
89
$
44
$
268
$
7
Without an allowance recorded:
Commercial real estate
1,355
1,078
—
1,477
59
One-to-four family
1,740
1,461
—
2,948
146
Total
$
3,094
$
2,539
$
—
$
4,424
$
205
Unpaid Principal
Allowance for Loan
Average Recorded
Interest Income
At December 31, 2017
Balance
Recorded Investment
Losses Allocated
Investment
Recognized
With an allowance recorded:
Commercial and industrial
$
—
$
—
$
—
$
2,928
$
—
One-to-four family
686
556
9
563
21
Consumer
155
155
77
75
8
Total
$
841
$
711
$
86
$
3,566
$
29
Without an allowance recorded:
Commercial and industrial
$
2,890
$
2,368
$
—
$
5,367
$
229
Commercial real estate
—
—
—
938
43
One-to-four family
3,157
3,010
—
1,547
87
Total
$
6,047
$
5,378
$
—
$
7,852
$
359</t>
  </si>
  <si>
    <t>Schedule of Recorded Investment in Non-Accrual Loans</t>
  </si>
  <si>
    <t>At December 31, 2018
Nonaccrual
Loans Past Due Over 90 Days Still Accruing
Commercial real estate
$
—
$
—
Commercial &amp; industrial
—
239
One-to-four family
—
—
Consumer
50
—
Total
$
50
$
239
At December 31, 2017
Nonaccrual
Loans Past Due Over 90 Days Still Accruing
Commercial real estate
$
787
$
—
Commercial &amp; industrial
—
—
One-to-four family
2,447
—
Consumer
155
—
Total
$
3,389
$
—</t>
  </si>
  <si>
    <t>Schedule of aging of the recorded investment in past due loans</t>
  </si>
  <si>
    <t>Greater
30-59
60-89
than 90
Total past
Current
At December 31, 2018
Days
Days
days
due
loans
Total
Commercial real estate
$
—
$
—
$
—
$
—
$
949,778
$
949,778
Commercial &amp; industrial
1,670
95
239
2,004
379,688
381,692
Construction
—
—
—
—
42,540
42,540
Multifamily
—
—
—
—
307,126
307,126
One-to-four family
870
—
—
870
78,553
79,423
Consumer
119
43
50
212
106,578
106,790
Total
$
2,659
$
138
$
289
$
3,086
$
1,864,263
$
1,867,349
Greater
30-59
60-89
than 90
Total past
Current
At December 31, 2017
Days
Days
days
due
loans
Total
Commercial real estate
$
836
$
—
$
787
$
1,623
$
782,122
$
783,745
Commercial &amp; industrial
85
142
—
227
339,774
340,001
Construction
—
—
—
—
36,960
36,960
Multi-family
—
—
—
—
190,097
190,097
One-to-four family
—
—
—
—
25,568
25,568
Consumer
149
21
155
325
44,270
44,595
Total
$
1,070
$
163
$
942
$
2,175
$
1,418,791
$
1,420,966</t>
  </si>
  <si>
    <t>Schedule of loans modified as troubled debt restructurings</t>
  </si>
  <si>
    <t>The following tables present the recorded investment in TDRs by class of loans as of December 31, 2018 and 2017 (dollars in thousands):
At December 31, 2018
Troubled Debt Restructuring
Commercial real estate
$
383
Commercial &amp; industrial
—
One-to-four family
1,078
Consumer
39
Total
$
1,500
At December 31, 2017
Troubled Debt Restructuring
Commercial real estate
$
1,580
Commercial &amp; industrial
—
One-to-four family
1,119
Consumer
—
Total
$
2,699</t>
  </si>
  <si>
    <t>Schedule of risk category of loans by class of loans</t>
  </si>
  <si>
    <t>Special
At December 31, 2018
Pass
Mention
Substandard
Total
Commercial real estate
$
949,395
$
383
$
—
$
949,778
Commercial &amp; industrial
381,692
—
—
381,692
Construction
41,044
1,496
—
42,540
Multifamily
307,126
—
—
307,126
Total
$
1,679,257
$
1,879
$
—
$
1,681,136
Special
At December 31, 2017
Pass
Mention
Substandard
Total
Commercial real estate
$
777,410
$
4,369
$
1,966
$
783,745
Commercial &amp; industrial
331,775
8,226
—
340,001
Construction
36,960
—
—
36,960
Multifamily
190,097
—
—
190,097
Total
$
1,336,242
$
12,595
$
1,966
$
1,350,803</t>
  </si>
  <si>
    <t>PREMISES AND EQUIPMENT (Tables)</t>
  </si>
  <si>
    <t>Schedule of premises and equipment</t>
  </si>
  <si>
    <t>Premises and equipment are summarized as follows as of December 31, 2018 and 2017 (dollars in thousands):
Year Ended December 31,
2018
2017
Furniture and Equipment (useful life of 3 to 7 years)
$
8,773
$
7,376
Leasehold Improvements (useful life of 3 to 10 years)
11,387
10,820
Total Premises and Equipment
20,160
18,196
Less accumulated depreciation and amortization
(13,283)
(11,928)
Total Premises and Equipment, net
$
6,877
$
6,268</t>
  </si>
  <si>
    <t>DEPOSITS (Tables)</t>
  </si>
  <si>
    <t>Schedule of deposits</t>
  </si>
  <si>
    <t>Deposits consisted of the following as of December 31, 2018 and 2017 (dollars in thousands):
At December 31,
2018
2017
Noninterest bearing demand accounts
$
798,563
$
812,616
Money market
745,040
484,470
Savings accounts
19,950
27,024
Time Deposits:
Time deposits under $100,000
7,045
73,437
Time deposits $100,000 and over
89,956
6,808
Total deposits
$
1,660,554
$
1,404,355</t>
  </si>
  <si>
    <t>Schedule of time deposits maturities</t>
  </si>
  <si>
    <t>The following are scheduled maturities of time deposits as of December 31, 2018 (dollars in thousands):
2019
$
66,031
2020
22,955
2021
7,138
2022
435
2023
442
Total time deposits
$
97,001</t>
  </si>
  <si>
    <t>BORROWINGS (Tables)</t>
  </si>
  <si>
    <t>Schedule of advances from the FHLB</t>
  </si>
  <si>
    <t>Borrowings from the FHLB at December 31, 2018 and 2017 were as follows (dollars in thousands):
2018
2017
Maturing in 2019, fixed rate at rates from 2.47% to 2.73%, weighted averaging 2.64%
$
185,000
$
—
Matured in 2018, fixed rate at rates from 1.21% to 3.23%, weighted averaging 1.53%
—
42,198
Total
$
185,000
$
42,198</t>
  </si>
  <si>
    <t>Schedule of FHLB advances that mature over the next five years</t>
  </si>
  <si>
    <t>FHLB advances that mature over the next five years and thereafter as follows (dollars in thousands):
Principal
2019
$
185,000
2020
—
2021
—
2022
—
2023
—
Total
$
185,000</t>
  </si>
  <si>
    <t>INCOME TAXES (Tables)</t>
  </si>
  <si>
    <t>Schedule of components of income taxes</t>
  </si>
  <si>
    <t>Income tax expense consisted of the following for the years ended December 31, 2018 and 2017 (dollars in thousands):
Year Ended December 31,
(in thousands)
2018
2017
Current
Federal
$
7,990
$
7,920
State and local
4,762
2,499
Total current
12,752
10,419
Deferred
Federal
(896)
1,045
State and local
(635)
(255)
Total deferred
(1,531)
790
Total income tax expense
$
11,221
$
11,209</t>
  </si>
  <si>
    <t>Schedule of deferred tax assets and liabilities</t>
  </si>
  <si>
    <t>Deferred tax assets and liabilities consist of the following (dollars in thousands):
At December 31,
2018
2017
Deferred tax assets:
Allowance for loan losses
$
5,893
$
4,583
Interest on nonaccrual loans
28
28
Off balance sheet reserves
127
110
Restricted stock
167
153
Tangible asset
20
23
Non-qualified stock options
290
183
Net unrealized loss on securities available for sale
172
86
Total gross deferred tax assets
6,697
5,166
Deferred tax liabilities:
Depreciation and amortization
392
574
Prepaid assets
255
159
Total gross deferred tax liabilities
647
733
Net deferred tax asset, included in other assets
$
6,050
$
4,433</t>
  </si>
  <si>
    <t>Schedule of reconciliation of statutory federal income tax rate</t>
  </si>
  <si>
    <t>The following is a reconciliation of the Company’s statutory federal income tax rate of 21% and 35%, respectively, to its effective tax rate for the years ended December 31, 2018 and 2017 (dollars in thousands):
For the year ended December 31,
2018
2017
Tax expense/
Tax expense/
(benefit)
Rate
(benefit)
Rate
Pretax income at statutory rates
$
7,723
21.00
%
$
8,252
35
%
State and local taxes, net of federal income tax benefit
3,260
8.87
1,459
6.19
Nondeductible expenses
327
0.89
21
0.09
Stock options
—
—
(113)
(0.48)
Excess tax deduction on equity awards
(83)
(0.23)
—
—
Tax-exempt income, net
(6)
(0.02)
(10)
(0.04)
Impact of U.S. tax reform (the Tax Act)
—
—
1,581
6.71
Other
—
—
19
0.08
Effective income tax expense/rate
$
11,221
30.51
%
$
11,209
47.55
%</t>
  </si>
  <si>
    <t>COMMITMENTS AND CONTINGENCIES (Tables)</t>
  </si>
  <si>
    <t>Schedule of future minimum rental payments required under all non-cancellable operating leases</t>
  </si>
  <si>
    <t>Approximate future minimum rental payments required under all non-cancellable operating leases, before considering renewal options that generally are present, were as follows (dollars in thousands):
Year Ending December 31,
2019
$
2,699
2020
2,682
2021
2,146
2022
2,076
2023
1,564
Thereafter (and through 2035)
4,981
$
16,148</t>
  </si>
  <si>
    <t>FAIR VALUE OF FINANCIAL INSTRUMENTS (Tables)</t>
  </si>
  <si>
    <t>Schedule of Assets and Liabilities Measured at Fair Value on a Recurring Basis</t>
  </si>
  <si>
    <t>Assets and liabilities measured at fair value on a recurring basis are summarized below (dollars in thousands):
Fair Value Measurement using:
Quoted Prices
in Active
Significant
Markets
Other
Significant
Carrying
For Identical
Observable
Unobservable
Amount
Assets (Level 1)
Inputs (Level 2)
Inputs (Level 3)
At December 31, 2018
Residential mortgage-backed securities
$
21,397
$
—
$
21,397
$
—
Residential collateralized mortgage obligation
2,116
—
2,116
—
Commercial mortgage-backed securities issued by government sponsored entities
5,849
—
5,849
—
Municipal bond
1,077
—
1,077
—
CRA Mutual Fund
2,110
2,110
—
—
Fair Value Measurement using:
Quoted Prices
in Active
Significant
Markets
Other
Significant
Carrying
For Identical
Observable
Unobservable
Amount
Assets (Level 1)
Inputs (Level 2)
Inputs (Level 3)
At December 31, 2017
Residential mortgage-backed securities
$
24,684
$
—
$
24,684
$
—
Residential collateralized mortgage obligation
2,706
—
2,706
—
Commercial collateralized mortgage obligation
1,550
—
1,550
—
Municipal bond
1,109
—
1,109
—
CRA Mutual Fund
2,108
2,108
—
—</t>
  </si>
  <si>
    <t>Schedule of carrying amount and estimated fair values of financial instruments</t>
  </si>
  <si>
    <t>Carrying amount and estimated fair values of financial instruments at December 31, 2018 and 2017 were as follows (dollars in thousands):
Fair Value Measurement Using:
Quoted Prices
in Active
Significant
Markets
Other
Significant
Carrying
For Identical
Observable
Unobservable
Total Fair
At December 31, 2018
Amount
Assets (Level 1)
Inputs (Level 2)
Inputs (Level 3)
Value
Assets:
Cash and due from banks
$
9,246
$
9,246
$
—
$
—
$
9,246
Overnight deposits
223,704
223,704
—
—
223,704
Securities available for sale
32,549
2,110
30,439
—
32,549
Securities held to maturity
4,571
—
4,403
—
4,403
Loans, net
1,846,274
—
—
1,796,462
1,796,462
Other investments
FRB Stock
7,250
N/A
N/A
N/A
N/A
FHLB Stock
9,537
N/A
N/A
N/A
N/A
SBA Loan Fund
5,000
N/A
N/A
N/A
N/A
Disability Opportunity Fund
500
—
500
—
500
Accrued interest receivable
5,507
—
127
5,380
5,507
Financial Liabilities:
Deposits without stated maturities
$
1,563,553
$
1,563,553
$
—
$
—
$
1,563,553
Deposits with stated maturities
97,001
—
96,859
—
96,859
Federal Home Loan Bank of New York advances
185,000
—
184,999
—
184,999
Trust preferred securities payable
20,620
—
—
19,821
19,821
Subordinated debt, net of issuance cost
24,545
—
25,125
—
25,125
Accrued interest payable
1,282
13
1,044
225
1,282
Fair Value Measurement Using:
Quoted Prices
in Active
Significant
Markets
Other
Significant
Carrying
For Identical
Observable
Unobservable
Total Fair
At December 31, 2017
Amount
Assets (Level 1)
Inputs (Level 2)
Inputs (Level 3)
Value
Assets:
Cash and due from banks
$
6,790
$
6,790
$
—
$
—
$
6,790
Overnight deposits
254,441
254,441
—
—
254,441
Securities available for sale
32,157
2,108
30,049
—
32,157
Securities held to maturity
5,428
—
5,330
—
5,330
Loans, net
1,405,009
-
—
1,410,860
1,410,860
Other investments
—
FRB Stock
3,911
N/A
N/A
N/A
N/A
FHLB Stock
2,766
N/A
N/A
N/A
N/A
SBA Loan Fund
5,000
N/A
N/A
N/A
N/A
Certificates of deposit
2,000
2,000
—
—
2,000
Accrued interest receivable
4,421
11
116
4,294
4,421
Liabilities:
Deposits without stated maturities
$
1,324,110
$
1,324,110
$
—
$
—
$
1,324,110
Deposits with stated maturities
80,245
-
80,079
-
80,079
Federal Home Loan Bank of New York advances
42,198
-
42,188
-
42,188
Trust preferred securities payable
20,620
-
-
19,997
19,997
Subordinated debt, net of issuance cost
24,489
—
25,500
—
25,500
Accrued interest payable
749
27
258
464
749</t>
  </si>
  <si>
    <t>STOCK COMPENSATION PLAN (Tables)</t>
  </si>
  <si>
    <t>Schedule of status of the stock option plan</t>
  </si>
  <si>
    <t>2018
Weighted
Average
Number of
Exercise
Options
Price
Outstanding, beginning of year
271,500
$
19.79
Granted
—
—
Exercised
(30,000)
30.00
Cancelled/forfeited
(10,500)
30.00
Outstanding, end of year
231,000
$
18.00
Options vested and exercisable at year-end
231,000
$
18.00
Aggregate intrinsic value of options outstanding at December 31, 2018
$
2,968,365
Weighted average remaining contractual life (years)
5.38</t>
  </si>
  <si>
    <t>Schedule of summary of stock options outstanding</t>
  </si>
  <si>
    <t>Options Outstanding
Range of Average
Number Outstanding at
Weighted Average
Weighted Average
Exercise Prices
December 31, 2018
Remaining Contractual Life
Exercise Price
$10 – 20
231,000
5.38
$
18.00
$21 – 30
—
—
$
—
$10 – 30
231,000
5.38
$
18.00</t>
  </si>
  <si>
    <t>Schedule of information about stock options exercised</t>
  </si>
  <si>
    <t>Year Ended December 31,
2018
2017
Intrinsic value of exercises
$
227,910
$
47,950
Cash received from exercises
$
360,000
$
135,000</t>
  </si>
  <si>
    <t>Schedule of non-vested restricted stock awards</t>
  </si>
  <si>
    <t>Year Ended December 31, 2018
Year Ended December 31, 2017
Weighted Average
Weighted Average
Number of Shares
Grant Date Fair Value
Number of Shares
Grant Date Fair Value
Outstanding, beginning of period
76,104
$
20.61
64,638
$
Granted
8,987
48.99
31,606
Forfeited
—
—
(3,167)
Vested
(31,134)
27.33
(16,973)
Outstanding at end of period
53,957
$
21.46
76,104
$</t>
  </si>
  <si>
    <t>Schedule of share-based compensation performance restricted stock units</t>
  </si>
  <si>
    <t>The following table summarizes the changes in the Company’s non-vested PRSU awards for year ended December 31, 2018 (dollars in thousands, except share information):
For the year ended
December 31, 2018
Weighted average service inception date fair value of award shares
$
4,064,295
Minimum aggregate share payout
12,000
Maximum aggregate share payout
90,000
Likely aggregate share payout
90,000
Compensation expense recognized
$
1,265,278</t>
  </si>
  <si>
    <t>FINANCIAL INSTRUMENTS WITH OFF-BALANCE-SHEET RISK (Tables)</t>
  </si>
  <si>
    <t>Schedule of off-balance-sheet financial instruments</t>
  </si>
  <si>
    <t>The Bank had outstanding the following off-balance-sheet financial instruments whose contract amounts represent credit risk as of December 31 (dollars in thousands):
At December 31, 2018
At December 31, 2017
Variable
Variable
Fixed Rate
Rate
Fixed Rate
Rate
Undrawn lines of credit
$
7,737
$
130,547
$
39,651
$
76,008
Letters of credit
34,351
—
23,741
—
$
42,088
$
130,547
$
63,392
$
76,008</t>
  </si>
  <si>
    <t>REGULATORY CAPITAL (Tables)</t>
  </si>
  <si>
    <t>Schedule of requirements for minimum capital adequacy and classification</t>
  </si>
  <si>
    <t>Actual and required capital amounts and ratios are presented below at year end (dollars in thousands):
To be Well Capitalized
For Capital Adequacy
under Prompt Corrective
Actual
Purposes
Action Regulations
Amount
Ratio
Amount
Ratio
Amount
Ratio
At December 31, 2018
Total capital (to risk-weighted assets)
Metropolitan Bank Holding Corp.
$
319,053
16.9
%
$
151,053
≥
8.0
%
N/A
N/A
Metropolitan Commercial Bank
$
314,226
16.7
%
$
150,900
≥
8.0
%
$
188,625
≥
10.0
%
Tier 1 common equity (to risk-weighted assets)
Metropolitan Bank Holding Corp.
$
249,655
13.2
%
$
84,968
≥
4.5
%
N/A
N/A
Metropolitan Commercial Bank
$
294,880
15.6
%
$
84,881
≥
4.5
%
$
122,606
≥
6.5
%
Tier 1 capital (to risk-weighted assets)
Metropolitan Bank Holding Corp.
$
275,158
14.6
%
$
113,290
≥
6.0
%
N/A
N/A
Metropolitan Commercial Bank
$
294,880
15.6
%
$
113,175
≥
6.0
%
$
150,900
≥
8.0
%
Tier 1 capital (to average assets)
Metropolitan Bank Holding Corp.
$
275,158
13.7
%
$
80,244
≥
4.0
%
N/A
N/A
Metropolitan Commercial Bank
$
294,880
14.7
%
$
80,050
≥
4.0
%
$
100,063
≥
5.0
%
At December 31, 2017
Total capital (to risk-weighted assets)
Metropolitan Bank Holding Corp.
$
287,039
19.9
%
$
115,636
≥
8.0
%
N/A
N/A
Metropolitan Commercial Bank
$
280,317
19.4
%
$
115,523
≥
8.0
%
$
144,403
≥
10.0
%
Tier 1 common equity (to risk-weighted assets)
Metropolitan Bank Holding Corp.
$
221,803
15.3
%
$
65,045
≥
4.5
%
N/A
N/A
Metropolitan Commercial Bank
$
265,076
18.4
%
$
64,981
≥
4.5
%
$
93,862
≥
6.5
%
Tier 1 capital (to risk-weighted assets)
Metropolitan Bank Holding Corp.
$
247,305
17.1
%
$
86,726
≥
6.0
%
N/A
N/A
Metropolitan Commercial Bank
$
265,076
18.4
%
$
86,642
≥
6.0
%
$
115,523
≥
8.0
%
Tier 1 capital (to average assets)
Metropolitan Bank Holding Corp.
$
247,305
13.7
%
$
72,206
≥
4.0
%
N/A
N/A
Metropolitan Commercial Bank
$
265,076
14.7
%
$
72,099
≥
4.0
%
$
90,124
≥
5.0
%</t>
  </si>
  <si>
    <t>EARNINGS PER COMMON SHARE (Tables)</t>
  </si>
  <si>
    <t>Schedule of earnings per share</t>
  </si>
  <si>
    <t>The factors used in the earnings per share calculation are as follows (in thousands, except per share data).
Year Ended December 31,
2018
2017
Basic
Net income per consolidated statements of income
$
25,554
$
12,369
Less: Dividends paid to preferred shareholders
—
—
Less: Earnings allocated to participating securities
(168)
(183)
Net income available to common stockholders
$
25,386
$
12,186
Weighted average common shares outstanding including participating securities
8,200,705
5,147,149
Less: Weighted average participating securities
(67,152)
(76,104)
Weighted average common shares outstanding
8,133,553
5,071,045
Basic earnings per common share
$ 3.12
$ 2.40
Diluted
Net income allocated to common stockholders
$
25,386
$
12,186
Weighted average common shares outstanding for basic earnings per common share
8,133,553
5,071,045
Add: Dilutive effects of assumed exercise of stock options
137,089
131,189
Add: Dilutive effects of assumed vesting of performance based restricted stock
17,882
—
Average shares and dilutive potential common shares
8,288,524
5,202,234
Dilutive earnings per common share
$
3.06
$
2.34</t>
  </si>
  <si>
    <t>PARENT COMPANY FINANCIAL INFORMATION (Tables)</t>
  </si>
  <si>
    <t>Schedule of condensed balance sheets</t>
  </si>
  <si>
    <t>Condensed Balance Sheets
At December 31,
2018
2017
Assets
Cash and due from banks
$
3,547
$
6,761
Loans, net of allowance for loan losses
776
776
Investments
620
620
Investment in subsidiary bank, at equity
304,141
274,190
Other assets
1,380
596
Total assets
$
310,464
$
282,943
Liabilities and Stockholders’ Equity
Trust preferred securities payable
20,620
20,620
Subordinated debt payable, net of issuance costs
24,545
24,489
Other liabilities
782
950
Total liabilities
45,947
46,059
Stockholders’ equity:
Preferred stock
3
3
Common stock
82
81
Surplus
213,490
211,145
Retained earnings
51,415
25,861
Accumulated other comprehensive loss, net of tax
(473)
(206)
Total equity
264,517
236,884
Total liabilities and stockholders’ equity
$
310,464
$
282,943</t>
  </si>
  <si>
    <t>Schedule of condensed statements of income</t>
  </si>
  <si>
    <t>Condensed Statements of Income
Year Ended December 31,
2018
2017
Income:
Loans
$
17
$
17
Total interest income
17
17
Interest expense:
Trust preferred securities payable
846
636
Subordinated debt interest expense
1,619
1,322
Total interest expense
2,465
1,958
Net interest expense
(2,448)
(1,941)
Provision for loan losses
—
—
Net interest income after provision for loan losses
(2,448)
(1,941)
Other expense
1,275
33
Loss before undistributed earnings of subsidiary bank
(3,723)
(1,974)
Equity in undistributed earnings of subsidiary bank
28,094
13,560
Income before income tax expense
24,371
11,586
Income tax benefit
1,183
783
Net income
$
25,554
$
12,369
Comprehensive income
$
25,287
$
12,328</t>
  </si>
  <si>
    <t>Schedule of condensed statement of cash flows</t>
  </si>
  <si>
    <t>Condensed Statement of Cash Flows
Year Ended December 31,
2018
2017
Cash Flows From Operating Activities:
Net income
$
25,554
$
12,369
Adjustments to reconcile net income to net cash provided by (used in) operating activities:
Undistributed earnings of subsidiary bank
(28,094)
(13,560)
Non-employee stock based compensation
440
—
Amortization of trust preferred issuance costs
56
46
Stock based compensation expense
1,711
412
Decrease (increase) in other assets
(2,910)
(585)
Increase (decrease) in other liabilities
(167)
165
Net cash used in operating activities
(3,410)
(1,153)
Cash Flows From Investing Activities:
Investments in subsidiary bank
—
(132,000)
Net cash used in Investing activities
—
(132,000)
Cash Flows From Financing Activities:
Proceeds from issuance of common stock, net
(33)
114,773
Proceeds from exercise of stock options
229
(120)
Net proceeds from issuance of subordinated debt, net of issuance cost
—
24,443
Net cash provided by financing activities
196
139,096
Net (decrease) increase in cash and cash equivalents
(3,214)
5,943
Cash and cash equivalents, beginning of year
6,761
818
Cash and cash equivalents, end of year
$
3,547
$
6,761</t>
  </si>
  <si>
    <t>ACCUMULATED OTHER COMPREHENSIVE INCOME (Tables)</t>
  </si>
  <si>
    <t>Schedule of changes in accumulated other comprehensive income (loss), net of tax</t>
  </si>
  <si>
    <t>The following table summarizes the changes in Accumulated Other Comprehensive Income (Loss) balances, net of tax effects at the dates indicated (dollars in thousands):
Year Ended December 31,
2018
2017
Beginning balance
$
(206)
$
(165)
Net change in other comprehensive income (loss) before reclassification
(293)
(41)
Amounts reclassified from accumulated other comprehensive income, net of taxes
26
—
Net current period other comprehensive loss
(267)
(41)
Ending balance
$
(473)
$
(206)</t>
  </si>
  <si>
    <t>Schedule of reclassifications out of accumulated other comprehensive income (loss)</t>
  </si>
  <si>
    <t>Year Ended December 31,
2018
2017
Affected line item in the Consolidated Statements of Operations
Realized loss on call of available for sale securities
$
(37)
$
—
Losses on call of securities
Income tax benefit
11
—
Income tax expense
Total reclassifications, net of income tax
$
(26)
$
—</t>
  </si>
  <si>
    <t>UNAUDITED QUARTERLY FINANCIAL DATA (Tables)</t>
  </si>
  <si>
    <t>Schedule of consolidated quarterly financial data</t>
  </si>
  <si>
    <t>Selected Consolidated Quarterly Financial Data (dollars, except per share amounts, in thousands)
2018 Quarter Ended
December 31
September 30
June 30
March 31
Interest income
$
23,342
$
21,907
$
19,998
$
18,693
Interest expense
4,381
3,556
2,603
2,177
Net interest income
18,961
18,351
17,395
16,516
Provision for loan losses
844
(453)
1,270
1,477
Net interest income after provision for loan losses
18,117
18,804
16,125
15,039
Non-interest income
2,188
2,012
2,649
5,312
Non-interest expense
11,602
10,355
10,275
11,238
Income before income taxes
8,703
10,461
8,499
9,113
Income tax expense
2,418
3,348
2,634
2,822
Net income
$
6,285
$
7,113
$
5,865
$
6,291
Basic earnings per common share
$
0.77
$
0.87
$
0.72
$
0.77
Diluted earnings per common share
$
0.75
$
0.85
$
0.70
$
0.75
2017 Quarter Ended
December 31
September 30
June 30
March 31
Interest income
$
17,935
$
16,401
$
14,047
$
12,441
Interest expense
2,293
2,437
2,281
1,660
Net interest income
15,642
13,964
11,766
10,781
Provision for loan losses
3,499
1,200
1,790
570
Net interest income after provision for loan losses
12,143
12,764
9,976
10,211
Non-interest income
6,178
2,233
1,573
1,245
Non-interest expense
9,779
8,590
7,141
7,234
Income before income taxes
8,542
6,407
4,408
4,222
Income tax expense
5,216
2,562
1,757
1,674
Net income
$
3,326
$
3,845
$
2,651
$
2,548
Basic earnings per common share
$
0.50
$
0.83
$
0.57
$
0.55
Diluted earnings per common share
$
0.49
$
0.82
$
0.57
$
0.55</t>
  </si>
  <si>
    <t>BASIS OF PRESENTATION (Detail Textuals)</t>
  </si>
  <si>
    <t>Dec. 31, 2018USD ($)segment</t>
  </si>
  <si>
    <t>Impairment of goodwill</t>
  </si>
  <si>
    <t>Investment in Disability Opportunity Fund</t>
  </si>
  <si>
    <t>Investment in FRB</t>
  </si>
  <si>
    <t>Investment in FHLB</t>
  </si>
  <si>
    <t>Investment in SBA Loan fund</t>
  </si>
  <si>
    <t>Escrow deposit</t>
  </si>
  <si>
    <t>Number of reportable operating segment | segment</t>
  </si>
  <si>
    <t>Maximum</t>
  </si>
  <si>
    <t>Premises and equipment useful life</t>
  </si>
  <si>
    <t>10 years</t>
  </si>
  <si>
    <t>Minimum</t>
  </si>
  <si>
    <t>3 years</t>
  </si>
  <si>
    <t>SUMMARY OF RECENT ACCOUNTING PRONOUNCEMENTS (Detail Textuals) - USD ($)</t>
  </si>
  <si>
    <t>3 Months Ended</t>
  </si>
  <si>
    <t>9 Months Ended</t>
  </si>
  <si>
    <t>Sep. 30, 2018</t>
  </si>
  <si>
    <t>Mar. 31, 2018</t>
  </si>
  <si>
    <t>Sep. 30, 2017</t>
  </si>
  <si>
    <t>Jun. 30, 2017</t>
  </si>
  <si>
    <t>Mar. 31, 2017</t>
  </si>
  <si>
    <t>Unrecognized tax benefits</t>
  </si>
  <si>
    <t>ASU 2016-09</t>
  </si>
  <si>
    <t>INVESTMENT SECURITIES - Schedule of amortized cost and fair value of securities available-for-sale (Details) - USD ($) $ in Thousands</t>
  </si>
  <si>
    <t>Schedule of Available-for-sale Securities [Line Items]</t>
  </si>
  <si>
    <t>Amortized Cost</t>
  </si>
  <si>
    <t>Gross Unrealized/Unrecognized Gains</t>
  </si>
  <si>
    <t>Gross Unrealized/Unrecognized Losses</t>
  </si>
  <si>
    <t>Residential mortgage-backed securities</t>
  </si>
  <si>
    <t>Residential collateralized mortgage obligations</t>
  </si>
  <si>
    <t>Commercial mortgage-backed securities issued by government sponsored entities</t>
  </si>
  <si>
    <t>Commercial collateralized mortgage obligations</t>
  </si>
  <si>
    <t>Municipal bond</t>
  </si>
  <si>
    <t>CRA mutual fund</t>
  </si>
  <si>
    <t>INVESTMENT SECURITIES -Schedule of amortized cost and fair value of securities held-to-maturity (Details) - USD ($) $ in Thousands</t>
  </si>
  <si>
    <t>Schedule of Held-to-maturity Securities [Line Items]</t>
  </si>
  <si>
    <t>Total Securities</t>
  </si>
  <si>
    <t>Foreign government securities</t>
  </si>
  <si>
    <t>INVESTMENT SECURITIES - Proceeds from sales and calls of securities and associated gains and losses (Details) - USD ($)</t>
  </si>
  <si>
    <t>Loss on sale of securities</t>
  </si>
  <si>
    <t>Proceeds from calls of securities</t>
  </si>
  <si>
    <t>INVESTMENT SECURITIES (Schedule of Amortized Cost and Fair Value of Securities Classified by Contractual Maturity) (Details) - USD ($)</t>
  </si>
  <si>
    <t>Within one year</t>
  </si>
  <si>
    <t>One to five years</t>
  </si>
  <si>
    <t>Five to ten years</t>
  </si>
  <si>
    <t>Due after ten years</t>
  </si>
  <si>
    <t>Amortized Cost, total</t>
  </si>
  <si>
    <t>Fair Value</t>
  </si>
  <si>
    <t>Fair Value, total</t>
  </si>
  <si>
    <t>Securities pledged fair value</t>
  </si>
  <si>
    <t>Mortgage Backed Securities</t>
  </si>
  <si>
    <t>Amortized Cost, Held to maturity</t>
  </si>
  <si>
    <t>Fair Value, Held to maturity</t>
  </si>
  <si>
    <t>Amortized Cost, Available-for-sale Securities</t>
  </si>
  <si>
    <t>Fair Value, Available-for-sale Securities</t>
  </si>
  <si>
    <t>INVESTMENT SECURITIES (Schedule of Securities with Unrealized Losses) (Details) $ in Thousands</t>
  </si>
  <si>
    <t>Dec. 31, 2018USD ($)item</t>
  </si>
  <si>
    <t>Dec. 31, 2017USD ($)item</t>
  </si>
  <si>
    <t>Available-for-sale Securities</t>
  </si>
  <si>
    <t>Less than 12 Months, Estimated Fair Value</t>
  </si>
  <si>
    <t>Less than 12 Months, Unrealized/Unrecognized Losses</t>
  </si>
  <si>
    <t>12 months or more, Estimated Fair Value</t>
  </si>
  <si>
    <t>12 months or more, Unrealized/Unrecognized Losses</t>
  </si>
  <si>
    <t>Total, Estimated Fair Value</t>
  </si>
  <si>
    <t>Total, Unrealized/Unrecognized Losses</t>
  </si>
  <si>
    <t>Held-to-maturity Securities</t>
  </si>
  <si>
    <t>Total, Unrealized Losses</t>
  </si>
  <si>
    <t>Number of securities of one issuer | item</t>
  </si>
  <si>
    <t>LOANS (Schedule of Loan Receivables) (Details) - USD ($) $ in Thousands</t>
  </si>
  <si>
    <t>Dec. 31, 2016</t>
  </si>
  <si>
    <t>Loans and Leases Receivable Disclosure [Line Items]</t>
  </si>
  <si>
    <t>Loans</t>
  </si>
  <si>
    <t>Deferred fees</t>
  </si>
  <si>
    <t>Real estate</t>
  </si>
  <si>
    <t>Real estate | Commercial</t>
  </si>
  <si>
    <t>Real estate | Construction</t>
  </si>
  <si>
    <t>Real estate | Multifamily</t>
  </si>
  <si>
    <t>Real estate | One to four family</t>
  </si>
  <si>
    <t>Commercial and industrial</t>
  </si>
  <si>
    <t>Consumer</t>
  </si>
  <si>
    <t>LOANS (Schedule of Activity in the Allowance for Loan Losses by Segment) (Details) - USD ($) $ in Thousands</t>
  </si>
  <si>
    <t>Allowance for Loan and Lease Losses [Roll Forward]</t>
  </si>
  <si>
    <t>Beginning balance</t>
  </si>
  <si>
    <t>Loans charged-off</t>
  </si>
  <si>
    <t>Recoveries</t>
  </si>
  <si>
    <t>Total ending allowance balance</t>
  </si>
  <si>
    <t>LOANS (Schedule of Loans by Impairment Method) (Details) - USD ($) $ in Thousands</t>
  </si>
  <si>
    <t>Individually evaluated for impairment, Allowance for loan losses</t>
  </si>
  <si>
    <t>Collectively evaluated for impairment, Allowance for loan losses</t>
  </si>
  <si>
    <t>Individually evaluated for impairment, Loans</t>
  </si>
  <si>
    <t>Collectively evaluated for impairment, Loans</t>
  </si>
  <si>
    <t>Total ending loan balance</t>
  </si>
  <si>
    <t>LOANS (Schedule of Impaired by Class of Loans) (Details) - USD ($) $ in Thousands</t>
  </si>
  <si>
    <t>With an allowance recorded:</t>
  </si>
  <si>
    <t>Unpaid Principal Balance</t>
  </si>
  <si>
    <t>Recorded Investment</t>
  </si>
  <si>
    <t>Allowance for Loan Losses Allocated</t>
  </si>
  <si>
    <t>Average Recorded Investment</t>
  </si>
  <si>
    <t>Interest Income Recognized</t>
  </si>
  <si>
    <t>Without an allowance recorded:</t>
  </si>
  <si>
    <t>One to four family</t>
  </si>
  <si>
    <t>LOANS (Schedule of Non-accrual Loans) (Details) - USD ($) $ in Thousands</t>
  </si>
  <si>
    <t>Nonaccrual</t>
  </si>
  <si>
    <t>Loans Past Due Over 90 Days Still Accruing</t>
  </si>
  <si>
    <t>Troubled Debt Restructurings</t>
  </si>
  <si>
    <t>LOANS (Schedule of Past Due Loans) (Details) - USD ($) $ in Thousands</t>
  </si>
  <si>
    <t>Financing Receivable, Recorded Investment, Past Due [Line Items]</t>
  </si>
  <si>
    <t>Total Past Due</t>
  </si>
  <si>
    <t>Loans not Past Due</t>
  </si>
  <si>
    <t>30 - 59 Days</t>
  </si>
  <si>
    <t>60 - 89 Days</t>
  </si>
  <si>
    <t>Greater than 90 days</t>
  </si>
  <si>
    <t>Real estate | Commercial | 30 - 59 Days</t>
  </si>
  <si>
    <t>Real estate | Commercial | 60 - 89 Days</t>
  </si>
  <si>
    <t>Real estate | Commercial | Greater than 90 days</t>
  </si>
  <si>
    <t>Real estate | Construction | 30 - 59 Days</t>
  </si>
  <si>
    <t>Real estate | Construction | 60 - 89 Days</t>
  </si>
  <si>
    <t>Real estate | Construction | Greater than 90 days</t>
  </si>
  <si>
    <t>Real estate | Multifamily | 30 - 59 Days</t>
  </si>
  <si>
    <t>Real estate | Multifamily | 60 - 89 Days</t>
  </si>
  <si>
    <t>Real estate | Multifamily | Greater than 90 days</t>
  </si>
  <si>
    <t>Real estate | One to four family | 30 - 59 Days</t>
  </si>
  <si>
    <t>Real estate | One to four family | 60 - 89 Days</t>
  </si>
  <si>
    <t>Real estate | One to four family | Greater than 90 days</t>
  </si>
  <si>
    <t>Commercial and industrial | 30 - 59 Days</t>
  </si>
  <si>
    <t>Commercial and industrial | 60 - 89 Days</t>
  </si>
  <si>
    <t>Commercial and industrial | Greater than 90 days</t>
  </si>
  <si>
    <t>Consumer | 30 - 59 Days</t>
  </si>
  <si>
    <t>Consumer | 60 - 89 Days</t>
  </si>
  <si>
    <t>Consumer | Greater than 90 days</t>
  </si>
  <si>
    <t>LOANS (Schedule of Loans by Risk Category) (Details) - USD ($) $ in Thousands</t>
  </si>
  <si>
    <t>Loans and Leases Receivable, Gross</t>
  </si>
  <si>
    <t>Commercial Construction and Multifamily Real Estate Loans [Member]</t>
  </si>
  <si>
    <t>Commercial Construction and Multifamily Real Estate Loans [Member] | Pass</t>
  </si>
  <si>
    <t>Commercial Construction and Multifamily Real Estate Loans [Member] | Special Mention</t>
  </si>
  <si>
    <t>Commercial Construction and Multifamily Real Estate Loans [Member] | Substandard</t>
  </si>
  <si>
    <t>Real estate | Commercial | Pass</t>
  </si>
  <si>
    <t>Real estate | Commercial | Special Mention</t>
  </si>
  <si>
    <t>Real estate | Commercial | Substandard</t>
  </si>
  <si>
    <t>Real estate | Construction | Pass</t>
  </si>
  <si>
    <t>Real estate | Construction | Special Mention</t>
  </si>
  <si>
    <t>Real estate | Multifamily | Pass</t>
  </si>
  <si>
    <t>Commercial and industrial | Pass</t>
  </si>
  <si>
    <t>Commercial and industrial | Special Mention</t>
  </si>
  <si>
    <t>LOANS (Detail Textuals)</t>
  </si>
  <si>
    <t>Dec. 31, 2018USD ($)loan</t>
  </si>
  <si>
    <t>Dec. 31, 2017USD ($)loan</t>
  </si>
  <si>
    <t>Total charge offs</t>
  </si>
  <si>
    <t>Write down associated with taxi medallion loans</t>
  </si>
  <si>
    <t>Recovered charged-off in taxi medallion loans</t>
  </si>
  <si>
    <t>Interest income recorded for nonperforming loans</t>
  </si>
  <si>
    <t>Interest income recognized for nonperforming loans</t>
  </si>
  <si>
    <t>Loans modified in troubled debt restructurings</t>
  </si>
  <si>
    <t>Number of TDR loans during the period | loan</t>
  </si>
  <si>
    <t>Specific reserves modified in troubled debt restructurings</t>
  </si>
  <si>
    <t>New loans modified as troubled debt restructurings</t>
  </si>
  <si>
    <t>Extended maturity period in modification of financing receivable</t>
  </si>
  <si>
    <t>5 years</t>
  </si>
  <si>
    <t>PREMISES AND EQUIPMENT (Schedule of Premises and equipment) (Details) - USD ($) $ in Thousands</t>
  </si>
  <si>
    <t>Property, Plant and Equipment [Line Items]</t>
  </si>
  <si>
    <t>Total Premises and Equipment</t>
  </si>
  <si>
    <t>Less accumulated depreciation and amortization</t>
  </si>
  <si>
    <t>Total Premises and Equipment, net</t>
  </si>
  <si>
    <t>Furniture and Equipment</t>
  </si>
  <si>
    <t>Leasehold Improvements</t>
  </si>
  <si>
    <t>PREMISES AND EQUIPMENT (Schedule of Premises and equipment) (Parenthetical) (Details)</t>
  </si>
  <si>
    <t>Furniture and Equipment | Minimum</t>
  </si>
  <si>
    <t>Furniture and Equipment | Maximum</t>
  </si>
  <si>
    <t>7 years</t>
  </si>
  <si>
    <t>Leasehold Improvements | Minimum</t>
  </si>
  <si>
    <t>Leasehold Improvements | Maximum</t>
  </si>
  <si>
    <t>PREMISES AND EQUIPMENT (Detail Textuals) - USD ($)</t>
  </si>
  <si>
    <t>Depreciation and amortization expense</t>
  </si>
  <si>
    <t>DEPOSITS (Schedule of Deposits) (Details) - USD ($) $ in Thousands</t>
  </si>
  <si>
    <t>Noninterest bearing demand accounts</t>
  </si>
  <si>
    <t>Money market</t>
  </si>
  <si>
    <t>Savings accounts</t>
  </si>
  <si>
    <t>Time Deposits</t>
  </si>
  <si>
    <t>Time deposits under $100,000</t>
  </si>
  <si>
    <t>Time deposits $100,000 and over</t>
  </si>
  <si>
    <t>DEPOSITS (Detail Textuals) - USD ($) $ in Millions</t>
  </si>
  <si>
    <t>Time deposits greater than $250,000</t>
  </si>
  <si>
    <t>DEPOSITS (schedule maturities of time deposits) (Details) $ in Thousands</t>
  </si>
  <si>
    <t>Dec. 31, 2018USD ($)</t>
  </si>
  <si>
    <t>2019</t>
  </si>
  <si>
    <t>2020</t>
  </si>
  <si>
    <t>2021</t>
  </si>
  <si>
    <t>2022</t>
  </si>
  <si>
    <t>2023</t>
  </si>
  <si>
    <t>Total time deposits</t>
  </si>
  <si>
    <t>BORROWINGS (Advances from the FHLB) (Details) - USD ($) $ in Thousands</t>
  </si>
  <si>
    <t>Federal Home Loan Bank, Advances [Line Items]</t>
  </si>
  <si>
    <t>Maturing in 2019, fixed rate at rates from 2.47% to 2.73%, weighted averaging 2.64%</t>
  </si>
  <si>
    <t>Matured in 2018, fixed rate at rates from 1.21% to 3.23%, weighted averaging 1.53%</t>
  </si>
  <si>
    <t>BORROWINGS (Advances from the FHLB) (Parenthetical) (Details)</t>
  </si>
  <si>
    <t>Maturing in 2019, fixed rate at rates from 2.47% to 2.73%, weighted averaging 2.64% | Minimum</t>
  </si>
  <si>
    <t>Interest rate for Federal Home Loan Bank advances</t>
  </si>
  <si>
    <t>2.47%</t>
  </si>
  <si>
    <t>Maturing in 2019, fixed rate at rates from 2.47% to 2.73%, weighted averaging 2.64% | Maximum</t>
  </si>
  <si>
    <t>2.73%</t>
  </si>
  <si>
    <t>Maturing in 2019, fixed rate at rates from 2.47% to 2.73%, weighted averaging 2.64% | Weighted Average</t>
  </si>
  <si>
    <t>Weighted average interest rate for Federal Home Loan Bank advances</t>
  </si>
  <si>
    <t>2.64%</t>
  </si>
  <si>
    <t>Matured in 2018, fixed rate at rates from 1.21% to 3.23%, weighted averaging 1.53% | Minimum</t>
  </si>
  <si>
    <t>1.21%</t>
  </si>
  <si>
    <t>Matured in 2018, fixed rate at rates from 1.21% to 3.23%, weighted averaging 1.53% | Maximum</t>
  </si>
  <si>
    <t>3.23%</t>
  </si>
  <si>
    <t>Matured in 2018, fixed rate at rates from 1.21% to 3.23%, weighted averaging 1.53% | Weighted Average</t>
  </si>
  <si>
    <t>1.53%</t>
  </si>
  <si>
    <t>BORROWINGS (Schedule of FHLB advances mature over the next five years and thereafter) (Details) - USD ($) $ in Thousands</t>
  </si>
  <si>
    <t>Federal Home Loan Bank, Advances, Fiscal Year Maturity [Abstract]</t>
  </si>
  <si>
    <t>BORROWINGS (Detail Textuals) - USD ($)</t>
  </si>
  <si>
    <t>Mar. 08, 2017</t>
  </si>
  <si>
    <t>Jul. 14, 2006</t>
  </si>
  <si>
    <t>Dec. 07, 2005</t>
  </si>
  <si>
    <t>FHLB advances, pledged as collateral</t>
  </si>
  <si>
    <t>Available collateral to borrow an additional amount from FHLB</t>
  </si>
  <si>
    <t>Subordinated Debt</t>
  </si>
  <si>
    <t>Aggregate principal amount of debentures</t>
  </si>
  <si>
    <t>Maturity date</t>
  </si>
  <si>
    <t>Mar. 15,
		2027</t>
  </si>
  <si>
    <t>Interest rate</t>
  </si>
  <si>
    <t>6.25%</t>
  </si>
  <si>
    <t>Description of periodic payment</t>
  </si>
  <si>
    <t>semi-annually on March 15 and September 15 of each year through March 15, 2022 and quarterly thereafter on March 15, June 15, September 15 and December 15 of each year</t>
  </si>
  <si>
    <t>Redemption price, percentage</t>
  </si>
  <si>
    <t>100.00%</t>
  </si>
  <si>
    <t>Subordinated Debt | London Interbank Offered Rate (LIBOR)</t>
  </si>
  <si>
    <t>Basis spread on LIBOR variable rate</t>
  </si>
  <si>
    <t>4.26%</t>
  </si>
  <si>
    <t>Junior Subordinated Debt [Member]</t>
  </si>
  <si>
    <t>20 consecutive quarterly payments</t>
  </si>
  <si>
    <t>Period for periodic payment</t>
  </si>
  <si>
    <t>Metbank Capital Trust I [Member]</t>
  </si>
  <si>
    <t>Investment in common securities of the trust</t>
  </si>
  <si>
    <t>Trust preferred securities issued</t>
  </si>
  <si>
    <t>Metbank Capital Trust I [Member] | Junior Subordinated Debt [Member]</t>
  </si>
  <si>
    <t>Dec. 9,
		2035</t>
  </si>
  <si>
    <t>6.82%</t>
  </si>
  <si>
    <t>Term of interest rate</t>
  </si>
  <si>
    <t>Description of LIBOR rate</t>
  </si>
  <si>
    <t>3-month LIBOR</t>
  </si>
  <si>
    <t>Callable period</t>
  </si>
  <si>
    <t>Interest rate during period</t>
  </si>
  <si>
    <t>4.66%</t>
  </si>
  <si>
    <t>3.21%</t>
  </si>
  <si>
    <t>Metbank Capital Trust I [Member] | Junior Subordinated Debt [Member] | London Interbank Offered Rate (LIBOR)</t>
  </si>
  <si>
    <t>1.85%</t>
  </si>
  <si>
    <t>Metbank Capital Trust Two [Member]</t>
  </si>
  <si>
    <t>Metbank Capital Trust Two [Member] | Junior Subordinated Debt [Member]</t>
  </si>
  <si>
    <t>Oct. 7,
		2036</t>
  </si>
  <si>
    <t>7.61%</t>
  </si>
  <si>
    <t>4.81%</t>
  </si>
  <si>
    <t>3.36%</t>
  </si>
  <si>
    <t>Metbank Capital Trust Two [Member] | Junior Subordinated Debt [Member] | London Interbank Offered Rate (LIBOR)</t>
  </si>
  <si>
    <t>2.00%</t>
  </si>
  <si>
    <t>INCOME TAXES (Schedule of Income tax expense) (Details) - USD ($) $ in Thousands</t>
  </si>
  <si>
    <t>Current</t>
  </si>
  <si>
    <t>Federal</t>
  </si>
  <si>
    <t>State and local</t>
  </si>
  <si>
    <t>Total current</t>
  </si>
  <si>
    <t>Deferred</t>
  </si>
  <si>
    <t>Total deferred</t>
  </si>
  <si>
    <t>Total income tax expense</t>
  </si>
  <si>
    <t>INCOME TAXES (Schedule of Deferred tax assets and liabilities) (Details) - USD ($) $ in Thousands</t>
  </si>
  <si>
    <t>Deferred tax assets:</t>
  </si>
  <si>
    <t>Interest on nonaccrual loans</t>
  </si>
  <si>
    <t>Off balance sheet reserves</t>
  </si>
  <si>
    <t>Restricted stock</t>
  </si>
  <si>
    <t>Tangible asset</t>
  </si>
  <si>
    <t>Non-qualified stock options</t>
  </si>
  <si>
    <t>Net unrealized loss on securities available for sale</t>
  </si>
  <si>
    <t>Total gross deferred tax assets</t>
  </si>
  <si>
    <t>Deferred tax liabilities:</t>
  </si>
  <si>
    <t>Prepaid assets</t>
  </si>
  <si>
    <t>Total gross deferred tax liabilities</t>
  </si>
  <si>
    <t>Net deferred tax asset, included in other assets</t>
  </si>
  <si>
    <t>INCOME TAXES (Reconciliation of statutory federal income tax rate) (Details) - USD ($)</t>
  </si>
  <si>
    <t>Pretax income at statutory, amount</t>
  </si>
  <si>
    <t>Pretax income at statutory rates</t>
  </si>
  <si>
    <t>21.00%</t>
  </si>
  <si>
    <t>35.00%</t>
  </si>
  <si>
    <t>State and local taxes, net of federal income tax benefit, amount</t>
  </si>
  <si>
    <t>State and local taxes, net of federal income tax benefit, rate</t>
  </si>
  <si>
    <t>8.87%</t>
  </si>
  <si>
    <t>6.19%</t>
  </si>
  <si>
    <t>Nondeductible expenses, amount</t>
  </si>
  <si>
    <t>Nondeductible expenses, rate</t>
  </si>
  <si>
    <t>0.89%</t>
  </si>
  <si>
    <t>0.09%</t>
  </si>
  <si>
    <t>Stock options, amount</t>
  </si>
  <si>
    <t>Stock options, rate</t>
  </si>
  <si>
    <t>(0.48%)</t>
  </si>
  <si>
    <t>Excess tax deduction on equity awards, amount</t>
  </si>
  <si>
    <t>Excess tax deduction on equity awards, rate</t>
  </si>
  <si>
    <t>(0.23%)</t>
  </si>
  <si>
    <t>Tax-exempt income, net amount</t>
  </si>
  <si>
    <t>Tax-exempt income, net rate</t>
  </si>
  <si>
    <t>(0.02%)</t>
  </si>
  <si>
    <t>(0.04%)</t>
  </si>
  <si>
    <t>Impact of U.S. tax reform (the Tax Act), amount</t>
  </si>
  <si>
    <t>Impact of U.S. tax reform (the Tax Act), rate</t>
  </si>
  <si>
    <t>6.71%</t>
  </si>
  <si>
    <t>Other, amount</t>
  </si>
  <si>
    <t>Other, rate</t>
  </si>
  <si>
    <t>0.08%</t>
  </si>
  <si>
    <t>Effective income tax expense, amount</t>
  </si>
  <si>
    <t>Effective income tax expense, rate</t>
  </si>
  <si>
    <t>30.51%</t>
  </si>
  <si>
    <t>47.55%</t>
  </si>
  <si>
    <t>INCOME TAXES (Detail Textual) - USD ($)</t>
  </si>
  <si>
    <t>Effective Income Tax Rate Reconciliation, at Federal Statutory Income Tax Rate, Percent</t>
  </si>
  <si>
    <t>U.S. tax expense</t>
  </si>
  <si>
    <t>RELATED PARTY TRANSACTIONS (Detail Textuals) - USD ($)</t>
  </si>
  <si>
    <t>Executive Officer [Member] | Promissory Note [Member]</t>
  </si>
  <si>
    <t>Debt Instrument [Line Items]</t>
  </si>
  <si>
    <t>Face amount of note payable to related party</t>
  </si>
  <si>
    <t>2.125%</t>
  </si>
  <si>
    <t>5-year LIBOR rate in effect on the note date, plus 100 basis points</t>
  </si>
  <si>
    <t>1.00%</t>
  </si>
  <si>
    <t>Aug. 15,
		2021</t>
  </si>
  <si>
    <t>Outstanding balance of note payable to related party</t>
  </si>
  <si>
    <t>Pasl Holding Llc [Member]</t>
  </si>
  <si>
    <t>Bank incurred legal fees</t>
  </si>
  <si>
    <t>Pasl Holding Llc [Member] | Principal Officers, Directors, And Their Affiliates [Member]</t>
  </si>
  <si>
    <t>Deposits from related parties</t>
  </si>
  <si>
    <t>COMMITMENTS AND CONTINGENCIES (Future minimum rental payments required) (Details) $ in Thousands</t>
  </si>
  <si>
    <t>Thereafter (and through 2035)</t>
  </si>
  <si>
    <t>Total minimum lease payments</t>
  </si>
  <si>
    <t>COMMITMENTS AND CONTINGENCIES (Detail Textuals) - USD ($) $ in Millions</t>
  </si>
  <si>
    <t>Rental expense</t>
  </si>
  <si>
    <t>FAIR VALUE OF FINANCIAL INSTRUMENTS (Assets and Liabilities Measured at Fair Value on a Recurring Basis) (Details) - USD ($) $ in Thousands</t>
  </si>
  <si>
    <t>Fair Value, Assets and Liabilities Measured on Recurring and Nonrecurring Basis [Line Items]</t>
  </si>
  <si>
    <t>Fair value</t>
  </si>
  <si>
    <t>Amount of transfers of assets measured on a recurring basis out of Level 1 of the fair value hierarchy into Level 2</t>
  </si>
  <si>
    <t>Amount of transfers of assets measured on a recurring basis out of Level 2 of the fair value hierarchy into Level 1</t>
  </si>
  <si>
    <t>Fair value assets measured at fair value on a non re-curring basis</t>
  </si>
  <si>
    <t>Carrying Amount | Residential mortgage-backed securities | Fair Value, Measurements, Recurring [Member]</t>
  </si>
  <si>
    <t>Carrying Amount | Residential collateralized mortgage obligation | Fair Value, Measurements, Recurring [Member]</t>
  </si>
  <si>
    <t>Carrying Amount | Commercial mortgage-backed securities issued by government sponsored entities | Fair Value, Measurements, Recurring [Member]</t>
  </si>
  <si>
    <t>Carrying Amount | Municipal bond | Fair Value, Measurements, Recurring [Member]</t>
  </si>
  <si>
    <t>Carrying Amount | CRA mutual fund | Fair Value, Measurements, Recurring [Member]</t>
  </si>
  <si>
    <t>Fair Value, Inputs, Level 1 | Residential mortgage-backed securities | Fair Value, Measurements, Recurring [Member]</t>
  </si>
  <si>
    <t>Fair Value, Inputs, Level 1 | Residential collateralized mortgage obligation | Fair Value, Measurements, Recurring [Member]</t>
  </si>
  <si>
    <t>Fair Value, Inputs, Level 1 | Municipal bond | Fair Value, Measurements, Recurring [Member]</t>
  </si>
  <si>
    <t>Fair Value, Inputs, Level 1 | CRA mutual fund | Fair Value, Measurements, Recurring [Member]</t>
  </si>
  <si>
    <t>Fair Value, Inputs, Level 2 | Residential mortgage-backed securities | Fair Value, Measurements, Recurring [Member]</t>
  </si>
  <si>
    <t>Fair Value, Inputs, Level 2 | Residential collateralized mortgage obligation | Fair Value, Measurements, Recurring [Member]</t>
  </si>
  <si>
    <t>Fair Value, Inputs, Level 2 | Commercial mortgage-backed securities issued by government sponsored entities | Fair Value, Measurements, Recurring [Member]</t>
  </si>
  <si>
    <t>Fair Value, Inputs, Level 2 | Municipal bond | Fair Value, Measurements, Recurring [Member]</t>
  </si>
  <si>
    <t>Fair Value, Inputs, Level 2 | CRA mutual fund | Fair Value, Measurements, Recurring [Member]</t>
  </si>
  <si>
    <t>Fair Value, Inputs, Level 3 | Residential mortgage-backed securities | Fair Value, Measurements, Recurring [Member]</t>
  </si>
  <si>
    <t>Fair Value, Inputs, Level 3 | Residential collateralized mortgage obligation | Fair Value, Measurements, Recurring [Member]</t>
  </si>
  <si>
    <t>Fair Value, Inputs, Level 3 | Municipal bond | Fair Value, Measurements, Recurring [Member]</t>
  </si>
  <si>
    <t>Fair Value, Inputs, Level 3 | CRA mutual fund | Fair Value, Measurements, Recurring [Member]</t>
  </si>
  <si>
    <t>FAIR VALUE OF FINANCIAL INSTRUMENTS (Carrying Amount and Estimated Fair Values of Financial Instruments) (Details) - USD ($) $ in Thousands</t>
  </si>
  <si>
    <t>Financial assets:</t>
  </si>
  <si>
    <t>Securities available for sale</t>
  </si>
  <si>
    <t>FRB Stock</t>
  </si>
  <si>
    <t>FHLB Stock</t>
  </si>
  <si>
    <t>Financial liabilities:</t>
  </si>
  <si>
    <t>Carrying Amount</t>
  </si>
  <si>
    <t>Loans, net</t>
  </si>
  <si>
    <t>SBA Loan Fund</t>
  </si>
  <si>
    <t>Disability Opportunity Fund</t>
  </si>
  <si>
    <t>Certificates of deposit</t>
  </si>
  <si>
    <t>Deposits without stated maturities</t>
  </si>
  <si>
    <t>Deposits with stated maturities</t>
  </si>
  <si>
    <t>Trust preferred securities payable</t>
  </si>
  <si>
    <t>Total Fair Value</t>
  </si>
  <si>
    <t>Fair Value, Inputs, Level 1 | Total Fair Value</t>
  </si>
  <si>
    <t>Fair Value, Inputs, Level 2 | Total Fair Value</t>
  </si>
  <si>
    <t>Fair Value, Inputs, Level 3 | Total Fair Value</t>
  </si>
  <si>
    <t>STOCKHOLDERS' EQUITY (Detail Textuals) - USD ($) $ / shares in Units, $ in Thousands</t>
  </si>
  <si>
    <t>Nov. 10, 2017</t>
  </si>
  <si>
    <t>Stockholders Equity Note [Line Items]</t>
  </si>
  <si>
    <t>Proceeds from issuance of common stock, net of direct offering cost</t>
  </si>
  <si>
    <t>Restricted common stock vested</t>
  </si>
  <si>
    <t>Number of common stock shares issued</t>
  </si>
  <si>
    <t>Common Stock | IPO</t>
  </si>
  <si>
    <t>Sale of common stock (per share)</t>
  </si>
  <si>
    <t>Common Stock | Over-Allotment</t>
  </si>
  <si>
    <t>STOCK COMPENSATION PLAN (Summary of the Status of the Stock Option Plan) (Details)</t>
  </si>
  <si>
    <t>Dec. 31, 2018USD ($)$ / sharesshares</t>
  </si>
  <si>
    <t>Number of Options</t>
  </si>
  <si>
    <t>Outstanding, beginning of year | shares</t>
  </si>
  <si>
    <t>Exercised | shares</t>
  </si>
  <si>
    <t>Cancelled/forfeited | shares</t>
  </si>
  <si>
    <t>Outstanding, end of year | shares</t>
  </si>
  <si>
    <t>Options vested and exercisable at year-end | shares</t>
  </si>
  <si>
    <t>Weighted Average Exercise Price</t>
  </si>
  <si>
    <t>Outstanding, beginning of year | $ / shares</t>
  </si>
  <si>
    <t>Exercised | $ / shares</t>
  </si>
  <si>
    <t>Cancelled/forfeited | $ / shares</t>
  </si>
  <si>
    <t>Outstanding, end of year | $ / shares</t>
  </si>
  <si>
    <t>Options vested and exercisable at year-end | $ / shares</t>
  </si>
  <si>
    <t>Aggregate intrinsic value of options outstanding at end of year | $</t>
  </si>
  <si>
    <t>Weighted average remaining contractual life (years)</t>
  </si>
  <si>
    <t>5 years 4 months 17 days</t>
  </si>
  <si>
    <t>STOCK COMPENSATION PLAN (Summary of Stock Options Outstanding) (Details)</t>
  </si>
  <si>
    <t>Dec. 31, 2018$ / sharesshares</t>
  </si>
  <si>
    <t>$10 - 20</t>
  </si>
  <si>
    <t>Share-based Compensation, Shares Authorized under Stock Option Plans, Exercise Price Range [Line Items]</t>
  </si>
  <si>
    <t>Range of Average Exercise Prices, Lower Limit</t>
  </si>
  <si>
    <t>Range of Average Exercise Prices, Upper Limit</t>
  </si>
  <si>
    <t>Number of Options Outstanding | shares</t>
  </si>
  <si>
    <t>Weighted Average Remaining Contractual Life</t>
  </si>
  <si>
    <t>$21 - 30</t>
  </si>
  <si>
    <t>$10 - 30</t>
  </si>
  <si>
    <t>STOCK COMPENSATION PLAN (Summary of Stock Options Exercised) (Details) - USD ($)</t>
  </si>
  <si>
    <t>Share-based Compensation Arrangement by Share-based Payment Award [Line Items]</t>
  </si>
  <si>
    <t>Cash received from exercises</t>
  </si>
  <si>
    <t>Stock option</t>
  </si>
  <si>
    <t>Intrinsic value of exercises</t>
  </si>
  <si>
    <t>STOCK COMPENSATION PLAN (Summary of Non-Vested Restricted Stock Awards) (Details) - $ / shares</t>
  </si>
  <si>
    <t>Share-based Compensation Arrangement by Share-based Payment Award, Equity Instruments Other than Options, Nonvested, Number of Shares [Roll Forward]</t>
  </si>
  <si>
    <t>Number of shares, Vested</t>
  </si>
  <si>
    <t>Number of shares, Outstanding, beginning of period</t>
  </si>
  <si>
    <t>Number of shares, Granted</t>
  </si>
  <si>
    <t>Number of shares, Forfeited</t>
  </si>
  <si>
    <t>Number of shares, Outstanding at end of period</t>
  </si>
  <si>
    <t>Share-based Compensation Arrangement by Share-based Payment Award, Equity Instruments Other than Options, Nonvested, Weighted Average Grant Date Fair Value [Abstract]</t>
  </si>
  <si>
    <t>Weighted Average Grant Date fair Value, January 1, 2018</t>
  </si>
  <si>
    <t>Weighted Average Grant Date fair Value, Granted</t>
  </si>
  <si>
    <t>Weighted Average Grant Date fair Value, Forfeited</t>
  </si>
  <si>
    <t>Weighted Average Grant Date fair Value, Vested</t>
  </si>
  <si>
    <t>Weighted Average Grant Date fair Value, December 31, 2018</t>
  </si>
  <si>
    <t>STOCK COMPENSATION PLAN (Summary of Performance Based Stock Awards) (Details) $ in Thousands</t>
  </si>
  <si>
    <t>Dec. 31, 2018USD ($)shares</t>
  </si>
  <si>
    <t>Aggregate share payout</t>
  </si>
  <si>
    <t>Performance Restricted Share Units ("Prsus")</t>
  </si>
  <si>
    <t>Performance period (in years)</t>
  </si>
  <si>
    <t>Weighted average service inception date fair value of award shares | $</t>
  </si>
  <si>
    <t>Likely aggregate share payout</t>
  </si>
  <si>
    <t>Compensation expense recognized | $</t>
  </si>
  <si>
    <t>STOCK COMPENSATION PLAN (Detail Textuals) - USD ($)</t>
  </si>
  <si>
    <t>Dec. 31, 2013</t>
  </si>
  <si>
    <t>Non-vested stock compensation cost</t>
  </si>
  <si>
    <t>Equity Incentive Plan</t>
  </si>
  <si>
    <t>Share-based payment award, description</t>
  </si>
  <si>
    <t>Under the terms of the 2009 Plan, each option agreement cannot have an exercise price that is less than 100% of the fair value of the shares covered by the option on the date of grant. In the case of an ISO granted to any 10% shareholder, the exercise price shall not be less than 110% of the fair value of the shares covered by the option on the date of grant. In no event shall the exercise price of an option be less than the par value of the shares for which the option is exercisable. In no event shall the exercise period exceed ten years from the date of grant of the option, except, in the case of an ISO granted to a 10% shareholder, the exercise period shall not exceed five years from the date of grant.</t>
  </si>
  <si>
    <t>Share-based payment award, shares authorized, maximum</t>
  </si>
  <si>
    <t>Equity Incentive Plan | Maximum</t>
  </si>
  <si>
    <t>Share-based payment award, exercise period from the grant date</t>
  </si>
  <si>
    <t>Incentive stock options | Maximum</t>
  </si>
  <si>
    <t>Unrecognized compensation cost related to non-vested stock options</t>
  </si>
  <si>
    <t>Compensation cost related to stock award plan</t>
  </si>
  <si>
    <t>Number of additional shares authorized</t>
  </si>
  <si>
    <t>Number of shares issued</t>
  </si>
  <si>
    <t>Unrecognized compensation expense recognition period</t>
  </si>
  <si>
    <t>2 years 4 months 24 days</t>
  </si>
  <si>
    <t>Fair value of shares vested</t>
  </si>
  <si>
    <t>Restricted stock | Non-employee directors</t>
  </si>
  <si>
    <t>EMPLOYEE BENEFIT PLAN (Detail Textuals) - USD ($)</t>
  </si>
  <si>
    <t>Employer discretionary contribution amount</t>
  </si>
  <si>
    <t>FINANCIAL INSTRUMENTS WITH OFF-BALANCE-SHEET RISK (Outstanding following off-balance-sheet financial instruments) (Details) - USD ($) $ in Thousands</t>
  </si>
  <si>
    <t>Fair Value, Off-balance Sheet Risks, Disclosure Information [Line Items]</t>
  </si>
  <si>
    <t>Fixed Rate</t>
  </si>
  <si>
    <t>Variable Rate</t>
  </si>
  <si>
    <t>Undrawn lines of credit</t>
  </si>
  <si>
    <t>Letters of credit</t>
  </si>
  <si>
    <t>FINANCIAL INSTRUMENTS WITH OFF-BALANCE-SHEET RISK (Detail Textual) - USD ($) $ in Thousands</t>
  </si>
  <si>
    <t>Amount of off-balance-sheet financial instruments</t>
  </si>
  <si>
    <t>Fixed interest rate off-balance-sheet financial instruments</t>
  </si>
  <si>
    <t>3.00%</t>
  </si>
  <si>
    <t>3.50%</t>
  </si>
  <si>
    <t>5.60%</t>
  </si>
  <si>
    <t>9.50%</t>
  </si>
  <si>
    <t>Commitments term</t>
  </si>
  <si>
    <t>2 years</t>
  </si>
  <si>
    <t>Amount of off-balance-sheet financial instruments collateral received</t>
  </si>
  <si>
    <t>REGULATORY CAPITAL (Summary of actual capital amounts and ratios) (Details) - USD ($) $ in Thousands</t>
  </si>
  <si>
    <t>Compliance with Regulatory Capital Requirements under Banking Regulations [Line Items]</t>
  </si>
  <si>
    <t>Total capital (to risk-weighted assets), Actual Amount</t>
  </si>
  <si>
    <t>Total capital (to risk-weighted assets), Actual Ratio</t>
  </si>
  <si>
    <t>16.90%</t>
  </si>
  <si>
    <t>19.90%</t>
  </si>
  <si>
    <t>Total capital (to risk-weighted assets), For Capital Adequacy Amount</t>
  </si>
  <si>
    <t>Total capital (to risk-weighted assets), For Capital Adequacy Ratio</t>
  </si>
  <si>
    <t>8.00%</t>
  </si>
  <si>
    <t>Tier 1 common equity (to risk-weighted assets), Actual Amount</t>
  </si>
  <si>
    <t>Tier 1 common equity (to risk-weighted assets), Actual Ratio</t>
  </si>
  <si>
    <t>13.20%</t>
  </si>
  <si>
    <t>15.30%</t>
  </si>
  <si>
    <t>Tier 1 common equity (to risk-weighted assets), For Capital Adequacy Amount</t>
  </si>
  <si>
    <t>Tier 1 common equity (to risk-weighted assets), For Capital Adequacy Ratio</t>
  </si>
  <si>
    <t>4.50%</t>
  </si>
  <si>
    <t>Tier 1 capital (to risk-weighted assets), Actual Amount</t>
  </si>
  <si>
    <t>Tier 1 capital (to risk-weighted assets), Actual Ratio</t>
  </si>
  <si>
    <t>14.60%</t>
  </si>
  <si>
    <t>17.10%</t>
  </si>
  <si>
    <t>Tier 1 capital (to risk-weighted assets), For Capital Adequacy Amount</t>
  </si>
  <si>
    <t>Tier 1 capital (to risk-weighted assets), For Capital Adequacy Ratio</t>
  </si>
  <si>
    <t>6.00%</t>
  </si>
  <si>
    <t>Tier 1 capital (to average assets), Actual Amount</t>
  </si>
  <si>
    <t>Tier 1 capital (to average assets), Actual Ratio</t>
  </si>
  <si>
    <t>13.70%</t>
  </si>
  <si>
    <t>Tier 1 capital (to average assets), For Capital Adequacy Amount</t>
  </si>
  <si>
    <t>Tier 1 capital (to average assets), For Capital Adequacy Ratio</t>
  </si>
  <si>
    <t>4.00%</t>
  </si>
  <si>
    <t>Metropolitan Commercial Bank</t>
  </si>
  <si>
    <t>16.70%</t>
  </si>
  <si>
    <t>19.40%</t>
  </si>
  <si>
    <t>Total capital (to risk-weighted assets), To be Well Capitalized under Prompt Corrective Action Regulations Amount</t>
  </si>
  <si>
    <t>Total capital (to risk-weighted assets), To be Well Capitalized under Prompt Corrective Action Regulations Ratio</t>
  </si>
  <si>
    <t>10.00%</t>
  </si>
  <si>
    <t>15.60%</t>
  </si>
  <si>
    <t>18.40%</t>
  </si>
  <si>
    <t>Tier 1 common equity (to risk-weighted assets), To be Well Capitalized under Prompt Corrective Action Regulations Amount</t>
  </si>
  <si>
    <t>Tier 1 common equity (to risk-weighted assets), To be Well Capitalized under Prompt Corrective Action Regulations Ratio</t>
  </si>
  <si>
    <t>6.50%</t>
  </si>
  <si>
    <t>Tier 1 capital (to risk-weighted assets), To be Well Capitalized under Prompt Corrective Action Regulations Amount</t>
  </si>
  <si>
    <t>Tier 1 capital (to risk-weighted assets), To be Well Capitalized under Prompt Corrective Action Regulations Ratio</t>
  </si>
  <si>
    <t>14.70%</t>
  </si>
  <si>
    <t>Tier 1 capital (to average assets), To be Well Capitalized under Prompt Corrective Action Regulations Amount</t>
  </si>
  <si>
    <t>Tier 1 capital (to average assets), To be Well Capitalized under Prompt Corrective Action Regulations Ratio</t>
  </si>
  <si>
    <t>5.00%</t>
  </si>
  <si>
    <t>EARNINGS PER COMMON SHARE (Computation of Basic and Diluted Earnings per Share) (Details) - USD ($) $ / shares in Units, $ in Thousands</t>
  </si>
  <si>
    <t>Basic</t>
  </si>
  <si>
    <t>Net income per consolidated statements of income</t>
  </si>
  <si>
    <t>Less: Dividends paid to preferred shareholders</t>
  </si>
  <si>
    <t>Less: Earnings allocated to participating securities</t>
  </si>
  <si>
    <t>Net income available to common stockholder</t>
  </si>
  <si>
    <t>Weighted average common shares outstanding including participating securities</t>
  </si>
  <si>
    <t>Less: Weighted average participating securities</t>
  </si>
  <si>
    <t>Weighted average common shares outstanding</t>
  </si>
  <si>
    <t>Basic earnings per common share</t>
  </si>
  <si>
    <t>Diluted</t>
  </si>
  <si>
    <t>Net income allocated to common shareholders</t>
  </si>
  <si>
    <t>Weighted average common shares outstanding for basic earnings per common share</t>
  </si>
  <si>
    <t>Average shares and dilutive potential common shares</t>
  </si>
  <si>
    <t>Dilutive earnings per commons share</t>
  </si>
  <si>
    <t>Dilutive effects of assumed exercise of stock options/vesting of performance based restricted stock</t>
  </si>
  <si>
    <t>EARNINGS PER COMMON SHARE (Detail Textuals) - shares</t>
  </si>
  <si>
    <t>Number of antidilutive shares not considered in computing diluted earnings per share</t>
  </si>
  <si>
    <t>PARENT COMPANY FINANCIAL INFORMATION (Condensed Balance Sheets) (Details) - USD ($) $ in Thousands</t>
  </si>
  <si>
    <t>Loans, net of allowance for loan losses</t>
  </si>
  <si>
    <t>Liabilities and Stockholders' Equity</t>
  </si>
  <si>
    <t>Subordinated debt payable, net of issuance costs</t>
  </si>
  <si>
    <t>Other liabilities</t>
  </si>
  <si>
    <t>Common stock</t>
  </si>
  <si>
    <t>Surplus</t>
  </si>
  <si>
    <t>Accumulated other comprehensive loss, net of tax</t>
  </si>
  <si>
    <t>Total equity</t>
  </si>
  <si>
    <t>Parent Company</t>
  </si>
  <si>
    <t>Investments</t>
  </si>
  <si>
    <t>Investment in subsidiary bank, at equity</t>
  </si>
  <si>
    <t>Other assets</t>
  </si>
  <si>
    <t>PARENT COMPANY FINANCIAL INFORMATION (Condensed Statements of Income) (Details) - USD ($) $ in Thousands</t>
  </si>
  <si>
    <t>Income:</t>
  </si>
  <si>
    <t>Loan</t>
  </si>
  <si>
    <t>Securities and money market funds</t>
  </si>
  <si>
    <t>Net interest expense</t>
  </si>
  <si>
    <t>Other expense</t>
  </si>
  <si>
    <t>Income before income tax expense</t>
  </si>
  <si>
    <t>Income tax benefit</t>
  </si>
  <si>
    <t>Loss before undistributed earnings of subsidiary bank</t>
  </si>
  <si>
    <t>Equity in undistributed earnings of subsidiary bank</t>
  </si>
  <si>
    <t>PARENT COMPANY FINANCIAL INFORMATION (Condensed Statement of Cash Flows) (Details) - USD ($) $ in Thousands</t>
  </si>
  <si>
    <t>Cash Flows From Operating Activities:</t>
  </si>
  <si>
    <t>Adjustments to reconcile net income to net cash provided by (used in) operating activities:</t>
  </si>
  <si>
    <t>Stock based compensation expense</t>
  </si>
  <si>
    <t>Net cash used in operating activities</t>
  </si>
  <si>
    <t>Net cash used in investing activities</t>
  </si>
  <si>
    <t>Net (decrease) increase in cash and cash equivalents</t>
  </si>
  <si>
    <t>Cash and cash equivalents at the beginning of the year</t>
  </si>
  <si>
    <t>Cash and cash equivalents at the end of the year</t>
  </si>
  <si>
    <t>Undistributed earnings of subsidiary bank</t>
  </si>
  <si>
    <t>Non-employee stock based compensation</t>
  </si>
  <si>
    <t>Amortization of trust preferred issuance costs</t>
  </si>
  <si>
    <t>Decrease (increase) in other assets</t>
  </si>
  <si>
    <t>Increase (decrease) in other liabilities</t>
  </si>
  <si>
    <t>Investments in subsidiary bank</t>
  </si>
  <si>
    <t>ACCUMULATED OTHER COMPREHENSIVE INCOME (Schedule of Accumulated Other Comprehensive Income (Loss)) (Details) - USD ($) $ in Thousands</t>
  </si>
  <si>
    <t>AOCI Attributable to Parent, Net of Tax [Roll Forward]</t>
  </si>
  <si>
    <t>Ending balance</t>
  </si>
  <si>
    <t>Net change in other comprehensive income (loss) before reclassification</t>
  </si>
  <si>
    <t>Amounts reclassified from accumulated other comprehensive income, net of taxes</t>
  </si>
  <si>
    <t>Net current period other comprehensive loss</t>
  </si>
  <si>
    <t>ACCUMULATED OTHER COMPREHENSIVE LOSS - Proceeds from sales and calls of securities and associated gains and losses (Details) - USD ($) $ in Thousands</t>
  </si>
  <si>
    <t>ACCUMULATED OTHER COMPREHENSIVE INCOME [Abstract]</t>
  </si>
  <si>
    <t>ACCUMULATED OTHER COMPREHENSIVE INCOME (Reclassifications Out of Accumulated Other Comprehensive Income (Loss)) (Details) - USD ($) $ in Thousands</t>
  </si>
  <si>
    <t>Reclassification Adjustment out of Accumulated Other Comprehensive Income [Line Items]</t>
  </si>
  <si>
    <t>Reclassifications out of accumulated other comprehensive (loss) income</t>
  </si>
  <si>
    <t>Realized gain on sale of available for sale securities</t>
  </si>
  <si>
    <t>Total reclassifications, net of income tax</t>
  </si>
  <si>
    <t>UNAUDITED QUARTERLY FINANCIAL DATA (Selected Consolidated Quarterly Financial Data) (Details) - USD ($) $ / shares in Units, $ in Thousands</t>
  </si>
  <si>
    <t>Quarterly Financial Information (Unaudited)</t>
  </si>
  <si>
    <t>Interest income</t>
  </si>
  <si>
    <t>Interest expense</t>
  </si>
  <si>
    <t>Non-interest income</t>
  </si>
  <si>
    <t>Non-interest expense</t>
  </si>
  <si>
    <t>Income before income tax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8263293</v>
      </c>
    </row>
    <row r="13" spans="1:4">
      <c r="A13" s="4" t="s">
        <v>22</v>
      </c>
      <c r="D13" s="6" t="n">
        <v>340.2</v>
      </c>
    </row>
    <row r="14" spans="1:4">
      <c r="A14" s="4" t="s">
        <v>23</v>
      </c>
      <c r="B14" s="4" t="s">
        <v>24</v>
      </c>
    </row>
    <row r="15" spans="1:4">
      <c r="A15" s="4" t="s">
        <v>25</v>
      </c>
      <c r="B15" s="4" t="s">
        <v>24</v>
      </c>
    </row>
    <row r="16" spans="1:4">
      <c r="A16" s="4" t="s">
        <v>26</v>
      </c>
      <c r="B16" s="4" t="s">
        <v>27</v>
      </c>
    </row>
    <row r="17" spans="1:4">
      <c r="A17" s="4" t="s">
        <v>28</v>
      </c>
      <c r="B17" s="4" t="s">
        <v>27</v>
      </c>
    </row>
    <row r="18" spans="1:4">
      <c r="A18" s="4" t="s">
        <v>29</v>
      </c>
      <c r="B18" s="4" t="s">
        <v>30</v>
      </c>
    </row>
    <row r="19" spans="1:4">
      <c r="A19" s="4" t="s">
        <v>31</v>
      </c>
      <c r="B19" s="4" t="s">
        <v>27</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9246</v>
      </c>
      <c r="C3" s="7" t="n">
        <v>6790</v>
      </c>
    </row>
    <row r="4" spans="1:3">
      <c r="A4" s="4" t="s">
        <v>42</v>
      </c>
      <c r="B4" s="5" t="n">
        <v>223704</v>
      </c>
      <c r="C4" s="5" t="n">
        <v>254441</v>
      </c>
    </row>
    <row r="5" spans="1:3">
      <c r="A5" s="4" t="s">
        <v>43</v>
      </c>
      <c r="B5" s="5" t="n">
        <v>232950</v>
      </c>
      <c r="C5" s="5" t="n">
        <v>261231</v>
      </c>
    </row>
    <row r="6" spans="1:3">
      <c r="A6" s="4" t="s">
        <v>44</v>
      </c>
      <c r="B6" s="5" t="n">
        <v>32549</v>
      </c>
      <c r="C6" s="5" t="n">
        <v>32157</v>
      </c>
    </row>
    <row r="7" spans="1:3">
      <c r="A7" s="4" t="s">
        <v>45</v>
      </c>
      <c r="B7" s="5" t="n">
        <v>4571</v>
      </c>
      <c r="C7" s="5" t="n">
        <v>5428</v>
      </c>
    </row>
    <row r="8" spans="1:3">
      <c r="A8" s="4" t="s">
        <v>46</v>
      </c>
      <c r="B8" s="5" t="n">
        <v>37120</v>
      </c>
      <c r="C8" s="5" t="n">
        <v>37585</v>
      </c>
    </row>
    <row r="9" spans="1:3">
      <c r="A9" s="4" t="s">
        <v>47</v>
      </c>
      <c r="B9" s="5" t="n">
        <v>22287</v>
      </c>
      <c r="C9" s="5" t="n">
        <v>13677</v>
      </c>
    </row>
    <row r="10" spans="1:3">
      <c r="A10" s="4" t="s">
        <v>48</v>
      </c>
      <c r="B10" s="5" t="n">
        <v>1865216</v>
      </c>
      <c r="C10" s="5" t="n">
        <v>1419896</v>
      </c>
    </row>
    <row r="11" spans="1:3">
      <c r="A11" s="4" t="s">
        <v>49</v>
      </c>
      <c r="B11" s="5" t="n">
        <v>-18942</v>
      </c>
      <c r="C11" s="5" t="n">
        <v>-14887</v>
      </c>
    </row>
    <row r="12" spans="1:3">
      <c r="A12" s="4" t="s">
        <v>50</v>
      </c>
      <c r="B12" s="5" t="n">
        <v>1846274</v>
      </c>
      <c r="C12" s="5" t="n">
        <v>1405009</v>
      </c>
    </row>
    <row r="13" spans="1:3">
      <c r="A13" s="4" t="s">
        <v>51</v>
      </c>
      <c r="B13" s="5" t="n">
        <v>8218</v>
      </c>
      <c r="C13" s="5" t="n">
        <v>9579</v>
      </c>
    </row>
    <row r="14" spans="1:3">
      <c r="A14" s="4" t="s">
        <v>52</v>
      </c>
      <c r="B14" s="5" t="n">
        <v>5507</v>
      </c>
      <c r="C14" s="5" t="n">
        <v>4421</v>
      </c>
    </row>
    <row r="15" spans="1:3">
      <c r="A15" s="4" t="s">
        <v>53</v>
      </c>
      <c r="B15" s="5" t="n">
        <v>6877</v>
      </c>
      <c r="C15" s="5" t="n">
        <v>6268</v>
      </c>
    </row>
    <row r="16" spans="1:3">
      <c r="A16" s="4" t="s">
        <v>54</v>
      </c>
      <c r="B16" s="5" t="n">
        <v>8158</v>
      </c>
      <c r="C16" s="5" t="n">
        <v>5751</v>
      </c>
    </row>
    <row r="17" spans="1:3">
      <c r="A17" s="4" t="s">
        <v>55</v>
      </c>
      <c r="B17" s="5" t="n">
        <v>9733</v>
      </c>
      <c r="C17" s="5" t="n">
        <v>9733</v>
      </c>
    </row>
    <row r="18" spans="1:3">
      <c r="A18" s="4" t="s">
        <v>56</v>
      </c>
      <c r="B18" s="5" t="n">
        <v>5520</v>
      </c>
      <c r="C18" s="5" t="n">
        <v>6601</v>
      </c>
    </row>
    <row r="19" spans="1:3">
      <c r="A19" s="4" t="s">
        <v>57</v>
      </c>
      <c r="B19" s="5" t="n">
        <v>2182644</v>
      </c>
      <c r="C19" s="5" t="n">
        <v>1759855</v>
      </c>
    </row>
    <row r="20" spans="1:3">
      <c r="A20" s="3" t="s">
        <v>58</v>
      </c>
    </row>
    <row r="21" spans="1:3">
      <c r="A21" s="4" t="s">
        <v>59</v>
      </c>
      <c r="B21" s="5" t="n">
        <v>798563</v>
      </c>
      <c r="C21" s="5" t="n">
        <v>812616</v>
      </c>
    </row>
    <row r="22" spans="1:3">
      <c r="A22" s="4" t="s">
        <v>60</v>
      </c>
      <c r="B22" s="5" t="n">
        <v>861991</v>
      </c>
      <c r="C22" s="5" t="n">
        <v>591739</v>
      </c>
    </row>
    <row r="23" spans="1:3">
      <c r="A23" s="4" t="s">
        <v>61</v>
      </c>
      <c r="B23" s="5" t="n">
        <v>1660554</v>
      </c>
      <c r="C23" s="5" t="n">
        <v>1404355</v>
      </c>
    </row>
    <row r="24" spans="1:3">
      <c r="A24" s="4" t="s">
        <v>62</v>
      </c>
      <c r="B24" s="5" t="n">
        <v>185000</v>
      </c>
      <c r="C24" s="5" t="n">
        <v>42198</v>
      </c>
    </row>
    <row r="25" spans="1:3">
      <c r="A25" s="4" t="s">
        <v>63</v>
      </c>
      <c r="B25" s="5" t="n">
        <v>20620</v>
      </c>
      <c r="C25" s="5" t="n">
        <v>20620</v>
      </c>
    </row>
    <row r="26" spans="1:3">
      <c r="A26" s="4" t="s">
        <v>64</v>
      </c>
      <c r="B26" s="5" t="n">
        <v>24545</v>
      </c>
      <c r="C26" s="5" t="n">
        <v>24489</v>
      </c>
    </row>
    <row r="27" spans="1:3">
      <c r="A27" s="4" t="s">
        <v>65</v>
      </c>
      <c r="B27" s="5" t="n">
        <v>18439</v>
      </c>
      <c r="C27" s="5" t="n">
        <v>21678</v>
      </c>
    </row>
    <row r="28" spans="1:3">
      <c r="A28" s="4" t="s">
        <v>66</v>
      </c>
      <c r="B28" s="5" t="n">
        <v>1282</v>
      </c>
      <c r="C28" s="5" t="n">
        <v>749</v>
      </c>
    </row>
    <row r="29" spans="1:3">
      <c r="A29" s="4" t="s">
        <v>67</v>
      </c>
      <c r="B29" s="5" t="n">
        <v>7687</v>
      </c>
      <c r="C29" s="5" t="n">
        <v>8882</v>
      </c>
    </row>
    <row r="30" spans="1:3">
      <c r="A30" s="4" t="s">
        <v>68</v>
      </c>
      <c r="B30" s="5" t="n">
        <v>1918127</v>
      </c>
      <c r="C30" s="5" t="n">
        <v>1522971</v>
      </c>
    </row>
    <row r="31" spans="1:3">
      <c r="A31" s="3" t="s">
        <v>69</v>
      </c>
    </row>
    <row r="32" spans="1:3">
      <c r="A32" s="4" t="s">
        <v>70</v>
      </c>
      <c r="B32" s="5" t="n">
        <v>3</v>
      </c>
      <c r="C32" s="5" t="n">
        <v>3</v>
      </c>
    </row>
    <row r="33" spans="1:3">
      <c r="A33" s="4" t="s">
        <v>71</v>
      </c>
      <c r="B33" s="5" t="n">
        <v>82</v>
      </c>
      <c r="C33" s="5" t="n">
        <v>81</v>
      </c>
    </row>
    <row r="34" spans="1:3">
      <c r="A34" s="4" t="s">
        <v>72</v>
      </c>
      <c r="B34" s="5" t="n">
        <v>213490</v>
      </c>
      <c r="C34" s="5" t="n">
        <v>211145</v>
      </c>
    </row>
    <row r="35" spans="1:3">
      <c r="A35" s="4" t="s">
        <v>73</v>
      </c>
      <c r="B35" s="5" t="n">
        <v>51415</v>
      </c>
      <c r="C35" s="5" t="n">
        <v>25861</v>
      </c>
    </row>
    <row r="36" spans="1:3">
      <c r="A36" s="4" t="s">
        <v>74</v>
      </c>
      <c r="B36" s="5" t="n">
        <v>-473</v>
      </c>
      <c r="C36" s="5" t="n">
        <v>-206</v>
      </c>
    </row>
    <row r="37" spans="1:3">
      <c r="A37" s="4" t="s">
        <v>75</v>
      </c>
      <c r="B37" s="5" t="n">
        <v>264517</v>
      </c>
      <c r="C37" s="5" t="n">
        <v>236884</v>
      </c>
    </row>
    <row r="38" spans="1:3">
      <c r="A38" s="4" t="s">
        <v>76</v>
      </c>
      <c r="B38" s="5" t="n">
        <v>2182644</v>
      </c>
      <c r="C38" s="5" t="n">
        <v>1759855</v>
      </c>
    </row>
    <row r="39" spans="1:3">
      <c r="A39" s="4" t="s">
        <v>77</v>
      </c>
    </row>
    <row r="40" spans="1:3">
      <c r="A40" s="3" t="s">
        <v>69</v>
      </c>
    </row>
    <row r="41" spans="1:3">
      <c r="A41" s="4" t="s">
        <v>75</v>
      </c>
      <c r="B41" s="7" t="n">
        <v>3</v>
      </c>
      <c r="C41"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9</v>
      </c>
    </row>
    <row r="2" spans="1:3">
      <c r="A2" s="4" t="s">
        <v>79</v>
      </c>
      <c r="B2" s="7" t="n">
        <v>4403</v>
      </c>
      <c r="C2" s="7" t="n">
        <v>5330</v>
      </c>
    </row>
    <row r="3" spans="1:3">
      <c r="A3" s="4" t="s">
        <v>80</v>
      </c>
      <c r="B3" s="8" t="n">
        <v>0.01</v>
      </c>
      <c r="C3" s="8" t="n">
        <v>0.01</v>
      </c>
    </row>
    <row r="4" spans="1:3">
      <c r="A4" s="4" t="s">
        <v>81</v>
      </c>
      <c r="B4" s="5" t="n">
        <v>25000000</v>
      </c>
      <c r="C4" s="5" t="n">
        <v>25000000</v>
      </c>
    </row>
    <row r="5" spans="1:3">
      <c r="A5" s="4" t="s">
        <v>82</v>
      </c>
      <c r="B5" s="5" t="n">
        <v>8217274</v>
      </c>
      <c r="C5" s="5" t="n">
        <v>8196310</v>
      </c>
    </row>
    <row r="6" spans="1:3">
      <c r="A6" s="4" t="s">
        <v>83</v>
      </c>
      <c r="B6" s="5" t="n">
        <v>8217274</v>
      </c>
      <c r="C6" s="5" t="n">
        <v>8196310</v>
      </c>
    </row>
    <row r="7" spans="1:3">
      <c r="A7" s="4" t="s">
        <v>77</v>
      </c>
    </row>
    <row r="8" spans="1:3">
      <c r="A8" s="4" t="s">
        <v>84</v>
      </c>
      <c r="B8" s="8" t="n">
        <v>0.01</v>
      </c>
      <c r="C8" s="8" t="n">
        <v>0.01</v>
      </c>
    </row>
    <row r="9" spans="1:3">
      <c r="A9" s="4" t="s">
        <v>85</v>
      </c>
      <c r="B9" s="5" t="n">
        <v>2000000</v>
      </c>
      <c r="C9" s="5" t="n">
        <v>2000000</v>
      </c>
    </row>
    <row r="10" spans="1:3">
      <c r="A10" s="4" t="s">
        <v>86</v>
      </c>
      <c r="B10" s="5" t="n">
        <v>272636</v>
      </c>
      <c r="C10" s="5" t="n">
        <v>272636</v>
      </c>
    </row>
    <row r="11" spans="1:3">
      <c r="A11" s="4" t="s">
        <v>87</v>
      </c>
      <c r="B11" s="5" t="n">
        <v>272636</v>
      </c>
      <c r="C11" s="5" t="n">
        <v>272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5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206</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v>
      </c>
      <c r="B1" s="2" t="s">
        <v>1</v>
      </c>
    </row>
    <row r="2" spans="1:3">
      <c r="B2" s="2" t="s">
        <v>2</v>
      </c>
      <c r="C2" s="2" t="s">
        <v>39</v>
      </c>
    </row>
    <row r="3" spans="1:3">
      <c r="A3" s="3" t="s">
        <v>89</v>
      </c>
    </row>
    <row r="4" spans="1:3">
      <c r="A4" s="4" t="s">
        <v>90</v>
      </c>
      <c r="B4" s="7" t="n">
        <v>77342</v>
      </c>
      <c r="C4" s="7" t="n">
        <v>57186</v>
      </c>
    </row>
    <row r="5" spans="1:3">
      <c r="A5" s="3" t="s">
        <v>91</v>
      </c>
    </row>
    <row r="6" spans="1:3">
      <c r="A6" s="4" t="s">
        <v>92</v>
      </c>
      <c r="B6" s="5" t="n">
        <v>743</v>
      </c>
      <c r="C6" s="5" t="n">
        <v>813</v>
      </c>
    </row>
    <row r="7" spans="1:3">
      <c r="A7" s="4" t="s">
        <v>93</v>
      </c>
      <c r="B7" s="5" t="n">
        <v>29</v>
      </c>
      <c r="C7" s="5" t="n">
        <v>30</v>
      </c>
    </row>
    <row r="8" spans="1:3">
      <c r="A8" s="4" t="s">
        <v>94</v>
      </c>
      <c r="B8" s="5" t="n">
        <v>339</v>
      </c>
      <c r="C8" s="5" t="n">
        <v>315</v>
      </c>
    </row>
    <row r="9" spans="1:3">
      <c r="A9" s="4" t="s">
        <v>42</v>
      </c>
      <c r="B9" s="5" t="n">
        <v>4838</v>
      </c>
      <c r="C9" s="5" t="n">
        <v>2074</v>
      </c>
    </row>
    <row r="10" spans="1:3">
      <c r="A10" s="4" t="s">
        <v>95</v>
      </c>
      <c r="B10" s="5" t="n">
        <v>654</v>
      </c>
      <c r="C10" s="5" t="n">
        <v>446</v>
      </c>
    </row>
    <row r="11" spans="1:3">
      <c r="A11" s="4" t="s">
        <v>96</v>
      </c>
      <c r="B11" s="5" t="n">
        <v>83945</v>
      </c>
      <c r="C11" s="5" t="n">
        <v>60864</v>
      </c>
    </row>
    <row r="12" spans="1:3">
      <c r="A12" s="3" t="s">
        <v>97</v>
      </c>
    </row>
    <row r="13" spans="1:3">
      <c r="A13" s="4" t="s">
        <v>98</v>
      </c>
      <c r="B13" s="5" t="n">
        <v>9103</v>
      </c>
      <c r="C13" s="5" t="n">
        <v>5873</v>
      </c>
    </row>
    <row r="14" spans="1:3">
      <c r="A14" s="4" t="s">
        <v>99</v>
      </c>
      <c r="B14" s="5" t="n">
        <v>1149</v>
      </c>
      <c r="C14" s="5" t="n">
        <v>840</v>
      </c>
    </row>
    <row r="15" spans="1:3">
      <c r="A15" s="4" t="s">
        <v>100</v>
      </c>
      <c r="B15" s="5" t="n">
        <v>846</v>
      </c>
      <c r="C15" s="5" t="n">
        <v>636</v>
      </c>
    </row>
    <row r="16" spans="1:3">
      <c r="A16" s="4" t="s">
        <v>101</v>
      </c>
      <c r="B16" s="5" t="n">
        <v>1619</v>
      </c>
      <c r="C16" s="5" t="n">
        <v>1322</v>
      </c>
    </row>
    <row r="17" spans="1:3">
      <c r="A17" s="4" t="s">
        <v>102</v>
      </c>
      <c r="B17" s="5" t="n">
        <v>12717</v>
      </c>
      <c r="C17" s="5" t="n">
        <v>8671</v>
      </c>
    </row>
    <row r="18" spans="1:3">
      <c r="A18" s="4" t="s">
        <v>103</v>
      </c>
      <c r="B18" s="5" t="n">
        <v>71228</v>
      </c>
      <c r="C18" s="5" t="n">
        <v>52193</v>
      </c>
    </row>
    <row r="19" spans="1:3">
      <c r="A19" s="4" t="s">
        <v>104</v>
      </c>
      <c r="B19" s="5" t="n">
        <v>3138</v>
      </c>
      <c r="C19" s="5" t="n">
        <v>7059</v>
      </c>
    </row>
    <row r="20" spans="1:3">
      <c r="A20" s="4" t="s">
        <v>105</v>
      </c>
      <c r="B20" s="5" t="n">
        <v>68090</v>
      </c>
      <c r="C20" s="5" t="n">
        <v>45134</v>
      </c>
    </row>
    <row r="21" spans="1:3">
      <c r="A21" s="3" t="s">
        <v>106</v>
      </c>
    </row>
    <row r="22" spans="1:3">
      <c r="A22" s="4" t="s">
        <v>107</v>
      </c>
      <c r="B22" s="5" t="n">
        <v>-37</v>
      </c>
    </row>
    <row r="23" spans="1:3">
      <c r="A23" s="4" t="s">
        <v>108</v>
      </c>
      <c r="B23" s="5" t="n">
        <v>12156</v>
      </c>
      <c r="C23" s="5" t="n">
        <v>11189</v>
      </c>
    </row>
    <row r="24" spans="1:3">
      <c r="A24" s="3" t="s">
        <v>109</v>
      </c>
    </row>
    <row r="25" spans="1:3">
      <c r="A25" s="4" t="s">
        <v>110</v>
      </c>
      <c r="B25" s="5" t="n">
        <v>25658</v>
      </c>
      <c r="C25" s="5" t="n">
        <v>19166</v>
      </c>
    </row>
    <row r="26" spans="1:3">
      <c r="A26" s="4" t="s">
        <v>111</v>
      </c>
      <c r="B26" s="5" t="n">
        <v>5063</v>
      </c>
      <c r="C26" s="5" t="n">
        <v>4385</v>
      </c>
    </row>
    <row r="27" spans="1:3">
      <c r="A27" s="4" t="s">
        <v>112</v>
      </c>
      <c r="B27" s="5" t="n">
        <v>2922</v>
      </c>
      <c r="C27" s="5" t="n">
        <v>2544</v>
      </c>
    </row>
    <row r="28" spans="1:3">
      <c r="A28" s="4" t="s">
        <v>113</v>
      </c>
      <c r="B28" s="5" t="n">
        <v>3987</v>
      </c>
      <c r="C28" s="5" t="n">
        <v>1592</v>
      </c>
    </row>
    <row r="29" spans="1:3">
      <c r="A29" s="4" t="s">
        <v>114</v>
      </c>
      <c r="B29" s="5" t="n">
        <v>5841</v>
      </c>
      <c r="C29" s="5" t="n">
        <v>5058</v>
      </c>
    </row>
    <row r="30" spans="1:3">
      <c r="A30" s="4" t="s">
        <v>115</v>
      </c>
      <c r="B30" s="5" t="n">
        <v>43471</v>
      </c>
      <c r="C30" s="5" t="n">
        <v>32745</v>
      </c>
    </row>
    <row r="31" spans="1:3">
      <c r="A31" s="4" t="s">
        <v>116</v>
      </c>
      <c r="B31" s="5" t="n">
        <v>36775</v>
      </c>
      <c r="C31" s="5" t="n">
        <v>23578</v>
      </c>
    </row>
    <row r="32" spans="1:3">
      <c r="A32" s="4" t="s">
        <v>117</v>
      </c>
      <c r="B32" s="5" t="n">
        <v>11221</v>
      </c>
      <c r="C32" s="5" t="n">
        <v>11209</v>
      </c>
    </row>
    <row r="33" spans="1:3">
      <c r="A33" s="4" t="s">
        <v>118</v>
      </c>
      <c r="B33" s="7" t="n">
        <v>25554</v>
      </c>
      <c r="C33" s="7" t="n">
        <v>12369</v>
      </c>
    </row>
    <row r="34" spans="1:3">
      <c r="A34" s="3" t="s">
        <v>119</v>
      </c>
    </row>
    <row r="35" spans="1:3">
      <c r="A35" s="4" t="s">
        <v>120</v>
      </c>
      <c r="B35" s="8" t="n">
        <v>3.12</v>
      </c>
      <c r="C35" s="8" t="n">
        <v>2.4</v>
      </c>
    </row>
    <row r="36" spans="1:3">
      <c r="A36" s="4" t="s">
        <v>121</v>
      </c>
      <c r="B36" s="8" t="n">
        <v>3.06</v>
      </c>
      <c r="C36" s="8" t="n">
        <v>2.34</v>
      </c>
    </row>
    <row r="37" spans="1:3">
      <c r="A37" s="4" t="s">
        <v>122</v>
      </c>
    </row>
    <row r="38" spans="1:3">
      <c r="A38" s="3" t="s">
        <v>106</v>
      </c>
    </row>
    <row r="39" spans="1:3">
      <c r="A39" s="4" t="s">
        <v>122</v>
      </c>
      <c r="B39" s="7" t="n">
        <v>4248</v>
      </c>
      <c r="C39" s="7" t="n">
        <v>3452</v>
      </c>
    </row>
    <row r="40" spans="1:3">
      <c r="A40" s="4" t="s">
        <v>123</v>
      </c>
    </row>
    <row r="41" spans="1:3">
      <c r="A41" s="3" t="s">
        <v>106</v>
      </c>
    </row>
    <row r="42" spans="1:3">
      <c r="A42" s="4" t="s">
        <v>124</v>
      </c>
      <c r="B42" s="5" t="n">
        <v>4640</v>
      </c>
      <c r="C42" s="5" t="n">
        <v>3369</v>
      </c>
    </row>
    <row r="43" spans="1:3">
      <c r="A43" s="4" t="s">
        <v>125</v>
      </c>
    </row>
    <row r="44" spans="1:3">
      <c r="A44" s="3" t="s">
        <v>106</v>
      </c>
    </row>
    <row r="45" spans="1:3">
      <c r="A45" s="4" t="s">
        <v>125</v>
      </c>
      <c r="B45" s="7" t="n">
        <v>3305</v>
      </c>
      <c r="C45" s="7" t="n">
        <v>4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254</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0</v>
      </c>
      <c r="B1" s="2" t="s">
        <v>1</v>
      </c>
    </row>
    <row r="2" spans="1:2">
      <c r="B2" s="2" t="s">
        <v>2</v>
      </c>
    </row>
    <row r="3" spans="1:2">
      <c r="A3" s="3" t="s">
        <v>257</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3</v>
      </c>
      <c r="B1" s="2" t="s">
        <v>1</v>
      </c>
    </row>
    <row r="2" spans="1:2">
      <c r="B2" s="2" t="s">
        <v>2</v>
      </c>
    </row>
    <row r="3" spans="1:2">
      <c r="A3" s="3" t="s">
        <v>260</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69</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8"/>
    <col customWidth="1" max="3" min="3" width="21"/>
  </cols>
  <sheetData>
    <row r="1" spans="1:3">
      <c r="A1" s="1" t="s">
        <v>401</v>
      </c>
      <c r="B1" s="2" t="s">
        <v>1</v>
      </c>
    </row>
    <row r="2" spans="1:3">
      <c r="B2" s="2" t="s">
        <v>402</v>
      </c>
      <c r="C2" s="2" t="s">
        <v>160</v>
      </c>
    </row>
    <row r="3" spans="1:3">
      <c r="A3" s="4" t="s">
        <v>55</v>
      </c>
      <c r="B3" s="7" t="n">
        <v>9733000</v>
      </c>
      <c r="C3" s="7" t="n">
        <v>9733000</v>
      </c>
    </row>
    <row r="4" spans="1:3">
      <c r="A4" s="4" t="s">
        <v>403</v>
      </c>
      <c r="B4" s="5" t="n">
        <v>0</v>
      </c>
      <c r="C4" s="5" t="n">
        <v>0</v>
      </c>
    </row>
    <row r="5" spans="1:3">
      <c r="A5" s="4" t="s">
        <v>404</v>
      </c>
      <c r="B5" s="5" t="n">
        <v>500000</v>
      </c>
    </row>
    <row r="6" spans="1:3">
      <c r="A6" s="4" t="s">
        <v>405</v>
      </c>
      <c r="B6" s="5" t="n">
        <v>7300000</v>
      </c>
      <c r="C6" s="5" t="n">
        <v>3900000</v>
      </c>
    </row>
    <row r="7" spans="1:3">
      <c r="A7" s="4" t="s">
        <v>406</v>
      </c>
      <c r="B7" s="5" t="n">
        <v>9500000</v>
      </c>
      <c r="C7" s="5" t="n">
        <v>2800000</v>
      </c>
    </row>
    <row r="8" spans="1:3">
      <c r="A8" s="4" t="s">
        <v>407</v>
      </c>
      <c r="B8" s="5" t="n">
        <v>5000000</v>
      </c>
      <c r="C8" s="5" t="n">
        <v>5000000</v>
      </c>
    </row>
    <row r="9" spans="1:3">
      <c r="A9" s="4" t="s">
        <v>408</v>
      </c>
      <c r="B9" s="7" t="n">
        <v>9400000</v>
      </c>
      <c r="C9" s="7" t="n">
        <v>7100000</v>
      </c>
    </row>
    <row r="10" spans="1:3">
      <c r="A10" s="4" t="s">
        <v>409</v>
      </c>
      <c r="B10" s="5" t="n">
        <v>1</v>
      </c>
    </row>
    <row r="11" spans="1:3">
      <c r="A11" s="4" t="s">
        <v>410</v>
      </c>
    </row>
    <row r="12" spans="1:3">
      <c r="A12" s="4" t="s">
        <v>411</v>
      </c>
      <c r="B12" s="4" t="s">
        <v>412</v>
      </c>
    </row>
    <row r="13" spans="1:3">
      <c r="A13" s="4" t="s">
        <v>413</v>
      </c>
    </row>
    <row r="14" spans="1:3">
      <c r="A14" s="4" t="s">
        <v>411</v>
      </c>
      <c r="B14" s="4" t="s">
        <v>4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415</v>
      </c>
      <c r="B1" s="2" t="s">
        <v>416</v>
      </c>
      <c r="J1" s="2" t="s">
        <v>417</v>
      </c>
      <c r="K1" s="2" t="s">
        <v>1</v>
      </c>
    </row>
    <row r="2" spans="1:12">
      <c r="B2" s="2" t="s">
        <v>2</v>
      </c>
      <c r="C2" s="2" t="s">
        <v>418</v>
      </c>
      <c r="D2" s="2" t="s">
        <v>4</v>
      </c>
      <c r="E2" s="2" t="s">
        <v>419</v>
      </c>
      <c r="F2" s="2" t="s">
        <v>39</v>
      </c>
      <c r="G2" s="2" t="s">
        <v>420</v>
      </c>
      <c r="H2" s="2" t="s">
        <v>421</v>
      </c>
      <c r="I2" s="2" t="s">
        <v>422</v>
      </c>
      <c r="J2" s="2" t="s">
        <v>2</v>
      </c>
      <c r="K2" s="2" t="s">
        <v>2</v>
      </c>
      <c r="L2" s="2" t="s">
        <v>39</v>
      </c>
    </row>
    <row r="3" spans="1:12">
      <c r="A3" s="4" t="s">
        <v>117</v>
      </c>
      <c r="B3" s="7" t="n">
        <v>2418000</v>
      </c>
      <c r="C3" s="7" t="n">
        <v>3348000</v>
      </c>
      <c r="D3" s="7" t="n">
        <v>2634000</v>
      </c>
      <c r="E3" s="7" t="n">
        <v>2822000</v>
      </c>
      <c r="F3" s="7" t="n">
        <v>5216000</v>
      </c>
      <c r="G3" s="7" t="n">
        <v>2562000</v>
      </c>
      <c r="H3" s="7" t="n">
        <v>1757000</v>
      </c>
      <c r="I3" s="7" t="n">
        <v>1674000</v>
      </c>
      <c r="K3" s="7" t="n">
        <v>11221000</v>
      </c>
      <c r="L3" s="7" t="n">
        <v>11209000</v>
      </c>
    </row>
    <row r="4" spans="1:12">
      <c r="A4" s="4" t="s">
        <v>423</v>
      </c>
      <c r="B4" s="7" t="n">
        <v>0</v>
      </c>
      <c r="E4" s="7" t="n">
        <v>0</v>
      </c>
      <c r="F4" s="7" t="n">
        <v>0</v>
      </c>
      <c r="J4" s="7" t="n">
        <v>0</v>
      </c>
      <c r="K4" s="7" t="n">
        <v>0</v>
      </c>
      <c r="L4" s="7" t="n">
        <v>0</v>
      </c>
    </row>
    <row r="5" spans="1:12">
      <c r="A5" s="4" t="s">
        <v>424</v>
      </c>
    </row>
    <row r="6" spans="1:12">
      <c r="A6" s="4" t="s">
        <v>117</v>
      </c>
      <c r="J6" s="7" t="n">
        <v>-83000</v>
      </c>
    </row>
  </sheetData>
  <mergeCells count="3">
    <mergeCell ref="A1:A2"/>
    <mergeCell ref="B1:I1"/>
    <mergeCell ref="K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9</v>
      </c>
    </row>
    <row r="2" spans="1:3">
      <c r="A2" s="3" t="s">
        <v>426</v>
      </c>
    </row>
    <row r="3" spans="1:3">
      <c r="A3" s="4" t="s">
        <v>427</v>
      </c>
      <c r="B3" s="7" t="n">
        <v>33249</v>
      </c>
      <c r="C3" s="7" t="n">
        <v>32504</v>
      </c>
    </row>
    <row r="4" spans="1:3">
      <c r="A4" s="4" t="s">
        <v>428</v>
      </c>
      <c r="B4" s="5" t="n">
        <v>6</v>
      </c>
      <c r="C4" s="5" t="n">
        <v>81</v>
      </c>
    </row>
    <row r="5" spans="1:3">
      <c r="A5" s="4" t="s">
        <v>429</v>
      </c>
      <c r="B5" s="5" t="n">
        <v>-706</v>
      </c>
      <c r="C5" s="5" t="n">
        <v>-428</v>
      </c>
    </row>
    <row r="6" spans="1:3">
      <c r="A6" s="4" t="s">
        <v>44</v>
      </c>
      <c r="B6" s="5" t="n">
        <v>32549</v>
      </c>
      <c r="C6" s="5" t="n">
        <v>32157</v>
      </c>
    </row>
    <row r="7" spans="1:3">
      <c r="A7" s="4" t="s">
        <v>430</v>
      </c>
    </row>
    <row r="8" spans="1:3">
      <c r="A8" s="3" t="s">
        <v>426</v>
      </c>
    </row>
    <row r="9" spans="1:3">
      <c r="A9" s="4" t="s">
        <v>427</v>
      </c>
      <c r="B9" s="5" t="n">
        <v>21880</v>
      </c>
      <c r="C9" s="5" t="n">
        <v>24856</v>
      </c>
    </row>
    <row r="10" spans="1:3">
      <c r="A10" s="4" t="s">
        <v>428</v>
      </c>
      <c r="B10" s="5" t="n">
        <v>3</v>
      </c>
      <c r="C10" s="5" t="n">
        <v>70</v>
      </c>
    </row>
    <row r="11" spans="1:3">
      <c r="A11" s="4" t="s">
        <v>429</v>
      </c>
      <c r="B11" s="5" t="n">
        <v>-486</v>
      </c>
      <c r="C11" s="5" t="n">
        <v>-242</v>
      </c>
    </row>
    <row r="12" spans="1:3">
      <c r="A12" s="4" t="s">
        <v>44</v>
      </c>
      <c r="B12" s="5" t="n">
        <v>21397</v>
      </c>
      <c r="C12" s="5" t="n">
        <v>24684</v>
      </c>
    </row>
    <row r="13" spans="1:3">
      <c r="A13" s="4" t="s">
        <v>431</v>
      </c>
    </row>
    <row r="14" spans="1:3">
      <c r="A14" s="3" t="s">
        <v>426</v>
      </c>
    </row>
    <row r="15" spans="1:3">
      <c r="A15" s="4" t="s">
        <v>427</v>
      </c>
      <c r="B15" s="5" t="n">
        <v>2213</v>
      </c>
      <c r="C15" s="5" t="n">
        <v>2809</v>
      </c>
    </row>
    <row r="16" spans="1:3">
      <c r="A16" s="4" t="s">
        <v>428</v>
      </c>
      <c r="C16" s="5" t="n">
        <v>0</v>
      </c>
    </row>
    <row r="17" spans="1:3">
      <c r="A17" s="4" t="s">
        <v>429</v>
      </c>
      <c r="B17" s="5" t="n">
        <v>-97</v>
      </c>
      <c r="C17" s="5" t="n">
        <v>-103</v>
      </c>
    </row>
    <row r="18" spans="1:3">
      <c r="A18" s="4" t="s">
        <v>44</v>
      </c>
      <c r="B18" s="5" t="n">
        <v>2116</v>
      </c>
      <c r="C18" s="5" t="n">
        <v>2706</v>
      </c>
    </row>
    <row r="19" spans="1:3">
      <c r="A19" s="4" t="s">
        <v>432</v>
      </c>
    </row>
    <row r="20" spans="1:3">
      <c r="A20" s="3" t="s">
        <v>426</v>
      </c>
    </row>
    <row r="21" spans="1:3">
      <c r="A21" s="4" t="s">
        <v>427</v>
      </c>
      <c r="B21" s="5" t="n">
        <v>5874</v>
      </c>
      <c r="C21" s="5" t="n">
        <v>0</v>
      </c>
    </row>
    <row r="22" spans="1:3">
      <c r="A22" s="4" t="s">
        <v>428</v>
      </c>
      <c r="B22" s="5" t="n">
        <v>0</v>
      </c>
      <c r="C22" s="5" t="n">
        <v>0</v>
      </c>
    </row>
    <row r="23" spans="1:3">
      <c r="A23" s="4" t="s">
        <v>429</v>
      </c>
      <c r="B23" s="5" t="n">
        <v>-25</v>
      </c>
      <c r="C23" s="5" t="n">
        <v>0</v>
      </c>
    </row>
    <row r="24" spans="1:3">
      <c r="A24" s="4" t="s">
        <v>44</v>
      </c>
      <c r="B24" s="5" t="n">
        <v>5849</v>
      </c>
      <c r="C24" s="5" t="n">
        <v>0</v>
      </c>
    </row>
    <row r="25" spans="1:3">
      <c r="A25" s="4" t="s">
        <v>433</v>
      </c>
    </row>
    <row r="26" spans="1:3">
      <c r="A26" s="3" t="s">
        <v>426</v>
      </c>
    </row>
    <row r="27" spans="1:3">
      <c r="A27" s="4" t="s">
        <v>427</v>
      </c>
      <c r="C27" s="5" t="n">
        <v>1581</v>
      </c>
    </row>
    <row r="28" spans="1:3">
      <c r="A28" s="4" t="s">
        <v>428</v>
      </c>
      <c r="C28" s="5" t="n">
        <v>0</v>
      </c>
    </row>
    <row r="29" spans="1:3">
      <c r="A29" s="4" t="s">
        <v>429</v>
      </c>
      <c r="C29" s="5" t="n">
        <v>-31</v>
      </c>
    </row>
    <row r="30" spans="1:3">
      <c r="A30" s="4" t="s">
        <v>44</v>
      </c>
      <c r="C30" s="5" t="n">
        <v>1550</v>
      </c>
    </row>
    <row r="31" spans="1:3">
      <c r="A31" s="4" t="s">
        <v>434</v>
      </c>
    </row>
    <row r="32" spans="1:3">
      <c r="A32" s="3" t="s">
        <v>426</v>
      </c>
    </row>
    <row r="33" spans="1:3">
      <c r="A33" s="4" t="s">
        <v>427</v>
      </c>
      <c r="B33" s="5" t="n">
        <v>1074</v>
      </c>
      <c r="C33" s="5" t="n">
        <v>1098</v>
      </c>
    </row>
    <row r="34" spans="1:3">
      <c r="A34" s="4" t="s">
        <v>428</v>
      </c>
      <c r="B34" s="5" t="n">
        <v>3</v>
      </c>
      <c r="C34" s="5" t="n">
        <v>11</v>
      </c>
    </row>
    <row r="35" spans="1:3">
      <c r="A35" s="4" t="s">
        <v>429</v>
      </c>
      <c r="C35" s="5" t="n">
        <v>0</v>
      </c>
    </row>
    <row r="36" spans="1:3">
      <c r="A36" s="4" t="s">
        <v>44</v>
      </c>
      <c r="B36" s="5" t="n">
        <v>1077</v>
      </c>
      <c r="C36" s="5" t="n">
        <v>1109</v>
      </c>
    </row>
    <row r="37" spans="1:3">
      <c r="A37" s="4" t="s">
        <v>435</v>
      </c>
    </row>
    <row r="38" spans="1:3">
      <c r="A38" s="3" t="s">
        <v>426</v>
      </c>
    </row>
    <row r="39" spans="1:3">
      <c r="A39" s="4" t="s">
        <v>427</v>
      </c>
      <c r="B39" s="5" t="n">
        <v>2208</v>
      </c>
      <c r="C39" s="5" t="n">
        <v>2160</v>
      </c>
    </row>
    <row r="40" spans="1:3">
      <c r="A40" s="4" t="s">
        <v>428</v>
      </c>
      <c r="C40" s="5" t="n">
        <v>0</v>
      </c>
    </row>
    <row r="41" spans="1:3">
      <c r="A41" s="4" t="s">
        <v>429</v>
      </c>
      <c r="B41" s="5" t="n">
        <v>-98</v>
      </c>
      <c r="C41" s="5" t="n">
        <v>-52</v>
      </c>
    </row>
    <row r="42" spans="1:3">
      <c r="A42" s="4" t="s">
        <v>44</v>
      </c>
      <c r="B42" s="7" t="n">
        <v>2110</v>
      </c>
      <c r="C42" s="7" t="n">
        <v>21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9</v>
      </c>
    </row>
    <row r="2" spans="1:3">
      <c r="A2" s="3" t="s">
        <v>437</v>
      </c>
    </row>
    <row r="3" spans="1:3">
      <c r="A3" s="4" t="s">
        <v>427</v>
      </c>
      <c r="B3" s="7" t="n">
        <v>4571</v>
      </c>
      <c r="C3" s="7" t="n">
        <v>5428</v>
      </c>
    </row>
    <row r="4" spans="1:3">
      <c r="A4" s="4" t="s">
        <v>428</v>
      </c>
      <c r="C4" s="5" t="n">
        <v>0</v>
      </c>
    </row>
    <row r="5" spans="1:3">
      <c r="A5" s="4" t="s">
        <v>429</v>
      </c>
      <c r="B5" s="5" t="n">
        <v>-168</v>
      </c>
      <c r="C5" s="5" t="n">
        <v>-98</v>
      </c>
    </row>
    <row r="6" spans="1:3">
      <c r="A6" s="4" t="s">
        <v>438</v>
      </c>
      <c r="B6" s="5" t="n">
        <v>4403</v>
      </c>
      <c r="C6" s="5" t="n">
        <v>5330</v>
      </c>
    </row>
    <row r="7" spans="1:3">
      <c r="A7" s="4" t="s">
        <v>430</v>
      </c>
    </row>
    <row r="8" spans="1:3">
      <c r="A8" s="3" t="s">
        <v>437</v>
      </c>
    </row>
    <row r="9" spans="1:3">
      <c r="A9" s="4" t="s">
        <v>427</v>
      </c>
      <c r="B9" s="5" t="n">
        <v>4546</v>
      </c>
      <c r="C9" s="5" t="n">
        <v>5403</v>
      </c>
    </row>
    <row r="10" spans="1:3">
      <c r="A10" s="4" t="s">
        <v>428</v>
      </c>
      <c r="C10" s="5" t="n">
        <v>0</v>
      </c>
    </row>
    <row r="11" spans="1:3">
      <c r="A11" s="4" t="s">
        <v>429</v>
      </c>
      <c r="B11" s="5" t="n">
        <v>-168</v>
      </c>
      <c r="C11" s="5" t="n">
        <v>-98</v>
      </c>
    </row>
    <row r="12" spans="1:3">
      <c r="A12" s="4" t="s">
        <v>438</v>
      </c>
      <c r="B12" s="5" t="n">
        <v>4378</v>
      </c>
      <c r="C12" s="5" t="n">
        <v>5305</v>
      </c>
    </row>
    <row r="13" spans="1:3">
      <c r="A13" s="4" t="s">
        <v>439</v>
      </c>
    </row>
    <row r="14" spans="1:3">
      <c r="A14" s="3" t="s">
        <v>437</v>
      </c>
    </row>
    <row r="15" spans="1:3">
      <c r="A15" s="4" t="s">
        <v>427</v>
      </c>
      <c r="B15" s="5" t="n">
        <v>25</v>
      </c>
      <c r="C15" s="5" t="n">
        <v>25</v>
      </c>
    </row>
    <row r="16" spans="1:3">
      <c r="A16" s="4" t="s">
        <v>428</v>
      </c>
      <c r="C16" s="5" t="n">
        <v>0</v>
      </c>
    </row>
    <row r="17" spans="1:3">
      <c r="A17" s="4" t="s">
        <v>429</v>
      </c>
      <c r="C17" s="5" t="n">
        <v>0</v>
      </c>
    </row>
    <row r="18" spans="1:3">
      <c r="A18" s="4" t="s">
        <v>438</v>
      </c>
      <c r="B18" s="7" t="n">
        <v>25</v>
      </c>
      <c r="C18" s="7"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6</v>
      </c>
      <c r="B1" s="2" t="s">
        <v>1</v>
      </c>
    </row>
    <row r="2" spans="1:3">
      <c r="B2" s="2" t="s">
        <v>2</v>
      </c>
      <c r="C2" s="2" t="s">
        <v>39</v>
      </c>
    </row>
    <row r="3" spans="1:3">
      <c r="A3" s="3" t="s">
        <v>127</v>
      </c>
    </row>
    <row r="4" spans="1:3">
      <c r="A4" s="4" t="s">
        <v>128</v>
      </c>
      <c r="B4" s="7" t="n">
        <v>25554</v>
      </c>
      <c r="C4" s="7" t="n">
        <v>12369</v>
      </c>
    </row>
    <row r="5" spans="1:3">
      <c r="A5" s="3" t="s">
        <v>129</v>
      </c>
    </row>
    <row r="6" spans="1:3">
      <c r="A6" s="4" t="s">
        <v>130</v>
      </c>
      <c r="B6" s="5" t="n">
        <v>-390</v>
      </c>
      <c r="C6" s="5" t="n">
        <v>-54</v>
      </c>
    </row>
    <row r="7" spans="1:3">
      <c r="A7" s="4" t="s">
        <v>131</v>
      </c>
      <c r="B7" s="5" t="n">
        <v>37</v>
      </c>
    </row>
    <row r="8" spans="1:3">
      <c r="A8" s="4" t="s">
        <v>132</v>
      </c>
      <c r="B8" s="5" t="n">
        <v>-353</v>
      </c>
      <c r="C8" s="5" t="n">
        <v>-54</v>
      </c>
    </row>
    <row r="9" spans="1:3">
      <c r="A9" s="4" t="s">
        <v>133</v>
      </c>
      <c r="B9" s="5" t="n">
        <v>86</v>
      </c>
      <c r="C9" s="5" t="n">
        <v>-13</v>
      </c>
    </row>
    <row r="10" spans="1:3">
      <c r="A10" s="4" t="s">
        <v>134</v>
      </c>
      <c r="B10" s="5" t="n">
        <v>-267</v>
      </c>
      <c r="C10" s="5" t="n">
        <v>-41</v>
      </c>
    </row>
    <row r="11" spans="1:3">
      <c r="A11" s="4" t="s">
        <v>135</v>
      </c>
      <c r="B11" s="7" t="n">
        <v>25287</v>
      </c>
      <c r="C11" s="7" t="n">
        <v>123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9</v>
      </c>
    </row>
    <row r="3" spans="1:3">
      <c r="A3" s="3" t="s">
        <v>218</v>
      </c>
    </row>
    <row r="4" spans="1:3">
      <c r="A4" s="4" t="s">
        <v>441</v>
      </c>
      <c r="B4" s="7" t="n">
        <v>37000</v>
      </c>
    </row>
    <row r="5" spans="1:3">
      <c r="A5" s="4" t="s">
        <v>442</v>
      </c>
      <c r="B5" s="7" t="n">
        <v>1500000</v>
      </c>
      <c r="C5"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9</v>
      </c>
    </row>
    <row r="2" spans="1:3">
      <c r="A2" s="3" t="s">
        <v>427</v>
      </c>
    </row>
    <row r="3" spans="1:3">
      <c r="A3" s="4" t="s">
        <v>444</v>
      </c>
      <c r="B3" s="7" t="n">
        <v>25000</v>
      </c>
      <c r="C3" s="7" t="n">
        <v>0</v>
      </c>
    </row>
    <row r="4" spans="1:3">
      <c r="A4" s="4" t="s">
        <v>445</v>
      </c>
      <c r="B4" s="5" t="n">
        <v>0</v>
      </c>
      <c r="C4" s="5" t="n">
        <v>25000</v>
      </c>
    </row>
    <row r="5" spans="1:3">
      <c r="A5" s="4" t="s">
        <v>446</v>
      </c>
      <c r="B5" s="5" t="n">
        <v>0</v>
      </c>
      <c r="C5" s="5" t="n">
        <v>0</v>
      </c>
    </row>
    <row r="6" spans="1:3">
      <c r="A6" s="4" t="s">
        <v>447</v>
      </c>
      <c r="B6" s="5" t="n">
        <v>0</v>
      </c>
      <c r="C6" s="5" t="n">
        <v>0</v>
      </c>
    </row>
    <row r="7" spans="1:3">
      <c r="A7" s="4" t="s">
        <v>448</v>
      </c>
      <c r="B7" s="5" t="n">
        <v>25000</v>
      </c>
      <c r="C7" s="5" t="n">
        <v>25000</v>
      </c>
    </row>
    <row r="8" spans="1:3">
      <c r="A8" s="3" t="s">
        <v>449</v>
      </c>
    </row>
    <row r="9" spans="1:3">
      <c r="A9" s="4" t="s">
        <v>444</v>
      </c>
      <c r="B9" s="5" t="n">
        <v>25000</v>
      </c>
      <c r="C9" s="5" t="n">
        <v>0</v>
      </c>
    </row>
    <row r="10" spans="1:3">
      <c r="A10" s="4" t="s">
        <v>445</v>
      </c>
      <c r="B10" s="5" t="n">
        <v>0</v>
      </c>
      <c r="C10" s="5" t="n">
        <v>25000</v>
      </c>
    </row>
    <row r="11" spans="1:3">
      <c r="A11" s="4" t="s">
        <v>446</v>
      </c>
      <c r="B11" s="5" t="n">
        <v>0</v>
      </c>
      <c r="C11" s="5" t="n">
        <v>0</v>
      </c>
    </row>
    <row r="12" spans="1:3">
      <c r="A12" s="4" t="s">
        <v>447</v>
      </c>
      <c r="B12" s="5" t="n">
        <v>0</v>
      </c>
      <c r="C12" s="5" t="n">
        <v>0</v>
      </c>
    </row>
    <row r="13" spans="1:3">
      <c r="A13" s="4" t="s">
        <v>450</v>
      </c>
      <c r="B13" s="5" t="n">
        <v>25000</v>
      </c>
      <c r="C13" s="5" t="n">
        <v>25000</v>
      </c>
    </row>
    <row r="14" spans="1:3">
      <c r="A14" s="3" t="s">
        <v>427</v>
      </c>
    </row>
    <row r="15" spans="1:3">
      <c r="A15" s="4" t="s">
        <v>444</v>
      </c>
      <c r="B15" s="5" t="n">
        <v>257000</v>
      </c>
      <c r="C15" s="5" t="n">
        <v>0</v>
      </c>
    </row>
    <row r="16" spans="1:3">
      <c r="A16" s="4" t="s">
        <v>445</v>
      </c>
      <c r="B16" s="5" t="n">
        <v>0</v>
      </c>
      <c r="C16" s="5" t="n">
        <v>0</v>
      </c>
    </row>
    <row r="17" spans="1:3">
      <c r="A17" s="4" t="s">
        <v>446</v>
      </c>
      <c r="B17" s="5" t="n">
        <v>0</v>
      </c>
      <c r="C17" s="5" t="n">
        <v>0</v>
      </c>
    </row>
    <row r="18" spans="1:3">
      <c r="A18" s="4" t="s">
        <v>447</v>
      </c>
      <c r="B18" s="5" t="n">
        <v>817000</v>
      </c>
      <c r="C18" s="5" t="n">
        <v>1098000</v>
      </c>
    </row>
    <row r="19" spans="1:3">
      <c r="A19" s="4" t="s">
        <v>448</v>
      </c>
      <c r="B19" s="5" t="n">
        <v>1074000</v>
      </c>
      <c r="C19" s="5" t="n">
        <v>1098000</v>
      </c>
    </row>
    <row r="20" spans="1:3">
      <c r="A20" s="3" t="s">
        <v>449</v>
      </c>
    </row>
    <row r="21" spans="1:3">
      <c r="A21" s="4" t="s">
        <v>444</v>
      </c>
      <c r="B21" s="5" t="n">
        <v>258000</v>
      </c>
      <c r="C21" s="5" t="n">
        <v>0</v>
      </c>
    </row>
    <row r="22" spans="1:3">
      <c r="A22" s="4" t="s">
        <v>445</v>
      </c>
      <c r="B22" s="5" t="n">
        <v>0</v>
      </c>
      <c r="C22" s="5" t="n">
        <v>0</v>
      </c>
    </row>
    <row r="23" spans="1:3">
      <c r="A23" s="4" t="s">
        <v>446</v>
      </c>
      <c r="B23" s="5" t="n">
        <v>0</v>
      </c>
      <c r="C23" s="5" t="n">
        <v>0</v>
      </c>
    </row>
    <row r="24" spans="1:3">
      <c r="A24" s="4" t="s">
        <v>447</v>
      </c>
      <c r="B24" s="5" t="n">
        <v>819000</v>
      </c>
      <c r="C24" s="5" t="n">
        <v>1109000</v>
      </c>
    </row>
    <row r="25" spans="1:3">
      <c r="A25" s="4" t="s">
        <v>450</v>
      </c>
      <c r="B25" s="5" t="n">
        <v>1077000</v>
      </c>
      <c r="C25" s="5" t="n">
        <v>1109000</v>
      </c>
    </row>
    <row r="26" spans="1:3">
      <c r="A26" s="4" t="s">
        <v>451</v>
      </c>
      <c r="B26" s="5" t="n">
        <v>0</v>
      </c>
      <c r="C26" s="5" t="n">
        <v>0</v>
      </c>
    </row>
    <row r="27" spans="1:3">
      <c r="A27" s="4" t="s">
        <v>452</v>
      </c>
    </row>
    <row r="28" spans="1:3">
      <c r="A28" s="3" t="s">
        <v>427</v>
      </c>
    </row>
    <row r="29" spans="1:3">
      <c r="A29" s="4" t="s">
        <v>453</v>
      </c>
      <c r="B29" s="5" t="n">
        <v>4571000</v>
      </c>
      <c r="C29" s="5" t="n">
        <v>5428000</v>
      </c>
    </row>
    <row r="30" spans="1:3">
      <c r="A30" s="3" t="s">
        <v>449</v>
      </c>
    </row>
    <row r="31" spans="1:3">
      <c r="A31" s="4" t="s">
        <v>454</v>
      </c>
      <c r="B31" s="5" t="n">
        <v>4403000</v>
      </c>
      <c r="C31" s="5" t="n">
        <v>5330000</v>
      </c>
    </row>
    <row r="32" spans="1:3">
      <c r="A32" s="3" t="s">
        <v>427</v>
      </c>
    </row>
    <row r="33" spans="1:3">
      <c r="A33" s="4" t="s">
        <v>455</v>
      </c>
      <c r="B33" s="5" t="n">
        <v>31041000</v>
      </c>
      <c r="C33" s="5" t="n">
        <v>30344000</v>
      </c>
    </row>
    <row r="34" spans="1:3">
      <c r="A34" s="3" t="s">
        <v>449</v>
      </c>
    </row>
    <row r="35" spans="1:3">
      <c r="A35" s="4" t="s">
        <v>456</v>
      </c>
      <c r="B35" s="5" t="n">
        <v>30439000</v>
      </c>
      <c r="C35" s="5" t="n">
        <v>30049000</v>
      </c>
    </row>
    <row r="36" spans="1:3">
      <c r="A36" s="4" t="s">
        <v>430</v>
      </c>
    </row>
    <row r="37" spans="1:3">
      <c r="A37" s="3" t="s">
        <v>427</v>
      </c>
    </row>
    <row r="38" spans="1:3">
      <c r="A38" s="4" t="s">
        <v>453</v>
      </c>
      <c r="B38" s="5" t="n">
        <v>4546000</v>
      </c>
      <c r="C38" s="5" t="n">
        <v>5403000</v>
      </c>
    </row>
    <row r="39" spans="1:3">
      <c r="A39" s="3" t="s">
        <v>449</v>
      </c>
    </row>
    <row r="40" spans="1:3">
      <c r="A40" s="4" t="s">
        <v>454</v>
      </c>
      <c r="B40" s="5" t="n">
        <v>4378000</v>
      </c>
      <c r="C40" s="5" t="n">
        <v>5305000</v>
      </c>
    </row>
    <row r="41" spans="1:3">
      <c r="A41" s="3" t="s">
        <v>427</v>
      </c>
    </row>
    <row r="42" spans="1:3">
      <c r="A42" s="4" t="s">
        <v>455</v>
      </c>
      <c r="B42" s="5" t="n">
        <v>21880000</v>
      </c>
      <c r="C42" s="5" t="n">
        <v>24856000</v>
      </c>
    </row>
    <row r="43" spans="1:3">
      <c r="A43" s="3" t="s">
        <v>449</v>
      </c>
    </row>
    <row r="44" spans="1:3">
      <c r="A44" s="4" t="s">
        <v>456</v>
      </c>
      <c r="B44" s="5" t="n">
        <v>21397000</v>
      </c>
      <c r="C44" s="5" t="n">
        <v>24684000</v>
      </c>
    </row>
    <row r="45" spans="1:3">
      <c r="A45" s="4" t="s">
        <v>431</v>
      </c>
    </row>
    <row r="46" spans="1:3">
      <c r="A46" s="3" t="s">
        <v>427</v>
      </c>
    </row>
    <row r="47" spans="1:3">
      <c r="A47" s="4" t="s">
        <v>453</v>
      </c>
      <c r="B47" s="5" t="n">
        <v>0</v>
      </c>
      <c r="C47" s="5" t="n">
        <v>0</v>
      </c>
    </row>
    <row r="48" spans="1:3">
      <c r="A48" s="3" t="s">
        <v>449</v>
      </c>
    </row>
    <row r="49" spans="1:3">
      <c r="A49" s="4" t="s">
        <v>454</v>
      </c>
      <c r="B49" s="5" t="n">
        <v>0</v>
      </c>
      <c r="C49" s="5" t="n">
        <v>0</v>
      </c>
    </row>
    <row r="50" spans="1:3">
      <c r="A50" s="3" t="s">
        <v>427</v>
      </c>
    </row>
    <row r="51" spans="1:3">
      <c r="A51" s="4" t="s">
        <v>455</v>
      </c>
      <c r="B51" s="5" t="n">
        <v>2213000</v>
      </c>
      <c r="C51" s="5" t="n">
        <v>2809000</v>
      </c>
    </row>
    <row r="52" spans="1:3">
      <c r="A52" s="3" t="s">
        <v>449</v>
      </c>
    </row>
    <row r="53" spans="1:3">
      <c r="A53" s="4" t="s">
        <v>456</v>
      </c>
      <c r="B53" s="5" t="n">
        <v>2116000</v>
      </c>
      <c r="C53" s="5" t="n">
        <v>2706000</v>
      </c>
    </row>
    <row r="54" spans="1:3">
      <c r="A54" s="4" t="s">
        <v>432</v>
      </c>
    </row>
    <row r="55" spans="1:3">
      <c r="A55" s="3" t="s">
        <v>427</v>
      </c>
    </row>
    <row r="56" spans="1:3">
      <c r="A56" s="4" t="s">
        <v>453</v>
      </c>
      <c r="B56" s="5" t="n">
        <v>0</v>
      </c>
      <c r="C56" s="5" t="n">
        <v>0</v>
      </c>
    </row>
    <row r="57" spans="1:3">
      <c r="A57" s="3" t="s">
        <v>449</v>
      </c>
    </row>
    <row r="58" spans="1:3">
      <c r="A58" s="4" t="s">
        <v>454</v>
      </c>
      <c r="B58" s="5" t="n">
        <v>0</v>
      </c>
      <c r="C58" s="5" t="n">
        <v>0</v>
      </c>
    </row>
    <row r="59" spans="1:3">
      <c r="A59" s="3" t="s">
        <v>427</v>
      </c>
    </row>
    <row r="60" spans="1:3">
      <c r="A60" s="4" t="s">
        <v>455</v>
      </c>
      <c r="B60" s="5" t="n">
        <v>5874000</v>
      </c>
      <c r="C60" s="5" t="n">
        <v>1581000</v>
      </c>
    </row>
    <row r="61" spans="1:3">
      <c r="A61" s="3" t="s">
        <v>449</v>
      </c>
    </row>
    <row r="62" spans="1:3">
      <c r="A62" s="4" t="s">
        <v>456</v>
      </c>
      <c r="B62" s="5" t="n">
        <v>5849000</v>
      </c>
      <c r="C62" s="5" t="n">
        <v>1550000</v>
      </c>
    </row>
    <row r="63" spans="1:3">
      <c r="A63" s="4" t="s">
        <v>433</v>
      </c>
    </row>
    <row r="64" spans="1:3">
      <c r="A64" s="3" t="s">
        <v>427</v>
      </c>
    </row>
    <row r="65" spans="1:3">
      <c r="A65" s="4" t="s">
        <v>453</v>
      </c>
      <c r="B65" s="5" t="n">
        <v>0</v>
      </c>
      <c r="C65" s="5" t="n">
        <v>0</v>
      </c>
    </row>
    <row r="66" spans="1:3">
      <c r="A66" s="3" t="s">
        <v>449</v>
      </c>
    </row>
    <row r="67" spans="1:3">
      <c r="A67" s="4" t="s">
        <v>454</v>
      </c>
      <c r="B67" s="5" t="n">
        <v>0</v>
      </c>
      <c r="C67" s="5" t="n">
        <v>0</v>
      </c>
    </row>
    <row r="68" spans="1:3">
      <c r="A68" s="3" t="s">
        <v>427</v>
      </c>
    </row>
    <row r="69" spans="1:3">
      <c r="A69" s="4" t="s">
        <v>455</v>
      </c>
      <c r="B69" s="5" t="n">
        <v>0</v>
      </c>
      <c r="C69" s="5" t="n">
        <v>0</v>
      </c>
    </row>
    <row r="70" spans="1:3">
      <c r="A70" s="3" t="s">
        <v>449</v>
      </c>
    </row>
    <row r="71" spans="1:3">
      <c r="A71" s="4" t="s">
        <v>456</v>
      </c>
      <c r="B71" s="7" t="n">
        <v>0</v>
      </c>
      <c r="C7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7</v>
      </c>
      <c r="B1" s="2" t="s">
        <v>458</v>
      </c>
      <c r="C1" s="2" t="s">
        <v>459</v>
      </c>
    </row>
    <row r="2" spans="1:3">
      <c r="A2" s="3" t="s">
        <v>460</v>
      </c>
    </row>
    <row r="3" spans="1:3">
      <c r="A3" s="4" t="s">
        <v>461</v>
      </c>
      <c r="B3" s="7" t="n">
        <v>10374</v>
      </c>
      <c r="C3" s="7" t="n">
        <v>9194</v>
      </c>
    </row>
    <row r="4" spans="1:3">
      <c r="A4" s="4" t="s">
        <v>462</v>
      </c>
      <c r="B4" s="5" t="n">
        <v>-73</v>
      </c>
      <c r="C4" s="5" t="n">
        <v>-85</v>
      </c>
    </row>
    <row r="5" spans="1:3">
      <c r="A5" s="4" t="s">
        <v>463</v>
      </c>
      <c r="B5" s="5" t="n">
        <v>17849</v>
      </c>
      <c r="C5" s="5" t="n">
        <v>14102</v>
      </c>
    </row>
    <row r="6" spans="1:3">
      <c r="A6" s="4" t="s">
        <v>464</v>
      </c>
      <c r="B6" s="5" t="n">
        <v>-633</v>
      </c>
      <c r="C6" s="5" t="n">
        <v>-343</v>
      </c>
    </row>
    <row r="7" spans="1:3">
      <c r="A7" s="4" t="s">
        <v>465</v>
      </c>
      <c r="B7" s="5" t="n">
        <v>28223</v>
      </c>
      <c r="C7" s="5" t="n">
        <v>23296</v>
      </c>
    </row>
    <row r="8" spans="1:3">
      <c r="A8" s="4" t="s">
        <v>466</v>
      </c>
      <c r="B8" s="5" t="n">
        <v>-706</v>
      </c>
      <c r="C8" s="5" t="n">
        <v>-428</v>
      </c>
    </row>
    <row r="9" spans="1:3">
      <c r="A9" s="3" t="s">
        <v>467</v>
      </c>
    </row>
    <row r="10" spans="1:3">
      <c r="A10" s="4" t="s">
        <v>461</v>
      </c>
      <c r="B10" s="5" t="n">
        <v>0</v>
      </c>
      <c r="C10" s="5" t="n">
        <v>3260</v>
      </c>
    </row>
    <row r="11" spans="1:3">
      <c r="A11" s="4" t="s">
        <v>462</v>
      </c>
      <c r="B11" s="5" t="n">
        <v>0</v>
      </c>
      <c r="C11" s="5" t="n">
        <v>-33</v>
      </c>
    </row>
    <row r="12" spans="1:3">
      <c r="A12" s="4" t="s">
        <v>463</v>
      </c>
      <c r="B12" s="5" t="n">
        <v>4378</v>
      </c>
      <c r="C12" s="5" t="n">
        <v>2045</v>
      </c>
    </row>
    <row r="13" spans="1:3">
      <c r="A13" s="4" t="s">
        <v>464</v>
      </c>
      <c r="B13" s="5" t="n">
        <v>-168</v>
      </c>
      <c r="C13" s="5" t="n">
        <v>-65</v>
      </c>
    </row>
    <row r="14" spans="1:3">
      <c r="A14" s="4" t="s">
        <v>465</v>
      </c>
      <c r="B14" s="5" t="n">
        <v>4378</v>
      </c>
      <c r="C14" s="5" t="n">
        <v>5305</v>
      </c>
    </row>
    <row r="15" spans="1:3">
      <c r="A15" s="4" t="s">
        <v>468</v>
      </c>
      <c r="B15" s="7" t="n">
        <v>-168</v>
      </c>
      <c r="C15" s="7" t="n">
        <v>-98</v>
      </c>
    </row>
    <row r="16" spans="1:3">
      <c r="A16" s="4" t="s">
        <v>469</v>
      </c>
      <c r="B16" s="5" t="n">
        <v>0</v>
      </c>
      <c r="C16" s="5" t="n">
        <v>0</v>
      </c>
    </row>
    <row r="17" spans="1:3">
      <c r="A17" s="4" t="s">
        <v>430</v>
      </c>
    </row>
    <row r="18" spans="1:3">
      <c r="A18" s="3" t="s">
        <v>460</v>
      </c>
    </row>
    <row r="19" spans="1:3">
      <c r="A19" s="4" t="s">
        <v>461</v>
      </c>
      <c r="B19" s="7" t="n">
        <v>10374</v>
      </c>
      <c r="C19" s="7" t="n">
        <v>9194</v>
      </c>
    </row>
    <row r="20" spans="1:3">
      <c r="A20" s="4" t="s">
        <v>462</v>
      </c>
      <c r="B20" s="5" t="n">
        <v>-73</v>
      </c>
      <c r="C20" s="5" t="n">
        <v>-85</v>
      </c>
    </row>
    <row r="21" spans="1:3">
      <c r="A21" s="4" t="s">
        <v>463</v>
      </c>
      <c r="B21" s="5" t="n">
        <v>7774</v>
      </c>
      <c r="C21" s="5" t="n">
        <v>7738</v>
      </c>
    </row>
    <row r="22" spans="1:3">
      <c r="A22" s="4" t="s">
        <v>464</v>
      </c>
      <c r="B22" s="5" t="n">
        <v>-413</v>
      </c>
      <c r="C22" s="5" t="n">
        <v>-157</v>
      </c>
    </row>
    <row r="23" spans="1:3">
      <c r="A23" s="4" t="s">
        <v>465</v>
      </c>
      <c r="B23" s="5" t="n">
        <v>18148</v>
      </c>
      <c r="C23" s="5" t="n">
        <v>16932</v>
      </c>
    </row>
    <row r="24" spans="1:3">
      <c r="A24" s="4" t="s">
        <v>466</v>
      </c>
      <c r="B24" s="5" t="n">
        <v>-486</v>
      </c>
      <c r="C24" s="5" t="n">
        <v>-242</v>
      </c>
    </row>
    <row r="25" spans="1:3">
      <c r="A25" s="3" t="s">
        <v>467</v>
      </c>
    </row>
    <row r="26" spans="1:3">
      <c r="A26" s="4" t="s">
        <v>461</v>
      </c>
      <c r="B26" s="5" t="n">
        <v>0</v>
      </c>
      <c r="C26" s="5" t="n">
        <v>3260</v>
      </c>
    </row>
    <row r="27" spans="1:3">
      <c r="A27" s="4" t="s">
        <v>462</v>
      </c>
      <c r="B27" s="5" t="n">
        <v>0</v>
      </c>
      <c r="C27" s="5" t="n">
        <v>-33</v>
      </c>
    </row>
    <row r="28" spans="1:3">
      <c r="A28" s="4" t="s">
        <v>463</v>
      </c>
      <c r="B28" s="5" t="n">
        <v>4378</v>
      </c>
      <c r="C28" s="5" t="n">
        <v>2045</v>
      </c>
    </row>
    <row r="29" spans="1:3">
      <c r="A29" s="4" t="s">
        <v>464</v>
      </c>
      <c r="B29" s="5" t="n">
        <v>-168</v>
      </c>
      <c r="C29" s="5" t="n">
        <v>-65</v>
      </c>
    </row>
    <row r="30" spans="1:3">
      <c r="A30" s="4" t="s">
        <v>465</v>
      </c>
      <c r="B30" s="5" t="n">
        <v>4378</v>
      </c>
      <c r="C30" s="5" t="n">
        <v>5305</v>
      </c>
    </row>
    <row r="31" spans="1:3">
      <c r="A31" s="4" t="s">
        <v>468</v>
      </c>
      <c r="B31" s="5" t="n">
        <v>-168</v>
      </c>
      <c r="C31" s="5" t="n">
        <v>-98</v>
      </c>
    </row>
    <row r="32" spans="1:3">
      <c r="A32" s="4" t="s">
        <v>431</v>
      </c>
    </row>
    <row r="33" spans="1:3">
      <c r="A33" s="3" t="s">
        <v>460</v>
      </c>
    </row>
    <row r="34" spans="1:3">
      <c r="A34" s="4" t="s">
        <v>461</v>
      </c>
      <c r="B34" s="5" t="n">
        <v>0</v>
      </c>
      <c r="C34" s="5" t="n">
        <v>0</v>
      </c>
    </row>
    <row r="35" spans="1:3">
      <c r="A35" s="4" t="s">
        <v>462</v>
      </c>
      <c r="B35" s="5" t="n">
        <v>0</v>
      </c>
      <c r="C35" s="5" t="n">
        <v>0</v>
      </c>
    </row>
    <row r="36" spans="1:3">
      <c r="A36" s="4" t="s">
        <v>463</v>
      </c>
      <c r="B36" s="5" t="n">
        <v>2116</v>
      </c>
      <c r="C36" s="5" t="n">
        <v>2706</v>
      </c>
    </row>
    <row r="37" spans="1:3">
      <c r="A37" s="4" t="s">
        <v>464</v>
      </c>
      <c r="B37" s="5" t="n">
        <v>-97</v>
      </c>
      <c r="C37" s="5" t="n">
        <v>-103</v>
      </c>
    </row>
    <row r="38" spans="1:3">
      <c r="A38" s="4" t="s">
        <v>465</v>
      </c>
      <c r="B38" s="5" t="n">
        <v>2116</v>
      </c>
      <c r="C38" s="5" t="n">
        <v>2706</v>
      </c>
    </row>
    <row r="39" spans="1:3">
      <c r="A39" s="4" t="s">
        <v>466</v>
      </c>
      <c r="B39" s="5" t="n">
        <v>-97</v>
      </c>
      <c r="C39" s="5" t="n">
        <v>-103</v>
      </c>
    </row>
    <row r="40" spans="1:3">
      <c r="A40" s="4" t="s">
        <v>432</v>
      </c>
    </row>
    <row r="41" spans="1:3">
      <c r="A41" s="3" t="s">
        <v>460</v>
      </c>
    </row>
    <row r="42" spans="1:3">
      <c r="A42" s="4" t="s">
        <v>461</v>
      </c>
      <c r="B42" s="5" t="n">
        <v>0</v>
      </c>
      <c r="C42" s="5" t="n">
        <v>0</v>
      </c>
    </row>
    <row r="43" spans="1:3">
      <c r="A43" s="4" t="s">
        <v>462</v>
      </c>
      <c r="B43" s="5" t="n">
        <v>0</v>
      </c>
      <c r="C43" s="5" t="n">
        <v>0</v>
      </c>
    </row>
    <row r="44" spans="1:3">
      <c r="A44" s="4" t="s">
        <v>463</v>
      </c>
      <c r="B44" s="5" t="n">
        <v>5849</v>
      </c>
      <c r="C44" s="5" t="n">
        <v>1550</v>
      </c>
    </row>
    <row r="45" spans="1:3">
      <c r="A45" s="4" t="s">
        <v>464</v>
      </c>
      <c r="B45" s="5" t="n">
        <v>-25</v>
      </c>
      <c r="C45" s="5" t="n">
        <v>-31</v>
      </c>
    </row>
    <row r="46" spans="1:3">
      <c r="A46" s="4" t="s">
        <v>465</v>
      </c>
      <c r="B46" s="5" t="n">
        <v>5849</v>
      </c>
      <c r="C46" s="5" t="n">
        <v>1550</v>
      </c>
    </row>
    <row r="47" spans="1:3">
      <c r="A47" s="4" t="s">
        <v>466</v>
      </c>
      <c r="B47" s="5" t="n">
        <v>-25</v>
      </c>
      <c r="C47" s="5" t="n">
        <v>-31</v>
      </c>
    </row>
    <row r="48" spans="1:3">
      <c r="A48" s="4" t="s">
        <v>433</v>
      </c>
    </row>
    <row r="49" spans="1:3">
      <c r="A49" s="3" t="s">
        <v>460</v>
      </c>
    </row>
    <row r="50" spans="1:3">
      <c r="A50" s="4" t="s">
        <v>461</v>
      </c>
      <c r="B50" s="5" t="n">
        <v>0</v>
      </c>
      <c r="C50" s="5" t="n">
        <v>0</v>
      </c>
    </row>
    <row r="51" spans="1:3">
      <c r="A51" s="4" t="s">
        <v>462</v>
      </c>
      <c r="B51" s="5" t="n">
        <v>0</v>
      </c>
      <c r="C51" s="5" t="n">
        <v>0</v>
      </c>
    </row>
    <row r="52" spans="1:3">
      <c r="A52" s="4" t="s">
        <v>463</v>
      </c>
      <c r="B52" s="5" t="n">
        <v>0</v>
      </c>
      <c r="C52" s="5" t="n">
        <v>0</v>
      </c>
    </row>
    <row r="53" spans="1:3">
      <c r="A53" s="4" t="s">
        <v>464</v>
      </c>
      <c r="B53" s="5" t="n">
        <v>0</v>
      </c>
      <c r="C53" s="5" t="n">
        <v>0</v>
      </c>
    </row>
    <row r="54" spans="1:3">
      <c r="A54" s="4" t="s">
        <v>465</v>
      </c>
      <c r="B54" s="5" t="n">
        <v>0</v>
      </c>
      <c r="C54" s="5" t="n">
        <v>0</v>
      </c>
    </row>
    <row r="55" spans="1:3">
      <c r="A55" s="4" t="s">
        <v>466</v>
      </c>
      <c r="B55" s="5" t="n">
        <v>0</v>
      </c>
      <c r="C55" s="5" t="n">
        <v>0</v>
      </c>
    </row>
    <row r="56" spans="1:3">
      <c r="A56" s="4" t="s">
        <v>435</v>
      </c>
    </row>
    <row r="57" spans="1:3">
      <c r="A57" s="3" t="s">
        <v>460</v>
      </c>
    </row>
    <row r="58" spans="1:3">
      <c r="A58" s="4" t="s">
        <v>461</v>
      </c>
      <c r="B58" s="5" t="n">
        <v>0</v>
      </c>
      <c r="C58" s="5" t="n">
        <v>0</v>
      </c>
    </row>
    <row r="59" spans="1:3">
      <c r="A59" s="4" t="s">
        <v>462</v>
      </c>
      <c r="B59" s="5" t="n">
        <v>0</v>
      </c>
      <c r="C59" s="5" t="n">
        <v>0</v>
      </c>
    </row>
    <row r="60" spans="1:3">
      <c r="A60" s="4" t="s">
        <v>463</v>
      </c>
      <c r="B60" s="5" t="n">
        <v>2110</v>
      </c>
      <c r="C60" s="5" t="n">
        <v>2108</v>
      </c>
    </row>
    <row r="61" spans="1:3">
      <c r="A61" s="4" t="s">
        <v>464</v>
      </c>
      <c r="B61" s="5" t="n">
        <v>-98</v>
      </c>
      <c r="C61" s="5" t="n">
        <v>-52</v>
      </c>
    </row>
    <row r="62" spans="1:3">
      <c r="A62" s="4" t="s">
        <v>465</v>
      </c>
      <c r="B62" s="5" t="n">
        <v>2110</v>
      </c>
      <c r="C62" s="5" t="n">
        <v>2108</v>
      </c>
    </row>
    <row r="63" spans="1:3">
      <c r="A63" s="4" t="s">
        <v>466</v>
      </c>
      <c r="B63" s="7" t="n">
        <v>-98</v>
      </c>
      <c r="C63" s="7" t="n">
        <v>-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70</v>
      </c>
      <c r="B1" s="2" t="s">
        <v>2</v>
      </c>
      <c r="C1" s="2" t="s">
        <v>39</v>
      </c>
      <c r="D1" s="2" t="s">
        <v>471</v>
      </c>
    </row>
    <row r="2" spans="1:4">
      <c r="A2" s="3" t="s">
        <v>472</v>
      </c>
    </row>
    <row r="3" spans="1:4">
      <c r="A3" s="4" t="s">
        <v>473</v>
      </c>
      <c r="B3" s="7" t="n">
        <v>1867349</v>
      </c>
      <c r="C3" s="7" t="n">
        <v>1420966</v>
      </c>
    </row>
    <row r="4" spans="1:4">
      <c r="A4" s="4" t="s">
        <v>474</v>
      </c>
      <c r="B4" s="5" t="n">
        <v>-2133</v>
      </c>
      <c r="C4" s="5" t="n">
        <v>-1070</v>
      </c>
    </row>
    <row r="5" spans="1:4">
      <c r="A5" s="4" t="s">
        <v>48</v>
      </c>
      <c r="B5" s="5" t="n">
        <v>1865216</v>
      </c>
      <c r="C5" s="5" t="n">
        <v>1419896</v>
      </c>
    </row>
    <row r="6" spans="1:4">
      <c r="A6" s="4" t="s">
        <v>49</v>
      </c>
      <c r="B6" s="5" t="n">
        <v>-18942</v>
      </c>
      <c r="C6" s="5" t="n">
        <v>-14887</v>
      </c>
      <c r="D6" s="7" t="n">
        <v>-11815</v>
      </c>
    </row>
    <row r="7" spans="1:4">
      <c r="A7" s="4" t="s">
        <v>50</v>
      </c>
      <c r="B7" s="5" t="n">
        <v>1846274</v>
      </c>
      <c r="C7" s="5" t="n">
        <v>1405009</v>
      </c>
    </row>
    <row r="8" spans="1:4">
      <c r="A8" s="4" t="s">
        <v>475</v>
      </c>
    </row>
    <row r="9" spans="1:4">
      <c r="A9" s="3" t="s">
        <v>472</v>
      </c>
    </row>
    <row r="10" spans="1:4">
      <c r="A10" s="4" t="s">
        <v>473</v>
      </c>
      <c r="B10" s="5" t="n">
        <v>1378867</v>
      </c>
      <c r="C10" s="5" t="n">
        <v>1036370</v>
      </c>
    </row>
    <row r="11" spans="1:4">
      <c r="A11" s="4" t="s">
        <v>476</v>
      </c>
    </row>
    <row r="12" spans="1:4">
      <c r="A12" s="3" t="s">
        <v>472</v>
      </c>
    </row>
    <row r="13" spans="1:4">
      <c r="A13" s="4" t="s">
        <v>473</v>
      </c>
      <c r="B13" s="5" t="n">
        <v>949778</v>
      </c>
      <c r="C13" s="5" t="n">
        <v>783745</v>
      </c>
    </row>
    <row r="14" spans="1:4">
      <c r="A14" s="4" t="s">
        <v>49</v>
      </c>
      <c r="B14" s="5" t="n">
        <v>-9037</v>
      </c>
      <c r="C14" s="5" t="n">
        <v>-7136</v>
      </c>
      <c r="D14" s="5" t="n">
        <v>-5206</v>
      </c>
    </row>
    <row r="15" spans="1:4">
      <c r="A15" s="4" t="s">
        <v>477</v>
      </c>
    </row>
    <row r="16" spans="1:4">
      <c r="A16" s="3" t="s">
        <v>472</v>
      </c>
    </row>
    <row r="17" spans="1:4">
      <c r="A17" s="4" t="s">
        <v>473</v>
      </c>
      <c r="B17" s="5" t="n">
        <v>42540</v>
      </c>
      <c r="C17" s="5" t="n">
        <v>36960</v>
      </c>
    </row>
    <row r="18" spans="1:4">
      <c r="A18" s="4" t="s">
        <v>49</v>
      </c>
      <c r="B18" s="5" t="n">
        <v>-625</v>
      </c>
      <c r="C18" s="5" t="n">
        <v>-519</v>
      </c>
      <c r="D18" s="5" t="n">
        <v>-409</v>
      </c>
    </row>
    <row r="19" spans="1:4">
      <c r="A19" s="4" t="s">
        <v>478</v>
      </c>
    </row>
    <row r="20" spans="1:4">
      <c r="A20" s="3" t="s">
        <v>472</v>
      </c>
    </row>
    <row r="21" spans="1:4">
      <c r="A21" s="4" t="s">
        <v>473</v>
      </c>
      <c r="B21" s="5" t="n">
        <v>307126</v>
      </c>
      <c r="C21" s="5" t="n">
        <v>190097</v>
      </c>
    </row>
    <row r="22" spans="1:4">
      <c r="A22" s="4" t="s">
        <v>49</v>
      </c>
      <c r="B22" s="5" t="n">
        <v>-2047</v>
      </c>
      <c r="C22" s="5" t="n">
        <v>-1156</v>
      </c>
      <c r="D22" s="5" t="n">
        <v>-620</v>
      </c>
    </row>
    <row r="23" spans="1:4">
      <c r="A23" s="4" t="s">
        <v>479</v>
      </c>
    </row>
    <row r="24" spans="1:4">
      <c r="A24" s="3" t="s">
        <v>472</v>
      </c>
    </row>
    <row r="25" spans="1:4">
      <c r="A25" s="4" t="s">
        <v>473</v>
      </c>
      <c r="B25" s="5" t="n">
        <v>79423</v>
      </c>
      <c r="C25" s="5" t="n">
        <v>25568</v>
      </c>
    </row>
    <row r="26" spans="1:4">
      <c r="A26" s="4" t="s">
        <v>49</v>
      </c>
      <c r="B26" s="5" t="n">
        <v>-228</v>
      </c>
      <c r="C26" s="5" t="n">
        <v>-138</v>
      </c>
      <c r="D26" s="5" t="n">
        <v>-109</v>
      </c>
    </row>
    <row r="27" spans="1:4">
      <c r="A27" s="4" t="s">
        <v>480</v>
      </c>
    </row>
    <row r="28" spans="1:4">
      <c r="A28" s="3" t="s">
        <v>472</v>
      </c>
    </row>
    <row r="29" spans="1:4">
      <c r="A29" s="4" t="s">
        <v>473</v>
      </c>
      <c r="B29" s="5" t="n">
        <v>381692</v>
      </c>
      <c r="C29" s="5" t="n">
        <v>340001</v>
      </c>
    </row>
    <row r="30" spans="1:4">
      <c r="A30" s="4" t="s">
        <v>49</v>
      </c>
      <c r="B30" s="5" t="n">
        <v>-6257</v>
      </c>
      <c r="C30" s="5" t="n">
        <v>-5578</v>
      </c>
      <c r="D30" s="5" t="n">
        <v>-5364</v>
      </c>
    </row>
    <row r="31" spans="1:4">
      <c r="A31" s="4" t="s">
        <v>481</v>
      </c>
    </row>
    <row r="32" spans="1:4">
      <c r="A32" s="3" t="s">
        <v>472</v>
      </c>
    </row>
    <row r="33" spans="1:4">
      <c r="A33" s="4" t="s">
        <v>473</v>
      </c>
      <c r="B33" s="5" t="n">
        <v>106790</v>
      </c>
      <c r="C33" s="5" t="n">
        <v>44595</v>
      </c>
    </row>
    <row r="34" spans="1:4">
      <c r="A34" s="4" t="s">
        <v>49</v>
      </c>
      <c r="B34" s="7" t="n">
        <v>-748</v>
      </c>
      <c r="C34" s="7" t="n">
        <v>-360</v>
      </c>
      <c r="D34" s="7" t="n">
        <v>-1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2</v>
      </c>
      <c r="B1" s="2" t="s">
        <v>416</v>
      </c>
      <c r="J1" s="2" t="s">
        <v>1</v>
      </c>
    </row>
    <row r="2" spans="1:11">
      <c r="B2" s="2" t="s">
        <v>2</v>
      </c>
      <c r="C2" s="2" t="s">
        <v>418</v>
      </c>
      <c r="D2" s="2" t="s">
        <v>4</v>
      </c>
      <c r="E2" s="2" t="s">
        <v>419</v>
      </c>
      <c r="F2" s="2" t="s">
        <v>39</v>
      </c>
      <c r="G2" s="2" t="s">
        <v>420</v>
      </c>
      <c r="H2" s="2" t="s">
        <v>421</v>
      </c>
      <c r="I2" s="2" t="s">
        <v>422</v>
      </c>
      <c r="J2" s="2" t="s">
        <v>2</v>
      </c>
      <c r="K2" s="2" t="s">
        <v>39</v>
      </c>
    </row>
    <row r="3" spans="1:11">
      <c r="A3" s="3" t="s">
        <v>483</v>
      </c>
    </row>
    <row r="4" spans="1:11">
      <c r="A4" s="4" t="s">
        <v>484</v>
      </c>
      <c r="E4" s="7" t="n">
        <v>14887</v>
      </c>
      <c r="I4" s="7" t="n">
        <v>11815</v>
      </c>
      <c r="J4" s="7" t="n">
        <v>14887</v>
      </c>
      <c r="K4" s="7" t="n">
        <v>11815</v>
      </c>
    </row>
    <row r="5" spans="1:11">
      <c r="A5" s="4" t="s">
        <v>104</v>
      </c>
      <c r="B5" s="7" t="n">
        <v>844</v>
      </c>
      <c r="C5" s="7" t="n">
        <v>-453</v>
      </c>
      <c r="D5" s="7" t="n">
        <v>1270</v>
      </c>
      <c r="E5" s="5" t="n">
        <v>1477</v>
      </c>
      <c r="F5" s="7" t="n">
        <v>3499</v>
      </c>
      <c r="G5" s="7" t="n">
        <v>1200</v>
      </c>
      <c r="H5" s="7" t="n">
        <v>1790</v>
      </c>
      <c r="I5" s="5" t="n">
        <v>570</v>
      </c>
      <c r="J5" s="5" t="n">
        <v>3138</v>
      </c>
      <c r="K5" s="5" t="n">
        <v>7059</v>
      </c>
    </row>
    <row r="6" spans="1:11">
      <c r="A6" s="4" t="s">
        <v>485</v>
      </c>
      <c r="J6" s="5" t="n">
        <v>-783</v>
      </c>
      <c r="K6" s="5" t="n">
        <v>-3987</v>
      </c>
    </row>
    <row r="7" spans="1:11">
      <c r="A7" s="4" t="s">
        <v>486</v>
      </c>
      <c r="J7" s="5" t="n">
        <v>1700</v>
      </c>
    </row>
    <row r="8" spans="1:11">
      <c r="A8" s="4" t="s">
        <v>487</v>
      </c>
      <c r="B8" s="5" t="n">
        <v>18942</v>
      </c>
      <c r="F8" s="5" t="n">
        <v>14887</v>
      </c>
      <c r="J8" s="5" t="n">
        <v>18942</v>
      </c>
      <c r="K8" s="5" t="n">
        <v>14887</v>
      </c>
    </row>
    <row r="9" spans="1:11">
      <c r="A9" s="4" t="s">
        <v>476</v>
      </c>
    </row>
    <row r="10" spans="1:11">
      <c r="A10" s="3" t="s">
        <v>483</v>
      </c>
    </row>
    <row r="11" spans="1:11">
      <c r="A11" s="4" t="s">
        <v>484</v>
      </c>
      <c r="E11" s="5" t="n">
        <v>7136</v>
      </c>
      <c r="I11" s="5" t="n">
        <v>5206</v>
      </c>
      <c r="J11" s="5" t="n">
        <v>7136</v>
      </c>
      <c r="K11" s="5" t="n">
        <v>5206</v>
      </c>
    </row>
    <row r="12" spans="1:11">
      <c r="A12" s="4" t="s">
        <v>104</v>
      </c>
      <c r="J12" s="5" t="n">
        <v>1978</v>
      </c>
      <c r="K12" s="5" t="n">
        <v>1930</v>
      </c>
    </row>
    <row r="13" spans="1:11">
      <c r="A13" s="4" t="s">
        <v>485</v>
      </c>
      <c r="J13" s="5" t="n">
        <v>-77</v>
      </c>
    </row>
    <row r="14" spans="1:11">
      <c r="A14" s="4" t="s">
        <v>487</v>
      </c>
      <c r="B14" s="5" t="n">
        <v>9037</v>
      </c>
      <c r="F14" s="5" t="n">
        <v>7136</v>
      </c>
      <c r="J14" s="5" t="n">
        <v>9037</v>
      </c>
      <c r="K14" s="5" t="n">
        <v>7136</v>
      </c>
    </row>
    <row r="15" spans="1:11">
      <c r="A15" s="4" t="s">
        <v>477</v>
      </c>
    </row>
    <row r="16" spans="1:11">
      <c r="A16" s="3" t="s">
        <v>483</v>
      </c>
    </row>
    <row r="17" spans="1:11">
      <c r="A17" s="4" t="s">
        <v>484</v>
      </c>
      <c r="E17" s="5" t="n">
        <v>519</v>
      </c>
      <c r="I17" s="5" t="n">
        <v>409</v>
      </c>
      <c r="J17" s="5" t="n">
        <v>519</v>
      </c>
      <c r="K17" s="5" t="n">
        <v>409</v>
      </c>
    </row>
    <row r="18" spans="1:11">
      <c r="A18" s="4" t="s">
        <v>104</v>
      </c>
      <c r="J18" s="5" t="n">
        <v>106</v>
      </c>
      <c r="K18" s="5" t="n">
        <v>110</v>
      </c>
    </row>
    <row r="19" spans="1:11">
      <c r="A19" s="4" t="s">
        <v>487</v>
      </c>
      <c r="B19" s="5" t="n">
        <v>625</v>
      </c>
      <c r="F19" s="5" t="n">
        <v>519</v>
      </c>
      <c r="J19" s="5" t="n">
        <v>625</v>
      </c>
      <c r="K19" s="5" t="n">
        <v>519</v>
      </c>
    </row>
    <row r="20" spans="1:11">
      <c r="A20" s="4" t="s">
        <v>478</v>
      </c>
    </row>
    <row r="21" spans="1:11">
      <c r="A21" s="3" t="s">
        <v>483</v>
      </c>
    </row>
    <row r="22" spans="1:11">
      <c r="A22" s="4" t="s">
        <v>484</v>
      </c>
      <c r="E22" s="5" t="n">
        <v>1156</v>
      </c>
      <c r="I22" s="5" t="n">
        <v>620</v>
      </c>
      <c r="J22" s="5" t="n">
        <v>1156</v>
      </c>
      <c r="K22" s="5" t="n">
        <v>620</v>
      </c>
    </row>
    <row r="23" spans="1:11">
      <c r="A23" s="4" t="s">
        <v>104</v>
      </c>
      <c r="J23" s="5" t="n">
        <v>891</v>
      </c>
      <c r="K23" s="5" t="n">
        <v>536</v>
      </c>
    </row>
    <row r="24" spans="1:11">
      <c r="A24" s="4" t="s">
        <v>487</v>
      </c>
      <c r="B24" s="5" t="n">
        <v>2047</v>
      </c>
      <c r="F24" s="5" t="n">
        <v>1156</v>
      </c>
      <c r="J24" s="5" t="n">
        <v>2047</v>
      </c>
      <c r="K24" s="5" t="n">
        <v>1156</v>
      </c>
    </row>
    <row r="25" spans="1:11">
      <c r="A25" s="4" t="s">
        <v>479</v>
      </c>
    </row>
    <row r="26" spans="1:11">
      <c r="A26" s="3" t="s">
        <v>483</v>
      </c>
    </row>
    <row r="27" spans="1:11">
      <c r="A27" s="4" t="s">
        <v>484</v>
      </c>
      <c r="E27" s="5" t="n">
        <v>138</v>
      </c>
      <c r="I27" s="5" t="n">
        <v>109</v>
      </c>
      <c r="J27" s="5" t="n">
        <v>138</v>
      </c>
      <c r="K27" s="5" t="n">
        <v>109</v>
      </c>
    </row>
    <row r="28" spans="1:11">
      <c r="A28" s="4" t="s">
        <v>104</v>
      </c>
      <c r="J28" s="5" t="n">
        <v>90</v>
      </c>
      <c r="K28" s="5" t="n">
        <v>29</v>
      </c>
    </row>
    <row r="29" spans="1:11">
      <c r="A29" s="4" t="s">
        <v>487</v>
      </c>
      <c r="B29" s="5" t="n">
        <v>228</v>
      </c>
      <c r="F29" s="5" t="n">
        <v>138</v>
      </c>
      <c r="J29" s="5" t="n">
        <v>228</v>
      </c>
      <c r="K29" s="5" t="n">
        <v>138</v>
      </c>
    </row>
    <row r="30" spans="1:11">
      <c r="A30" s="4" t="s">
        <v>480</v>
      </c>
    </row>
    <row r="31" spans="1:11">
      <c r="A31" s="3" t="s">
        <v>483</v>
      </c>
    </row>
    <row r="32" spans="1:11">
      <c r="A32" s="4" t="s">
        <v>484</v>
      </c>
      <c r="E32" s="5" t="n">
        <v>5578</v>
      </c>
      <c r="I32" s="5" t="n">
        <v>5364</v>
      </c>
      <c r="J32" s="5" t="n">
        <v>5578</v>
      </c>
      <c r="K32" s="5" t="n">
        <v>5364</v>
      </c>
    </row>
    <row r="33" spans="1:11">
      <c r="A33" s="4" t="s">
        <v>104</v>
      </c>
      <c r="J33" s="5" t="n">
        <v>-717</v>
      </c>
      <c r="K33" s="5" t="n">
        <v>4093</v>
      </c>
    </row>
    <row r="34" spans="1:11">
      <c r="A34" s="4" t="s">
        <v>485</v>
      </c>
      <c r="J34" s="5" t="n">
        <v>-304</v>
      </c>
      <c r="K34" s="5" t="n">
        <v>-3879</v>
      </c>
    </row>
    <row r="35" spans="1:11">
      <c r="A35" s="4" t="s">
        <v>486</v>
      </c>
      <c r="J35" s="5" t="n">
        <v>1700</v>
      </c>
    </row>
    <row r="36" spans="1:11">
      <c r="A36" s="4" t="s">
        <v>487</v>
      </c>
      <c r="B36" s="5" t="n">
        <v>6257</v>
      </c>
      <c r="F36" s="5" t="n">
        <v>5578</v>
      </c>
      <c r="J36" s="5" t="n">
        <v>6257</v>
      </c>
      <c r="K36" s="5" t="n">
        <v>5578</v>
      </c>
    </row>
    <row r="37" spans="1:11">
      <c r="A37" s="4" t="s">
        <v>481</v>
      </c>
    </row>
    <row r="38" spans="1:11">
      <c r="A38" s="3" t="s">
        <v>483</v>
      </c>
    </row>
    <row r="39" spans="1:11">
      <c r="A39" s="4" t="s">
        <v>484</v>
      </c>
      <c r="E39" s="7" t="n">
        <v>360</v>
      </c>
      <c r="I39" s="7" t="n">
        <v>107</v>
      </c>
      <c r="J39" s="5" t="n">
        <v>360</v>
      </c>
      <c r="K39" s="5" t="n">
        <v>107</v>
      </c>
    </row>
    <row r="40" spans="1:11">
      <c r="A40" s="4" t="s">
        <v>104</v>
      </c>
      <c r="J40" s="5" t="n">
        <v>790</v>
      </c>
      <c r="K40" s="5" t="n">
        <v>361</v>
      </c>
    </row>
    <row r="41" spans="1:11">
      <c r="A41" s="4" t="s">
        <v>485</v>
      </c>
      <c r="J41" s="5" t="n">
        <v>-402</v>
      </c>
      <c r="K41" s="5" t="n">
        <v>-108</v>
      </c>
    </row>
    <row r="42" spans="1:11">
      <c r="A42" s="4" t="s">
        <v>487</v>
      </c>
      <c r="B42" s="7" t="n">
        <v>748</v>
      </c>
      <c r="F42" s="7" t="n">
        <v>360</v>
      </c>
      <c r="J42" s="7" t="n">
        <v>748</v>
      </c>
      <c r="K42" s="7" t="n">
        <v>360</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39</v>
      </c>
      <c r="D1" s="2" t="s">
        <v>471</v>
      </c>
    </row>
    <row r="2" spans="1:4">
      <c r="A2" s="3" t="s">
        <v>472</v>
      </c>
    </row>
    <row r="3" spans="1:4">
      <c r="A3" s="4" t="s">
        <v>489</v>
      </c>
      <c r="B3" s="7" t="n">
        <v>44</v>
      </c>
      <c r="C3" s="7" t="n">
        <v>86</v>
      </c>
    </row>
    <row r="4" spans="1:4">
      <c r="A4" s="4" t="s">
        <v>490</v>
      </c>
      <c r="B4" s="5" t="n">
        <v>18898</v>
      </c>
      <c r="C4" s="5" t="n">
        <v>14801</v>
      </c>
    </row>
    <row r="5" spans="1:4">
      <c r="A5" s="4" t="s">
        <v>487</v>
      </c>
      <c r="B5" s="5" t="n">
        <v>18942</v>
      </c>
      <c r="C5" s="5" t="n">
        <v>14887</v>
      </c>
      <c r="D5" s="7" t="n">
        <v>11815</v>
      </c>
    </row>
    <row r="6" spans="1:4">
      <c r="A6" s="4" t="s">
        <v>491</v>
      </c>
      <c r="B6" s="5" t="n">
        <v>1550</v>
      </c>
      <c r="C6" s="5" t="n">
        <v>6089</v>
      </c>
    </row>
    <row r="7" spans="1:4">
      <c r="A7" s="4" t="s">
        <v>492</v>
      </c>
      <c r="B7" s="5" t="n">
        <v>1865799</v>
      </c>
      <c r="C7" s="5" t="n">
        <v>1414877</v>
      </c>
    </row>
    <row r="8" spans="1:4">
      <c r="A8" s="4" t="s">
        <v>493</v>
      </c>
      <c r="B8" s="5" t="n">
        <v>1867349</v>
      </c>
      <c r="C8" s="5" t="n">
        <v>1420966</v>
      </c>
    </row>
    <row r="9" spans="1:4">
      <c r="A9" s="4" t="s">
        <v>475</v>
      </c>
    </row>
    <row r="10" spans="1:4">
      <c r="A10" s="3" t="s">
        <v>472</v>
      </c>
    </row>
    <row r="11" spans="1:4">
      <c r="A11" s="4" t="s">
        <v>493</v>
      </c>
      <c r="B11" s="5" t="n">
        <v>1378867</v>
      </c>
      <c r="C11" s="5" t="n">
        <v>1036370</v>
      </c>
    </row>
    <row r="12" spans="1:4">
      <c r="A12" s="4" t="s">
        <v>476</v>
      </c>
    </row>
    <row r="13" spans="1:4">
      <c r="A13" s="3" t="s">
        <v>472</v>
      </c>
    </row>
    <row r="14" spans="1:4">
      <c r="A14" s="4" t="s">
        <v>489</v>
      </c>
      <c r="B14" s="5" t="n">
        <v>0</v>
      </c>
      <c r="C14" s="5" t="n">
        <v>0</v>
      </c>
    </row>
    <row r="15" spans="1:4">
      <c r="A15" s="4" t="s">
        <v>490</v>
      </c>
      <c r="B15" s="5" t="n">
        <v>9037</v>
      </c>
      <c r="C15" s="5" t="n">
        <v>7136</v>
      </c>
    </row>
    <row r="16" spans="1:4">
      <c r="A16" s="4" t="s">
        <v>487</v>
      </c>
      <c r="B16" s="5" t="n">
        <v>9037</v>
      </c>
      <c r="C16" s="5" t="n">
        <v>7136</v>
      </c>
      <c r="D16" s="5" t="n">
        <v>5206</v>
      </c>
    </row>
    <row r="17" spans="1:4">
      <c r="A17" s="4" t="s">
        <v>491</v>
      </c>
      <c r="B17" s="5" t="n">
        <v>383</v>
      </c>
      <c r="C17" s="5" t="n">
        <v>2368</v>
      </c>
    </row>
    <row r="18" spans="1:4">
      <c r="A18" s="4" t="s">
        <v>492</v>
      </c>
      <c r="B18" s="5" t="n">
        <v>949395</v>
      </c>
      <c r="C18" s="5" t="n">
        <v>781377</v>
      </c>
    </row>
    <row r="19" spans="1:4">
      <c r="A19" s="4" t="s">
        <v>493</v>
      </c>
      <c r="B19" s="5" t="n">
        <v>949778</v>
      </c>
      <c r="C19" s="5" t="n">
        <v>783745</v>
      </c>
    </row>
    <row r="20" spans="1:4">
      <c r="A20" s="4" t="s">
        <v>477</v>
      </c>
    </row>
    <row r="21" spans="1:4">
      <c r="A21" s="3" t="s">
        <v>472</v>
      </c>
    </row>
    <row r="22" spans="1:4">
      <c r="A22" s="4" t="s">
        <v>489</v>
      </c>
      <c r="B22" s="5" t="n">
        <v>0</v>
      </c>
      <c r="C22" s="5" t="n">
        <v>0</v>
      </c>
    </row>
    <row r="23" spans="1:4">
      <c r="A23" s="4" t="s">
        <v>490</v>
      </c>
      <c r="B23" s="5" t="n">
        <v>625</v>
      </c>
      <c r="C23" s="5" t="n">
        <v>519</v>
      </c>
    </row>
    <row r="24" spans="1:4">
      <c r="A24" s="4" t="s">
        <v>487</v>
      </c>
      <c r="B24" s="5" t="n">
        <v>625</v>
      </c>
      <c r="C24" s="5" t="n">
        <v>519</v>
      </c>
      <c r="D24" s="5" t="n">
        <v>409</v>
      </c>
    </row>
    <row r="25" spans="1:4">
      <c r="A25" s="4" t="s">
        <v>491</v>
      </c>
      <c r="B25" s="5" t="n">
        <v>0</v>
      </c>
      <c r="C25" s="5" t="n">
        <v>0</v>
      </c>
    </row>
    <row r="26" spans="1:4">
      <c r="A26" s="4" t="s">
        <v>492</v>
      </c>
      <c r="B26" s="5" t="n">
        <v>42540</v>
      </c>
      <c r="C26" s="5" t="n">
        <v>36960</v>
      </c>
    </row>
    <row r="27" spans="1:4">
      <c r="A27" s="4" t="s">
        <v>493</v>
      </c>
      <c r="B27" s="5" t="n">
        <v>42540</v>
      </c>
      <c r="C27" s="5" t="n">
        <v>36960</v>
      </c>
    </row>
    <row r="28" spans="1:4">
      <c r="A28" s="4" t="s">
        <v>478</v>
      </c>
    </row>
    <row r="29" spans="1:4">
      <c r="A29" s="3" t="s">
        <v>472</v>
      </c>
    </row>
    <row r="30" spans="1:4">
      <c r="A30" s="4" t="s">
        <v>489</v>
      </c>
      <c r="B30" s="5" t="n">
        <v>0</v>
      </c>
      <c r="C30" s="5" t="n">
        <v>0</v>
      </c>
    </row>
    <row r="31" spans="1:4">
      <c r="A31" s="4" t="s">
        <v>490</v>
      </c>
      <c r="B31" s="5" t="n">
        <v>2047</v>
      </c>
      <c r="C31" s="5" t="n">
        <v>1156</v>
      </c>
    </row>
    <row r="32" spans="1:4">
      <c r="A32" s="4" t="s">
        <v>487</v>
      </c>
      <c r="B32" s="5" t="n">
        <v>2047</v>
      </c>
      <c r="C32" s="5" t="n">
        <v>1156</v>
      </c>
      <c r="D32" s="5" t="n">
        <v>620</v>
      </c>
    </row>
    <row r="33" spans="1:4">
      <c r="A33" s="4" t="s">
        <v>491</v>
      </c>
      <c r="B33" s="5" t="n">
        <v>0</v>
      </c>
      <c r="C33" s="5" t="n">
        <v>0</v>
      </c>
    </row>
    <row r="34" spans="1:4">
      <c r="A34" s="4" t="s">
        <v>492</v>
      </c>
      <c r="B34" s="5" t="n">
        <v>307126</v>
      </c>
      <c r="C34" s="5" t="n">
        <v>190097</v>
      </c>
    </row>
    <row r="35" spans="1:4">
      <c r="A35" s="4" t="s">
        <v>493</v>
      </c>
      <c r="B35" s="5" t="n">
        <v>307126</v>
      </c>
      <c r="C35" s="5" t="n">
        <v>190097</v>
      </c>
    </row>
    <row r="36" spans="1:4">
      <c r="A36" s="4" t="s">
        <v>479</v>
      </c>
    </row>
    <row r="37" spans="1:4">
      <c r="A37" s="3" t="s">
        <v>472</v>
      </c>
    </row>
    <row r="38" spans="1:4">
      <c r="A38" s="4" t="s">
        <v>489</v>
      </c>
      <c r="B38" s="5" t="n">
        <v>0</v>
      </c>
      <c r="C38" s="5" t="n">
        <v>9</v>
      </c>
    </row>
    <row r="39" spans="1:4">
      <c r="A39" s="4" t="s">
        <v>490</v>
      </c>
      <c r="B39" s="5" t="n">
        <v>228</v>
      </c>
      <c r="C39" s="5" t="n">
        <v>129</v>
      </c>
    </row>
    <row r="40" spans="1:4">
      <c r="A40" s="4" t="s">
        <v>487</v>
      </c>
      <c r="B40" s="5" t="n">
        <v>228</v>
      </c>
      <c r="C40" s="5" t="n">
        <v>138</v>
      </c>
      <c r="D40" s="5" t="n">
        <v>109</v>
      </c>
    </row>
    <row r="41" spans="1:4">
      <c r="A41" s="4" t="s">
        <v>491</v>
      </c>
      <c r="B41" s="5" t="n">
        <v>1078</v>
      </c>
      <c r="C41" s="5" t="n">
        <v>3566</v>
      </c>
    </row>
    <row r="42" spans="1:4">
      <c r="A42" s="4" t="s">
        <v>492</v>
      </c>
      <c r="B42" s="5" t="n">
        <v>78345</v>
      </c>
      <c r="C42" s="5" t="n">
        <v>22002</v>
      </c>
    </row>
    <row r="43" spans="1:4">
      <c r="A43" s="4" t="s">
        <v>493</v>
      </c>
      <c r="B43" s="5" t="n">
        <v>79423</v>
      </c>
      <c r="C43" s="5" t="n">
        <v>25568</v>
      </c>
    </row>
    <row r="44" spans="1:4">
      <c r="A44" s="4" t="s">
        <v>480</v>
      </c>
    </row>
    <row r="45" spans="1:4">
      <c r="A45" s="3" t="s">
        <v>472</v>
      </c>
    </row>
    <row r="46" spans="1:4">
      <c r="A46" s="4" t="s">
        <v>489</v>
      </c>
      <c r="B46" s="5" t="n">
        <v>0</v>
      </c>
      <c r="C46" s="5" t="n">
        <v>0</v>
      </c>
    </row>
    <row r="47" spans="1:4">
      <c r="A47" s="4" t="s">
        <v>490</v>
      </c>
      <c r="B47" s="5" t="n">
        <v>6257</v>
      </c>
      <c r="C47" s="5" t="n">
        <v>5578</v>
      </c>
    </row>
    <row r="48" spans="1:4">
      <c r="A48" s="4" t="s">
        <v>487</v>
      </c>
      <c r="B48" s="5" t="n">
        <v>6257</v>
      </c>
      <c r="C48" s="5" t="n">
        <v>5578</v>
      </c>
      <c r="D48" s="5" t="n">
        <v>5364</v>
      </c>
    </row>
    <row r="49" spans="1:4">
      <c r="A49" s="4" t="s">
        <v>491</v>
      </c>
      <c r="B49" s="5" t="n">
        <v>0</v>
      </c>
      <c r="C49" s="5" t="n">
        <v>0</v>
      </c>
    </row>
    <row r="50" spans="1:4">
      <c r="A50" s="4" t="s">
        <v>492</v>
      </c>
      <c r="B50" s="5" t="n">
        <v>381692</v>
      </c>
      <c r="C50" s="5" t="n">
        <v>340001</v>
      </c>
    </row>
    <row r="51" spans="1:4">
      <c r="A51" s="4" t="s">
        <v>493</v>
      </c>
      <c r="B51" s="5" t="n">
        <v>381692</v>
      </c>
      <c r="C51" s="5" t="n">
        <v>340001</v>
      </c>
    </row>
    <row r="52" spans="1:4">
      <c r="A52" s="4" t="s">
        <v>481</v>
      </c>
    </row>
    <row r="53" spans="1:4">
      <c r="A53" s="3" t="s">
        <v>472</v>
      </c>
    </row>
    <row r="54" spans="1:4">
      <c r="A54" s="4" t="s">
        <v>489</v>
      </c>
      <c r="B54" s="5" t="n">
        <v>44</v>
      </c>
      <c r="C54" s="5" t="n">
        <v>77</v>
      </c>
    </row>
    <row r="55" spans="1:4">
      <c r="A55" s="4" t="s">
        <v>490</v>
      </c>
      <c r="B55" s="5" t="n">
        <v>704</v>
      </c>
      <c r="C55" s="5" t="n">
        <v>283</v>
      </c>
    </row>
    <row r="56" spans="1:4">
      <c r="A56" s="4" t="s">
        <v>487</v>
      </c>
      <c r="B56" s="5" t="n">
        <v>748</v>
      </c>
      <c r="C56" s="5" t="n">
        <v>360</v>
      </c>
      <c r="D56" s="7" t="n">
        <v>107</v>
      </c>
    </row>
    <row r="57" spans="1:4">
      <c r="A57" s="4" t="s">
        <v>491</v>
      </c>
      <c r="B57" s="5" t="n">
        <v>89</v>
      </c>
      <c r="C57" s="5" t="n">
        <v>155</v>
      </c>
    </row>
    <row r="58" spans="1:4">
      <c r="A58" s="4" t="s">
        <v>492</v>
      </c>
      <c r="B58" s="5" t="n">
        <v>106701</v>
      </c>
      <c r="C58" s="5" t="n">
        <v>44440</v>
      </c>
    </row>
    <row r="59" spans="1:4">
      <c r="A59" s="4" t="s">
        <v>493</v>
      </c>
      <c r="B59" s="7" t="n">
        <v>106790</v>
      </c>
      <c r="C59" s="7" t="n">
        <v>445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9</v>
      </c>
    </row>
    <row r="3" spans="1:3">
      <c r="A3" s="3" t="s">
        <v>495</v>
      </c>
    </row>
    <row r="4" spans="1:3">
      <c r="A4" s="4" t="s">
        <v>496</v>
      </c>
      <c r="B4" s="7" t="n">
        <v>105</v>
      </c>
      <c r="C4" s="7" t="n">
        <v>841</v>
      </c>
    </row>
    <row r="5" spans="1:3">
      <c r="A5" s="4" t="s">
        <v>497</v>
      </c>
      <c r="B5" s="5" t="n">
        <v>89</v>
      </c>
      <c r="C5" s="5" t="n">
        <v>711</v>
      </c>
    </row>
    <row r="6" spans="1:3">
      <c r="A6" s="4" t="s">
        <v>498</v>
      </c>
      <c r="B6" s="5" t="n">
        <v>44</v>
      </c>
      <c r="C6" s="5" t="n">
        <v>86</v>
      </c>
    </row>
    <row r="7" spans="1:3">
      <c r="A7" s="4" t="s">
        <v>499</v>
      </c>
      <c r="B7" s="5" t="n">
        <v>268</v>
      </c>
      <c r="C7" s="5" t="n">
        <v>3566</v>
      </c>
    </row>
    <row r="8" spans="1:3">
      <c r="A8" s="4" t="s">
        <v>500</v>
      </c>
      <c r="B8" s="5" t="n">
        <v>7</v>
      </c>
      <c r="C8" s="5" t="n">
        <v>29</v>
      </c>
    </row>
    <row r="9" spans="1:3">
      <c r="A9" s="3" t="s">
        <v>501</v>
      </c>
    </row>
    <row r="10" spans="1:3">
      <c r="A10" s="4" t="s">
        <v>496</v>
      </c>
      <c r="B10" s="5" t="n">
        <v>3094</v>
      </c>
      <c r="C10" s="5" t="n">
        <v>6047</v>
      </c>
    </row>
    <row r="11" spans="1:3">
      <c r="A11" s="4" t="s">
        <v>497</v>
      </c>
      <c r="B11" s="5" t="n">
        <v>2539</v>
      </c>
      <c r="C11" s="5" t="n">
        <v>5378</v>
      </c>
    </row>
    <row r="12" spans="1:3">
      <c r="A12" s="4" t="s">
        <v>499</v>
      </c>
      <c r="B12" s="5" t="n">
        <v>4424</v>
      </c>
      <c r="C12" s="5" t="n">
        <v>7852</v>
      </c>
    </row>
    <row r="13" spans="1:3">
      <c r="A13" s="4" t="s">
        <v>500</v>
      </c>
      <c r="B13" s="5" t="n">
        <v>205</v>
      </c>
      <c r="C13" s="5" t="n">
        <v>359</v>
      </c>
    </row>
    <row r="14" spans="1:3">
      <c r="A14" s="4" t="s">
        <v>502</v>
      </c>
    </row>
    <row r="15" spans="1:3">
      <c r="A15" s="3" t="s">
        <v>495</v>
      </c>
    </row>
    <row r="16" spans="1:3">
      <c r="A16" s="4" t="s">
        <v>496</v>
      </c>
      <c r="C16" s="5" t="n">
        <v>0</v>
      </c>
    </row>
    <row r="17" spans="1:3">
      <c r="A17" s="4" t="s">
        <v>497</v>
      </c>
      <c r="C17" s="5" t="n">
        <v>0</v>
      </c>
    </row>
    <row r="18" spans="1:3">
      <c r="A18" s="4" t="s">
        <v>499</v>
      </c>
      <c r="B18" s="5" t="n">
        <v>111</v>
      </c>
      <c r="C18" s="5" t="n">
        <v>2928</v>
      </c>
    </row>
    <row r="19" spans="1:3">
      <c r="A19" s="3" t="s">
        <v>501</v>
      </c>
    </row>
    <row r="20" spans="1:3">
      <c r="A20" s="4" t="s">
        <v>496</v>
      </c>
      <c r="B20" s="5" t="n">
        <v>1740</v>
      </c>
      <c r="C20" s="5" t="n">
        <v>3157</v>
      </c>
    </row>
    <row r="21" spans="1:3">
      <c r="A21" s="4" t="s">
        <v>497</v>
      </c>
      <c r="B21" s="5" t="n">
        <v>1461</v>
      </c>
      <c r="C21" s="5" t="n">
        <v>3010</v>
      </c>
    </row>
    <row r="22" spans="1:3">
      <c r="A22" s="4" t="s">
        <v>499</v>
      </c>
      <c r="B22" s="5" t="n">
        <v>2948</v>
      </c>
      <c r="C22" s="5" t="n">
        <v>1547</v>
      </c>
    </row>
    <row r="23" spans="1:3">
      <c r="A23" s="4" t="s">
        <v>500</v>
      </c>
      <c r="B23" s="5" t="n">
        <v>146</v>
      </c>
      <c r="C23" s="5" t="n">
        <v>87</v>
      </c>
    </row>
    <row r="24" spans="1:3">
      <c r="A24" s="4" t="s">
        <v>476</v>
      </c>
    </row>
    <row r="25" spans="1:3">
      <c r="A25" s="3" t="s">
        <v>501</v>
      </c>
    </row>
    <row r="26" spans="1:3">
      <c r="A26" s="4" t="s">
        <v>496</v>
      </c>
      <c r="B26" s="5" t="n">
        <v>1355</v>
      </c>
      <c r="C26" s="5" t="n">
        <v>2890</v>
      </c>
    </row>
    <row r="27" spans="1:3">
      <c r="A27" s="4" t="s">
        <v>497</v>
      </c>
      <c r="B27" s="5" t="n">
        <v>1078</v>
      </c>
      <c r="C27" s="5" t="n">
        <v>2368</v>
      </c>
    </row>
    <row r="28" spans="1:3">
      <c r="A28" s="4" t="s">
        <v>499</v>
      </c>
      <c r="B28" s="5" t="n">
        <v>1477</v>
      </c>
      <c r="C28" s="5" t="n">
        <v>5367</v>
      </c>
    </row>
    <row r="29" spans="1:3">
      <c r="A29" s="4" t="s">
        <v>500</v>
      </c>
      <c r="B29" s="5" t="n">
        <v>59</v>
      </c>
      <c r="C29" s="5" t="n">
        <v>229</v>
      </c>
    </row>
    <row r="30" spans="1:3">
      <c r="A30" s="4" t="s">
        <v>480</v>
      </c>
    </row>
    <row r="31" spans="1:3">
      <c r="A31" s="3" t="s">
        <v>495</v>
      </c>
    </row>
    <row r="32" spans="1:3">
      <c r="A32" s="4" t="s">
        <v>499</v>
      </c>
      <c r="C32" s="5" t="n">
        <v>563</v>
      </c>
    </row>
    <row r="33" spans="1:3">
      <c r="A33" s="4" t="s">
        <v>500</v>
      </c>
      <c r="C33" s="5" t="n">
        <v>21</v>
      </c>
    </row>
    <row r="34" spans="1:3">
      <c r="A34" s="3" t="s">
        <v>501</v>
      </c>
    </row>
    <row r="35" spans="1:3">
      <c r="A35" s="4" t="s">
        <v>499</v>
      </c>
      <c r="C35" s="5" t="n">
        <v>938</v>
      </c>
    </row>
    <row r="36" spans="1:3">
      <c r="A36" s="4" t="s">
        <v>500</v>
      </c>
      <c r="C36" s="5" t="n">
        <v>43</v>
      </c>
    </row>
    <row r="37" spans="1:3">
      <c r="A37" s="4" t="s">
        <v>481</v>
      </c>
    </row>
    <row r="38" spans="1:3">
      <c r="A38" s="3" t="s">
        <v>495</v>
      </c>
    </row>
    <row r="39" spans="1:3">
      <c r="A39" s="4" t="s">
        <v>496</v>
      </c>
      <c r="B39" s="5" t="n">
        <v>105</v>
      </c>
      <c r="C39" s="5" t="n">
        <v>155</v>
      </c>
    </row>
    <row r="40" spans="1:3">
      <c r="A40" s="4" t="s">
        <v>497</v>
      </c>
      <c r="B40" s="5" t="n">
        <v>89</v>
      </c>
      <c r="C40" s="5" t="n">
        <v>155</v>
      </c>
    </row>
    <row r="41" spans="1:3">
      <c r="A41" s="4" t="s">
        <v>498</v>
      </c>
      <c r="B41" s="5" t="n">
        <v>44</v>
      </c>
      <c r="C41" s="5" t="n">
        <v>77</v>
      </c>
    </row>
    <row r="42" spans="1:3">
      <c r="A42" s="4" t="s">
        <v>499</v>
      </c>
      <c r="B42" s="5" t="n">
        <v>157</v>
      </c>
      <c r="C42" s="5" t="n">
        <v>75</v>
      </c>
    </row>
    <row r="43" spans="1:3">
      <c r="A43" s="4" t="s">
        <v>500</v>
      </c>
      <c r="B43" s="7" t="n">
        <v>7</v>
      </c>
      <c r="C43" s="7" t="n">
        <v>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3</v>
      </c>
      <c r="B1" s="2" t="s">
        <v>2</v>
      </c>
      <c r="C1" s="2" t="s">
        <v>39</v>
      </c>
    </row>
    <row r="2" spans="1:3">
      <c r="A2" s="3" t="s">
        <v>472</v>
      </c>
    </row>
    <row r="3" spans="1:3">
      <c r="A3" s="4" t="s">
        <v>504</v>
      </c>
      <c r="B3" s="7" t="n">
        <v>50</v>
      </c>
      <c r="C3" s="7" t="n">
        <v>3389</v>
      </c>
    </row>
    <row r="4" spans="1:3">
      <c r="A4" s="4" t="s">
        <v>505</v>
      </c>
      <c r="B4" s="5" t="n">
        <v>239</v>
      </c>
      <c r="C4" s="5" t="n">
        <v>0</v>
      </c>
    </row>
    <row r="5" spans="1:3">
      <c r="A5" s="4" t="s">
        <v>506</v>
      </c>
      <c r="B5" s="5" t="n">
        <v>1500</v>
      </c>
      <c r="C5" s="5" t="n">
        <v>2699</v>
      </c>
    </row>
    <row r="6" spans="1:3">
      <c r="A6" s="4" t="s">
        <v>502</v>
      </c>
    </row>
    <row r="7" spans="1:3">
      <c r="A7" s="3" t="s">
        <v>472</v>
      </c>
    </row>
    <row r="8" spans="1:3">
      <c r="A8" s="4" t="s">
        <v>506</v>
      </c>
      <c r="B8" s="5" t="n">
        <v>1078</v>
      </c>
      <c r="C8" s="5" t="n">
        <v>1119</v>
      </c>
    </row>
    <row r="9" spans="1:3">
      <c r="A9" s="4" t="s">
        <v>476</v>
      </c>
    </row>
    <row r="10" spans="1:3">
      <c r="A10" s="3" t="s">
        <v>472</v>
      </c>
    </row>
    <row r="11" spans="1:3">
      <c r="A11" s="4" t="s">
        <v>504</v>
      </c>
      <c r="B11" s="5" t="n">
        <v>0</v>
      </c>
      <c r="C11" s="5" t="n">
        <v>787</v>
      </c>
    </row>
    <row r="12" spans="1:3">
      <c r="A12" s="4" t="s">
        <v>505</v>
      </c>
      <c r="B12" s="5" t="n">
        <v>0</v>
      </c>
      <c r="C12" s="5" t="n">
        <v>0</v>
      </c>
    </row>
    <row r="13" spans="1:3">
      <c r="A13" s="4" t="s">
        <v>506</v>
      </c>
      <c r="B13" s="5" t="n">
        <v>383</v>
      </c>
      <c r="C13" s="5" t="n">
        <v>1580</v>
      </c>
    </row>
    <row r="14" spans="1:3">
      <c r="A14" s="4" t="s">
        <v>479</v>
      </c>
    </row>
    <row r="15" spans="1:3">
      <c r="A15" s="3" t="s">
        <v>472</v>
      </c>
    </row>
    <row r="16" spans="1:3">
      <c r="A16" s="4" t="s">
        <v>504</v>
      </c>
      <c r="B16" s="5" t="n">
        <v>0</v>
      </c>
      <c r="C16" s="5" t="n">
        <v>2447</v>
      </c>
    </row>
    <row r="17" spans="1:3">
      <c r="A17" s="4" t="s">
        <v>505</v>
      </c>
      <c r="B17" s="5" t="n">
        <v>0</v>
      </c>
      <c r="C17" s="5" t="n">
        <v>0</v>
      </c>
    </row>
    <row r="18" spans="1:3">
      <c r="A18" s="4" t="s">
        <v>480</v>
      </c>
    </row>
    <row r="19" spans="1:3">
      <c r="A19" s="3" t="s">
        <v>472</v>
      </c>
    </row>
    <row r="20" spans="1:3">
      <c r="A20" s="4" t="s">
        <v>504</v>
      </c>
      <c r="B20" s="5" t="n">
        <v>0</v>
      </c>
      <c r="C20" s="5" t="n">
        <v>0</v>
      </c>
    </row>
    <row r="21" spans="1:3">
      <c r="A21" s="4" t="s">
        <v>505</v>
      </c>
      <c r="B21" s="5" t="n">
        <v>239</v>
      </c>
      <c r="C21" s="5" t="n">
        <v>0</v>
      </c>
    </row>
    <row r="22" spans="1:3">
      <c r="A22" s="4" t="s">
        <v>481</v>
      </c>
    </row>
    <row r="23" spans="1:3">
      <c r="A23" s="3" t="s">
        <v>472</v>
      </c>
    </row>
    <row r="24" spans="1:3">
      <c r="A24" s="4" t="s">
        <v>504</v>
      </c>
      <c r="B24" s="5" t="n">
        <v>50</v>
      </c>
      <c r="C24" s="5" t="n">
        <v>155</v>
      </c>
    </row>
    <row r="25" spans="1:3">
      <c r="A25" s="4" t="s">
        <v>505</v>
      </c>
      <c r="B25" s="5" t="n">
        <v>0</v>
      </c>
      <c r="C25" s="7" t="n">
        <v>0</v>
      </c>
    </row>
    <row r="26" spans="1:3">
      <c r="A26" s="4" t="s">
        <v>506</v>
      </c>
      <c r="B26" s="7" t="n">
        <v>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7</v>
      </c>
      <c r="B1" s="2" t="s">
        <v>2</v>
      </c>
      <c r="C1" s="2" t="s">
        <v>39</v>
      </c>
    </row>
    <row r="2" spans="1:3">
      <c r="A2" s="3" t="s">
        <v>508</v>
      </c>
    </row>
    <row r="3" spans="1:3">
      <c r="A3" s="4" t="s">
        <v>509</v>
      </c>
      <c r="B3" s="7" t="n">
        <v>3086</v>
      </c>
      <c r="C3" s="7" t="n">
        <v>2175</v>
      </c>
    </row>
    <row r="4" spans="1:3">
      <c r="A4" s="4" t="s">
        <v>510</v>
      </c>
      <c r="B4" s="5" t="n">
        <v>1864263</v>
      </c>
      <c r="C4" s="5" t="n">
        <v>1418791</v>
      </c>
    </row>
    <row r="5" spans="1:3">
      <c r="A5" s="4" t="s">
        <v>473</v>
      </c>
      <c r="B5" s="5" t="n">
        <v>1867349</v>
      </c>
      <c r="C5" s="5" t="n">
        <v>1420966</v>
      </c>
    </row>
    <row r="6" spans="1:3">
      <c r="A6" s="4" t="s">
        <v>511</v>
      </c>
    </row>
    <row r="7" spans="1:3">
      <c r="A7" s="3" t="s">
        <v>508</v>
      </c>
    </row>
    <row r="8" spans="1:3">
      <c r="A8" s="4" t="s">
        <v>509</v>
      </c>
      <c r="B8" s="5" t="n">
        <v>2659</v>
      </c>
      <c r="C8" s="5" t="n">
        <v>1070</v>
      </c>
    </row>
    <row r="9" spans="1:3">
      <c r="A9" s="4" t="s">
        <v>512</v>
      </c>
    </row>
    <row r="10" spans="1:3">
      <c r="A10" s="3" t="s">
        <v>508</v>
      </c>
    </row>
    <row r="11" spans="1:3">
      <c r="A11" s="4" t="s">
        <v>509</v>
      </c>
      <c r="B11" s="5" t="n">
        <v>138</v>
      </c>
      <c r="C11" s="5" t="n">
        <v>163</v>
      </c>
    </row>
    <row r="12" spans="1:3">
      <c r="A12" s="4" t="s">
        <v>513</v>
      </c>
    </row>
    <row r="13" spans="1:3">
      <c r="A13" s="3" t="s">
        <v>508</v>
      </c>
    </row>
    <row r="14" spans="1:3">
      <c r="A14" s="4" t="s">
        <v>509</v>
      </c>
      <c r="B14" s="5" t="n">
        <v>289</v>
      </c>
      <c r="C14" s="5" t="n">
        <v>942</v>
      </c>
    </row>
    <row r="15" spans="1:3">
      <c r="A15" s="4" t="s">
        <v>475</v>
      </c>
    </row>
    <row r="16" spans="1:3">
      <c r="A16" s="3" t="s">
        <v>508</v>
      </c>
    </row>
    <row r="17" spans="1:3">
      <c r="A17" s="4" t="s">
        <v>473</v>
      </c>
      <c r="B17" s="5" t="n">
        <v>1378867</v>
      </c>
      <c r="C17" s="5" t="n">
        <v>1036370</v>
      </c>
    </row>
    <row r="18" spans="1:3">
      <c r="A18" s="4" t="s">
        <v>476</v>
      </c>
    </row>
    <row r="19" spans="1:3">
      <c r="A19" s="3" t="s">
        <v>508</v>
      </c>
    </row>
    <row r="20" spans="1:3">
      <c r="A20" s="4" t="s">
        <v>509</v>
      </c>
      <c r="B20" s="5" t="n">
        <v>0</v>
      </c>
      <c r="C20" s="5" t="n">
        <v>1623</v>
      </c>
    </row>
    <row r="21" spans="1:3">
      <c r="A21" s="4" t="s">
        <v>510</v>
      </c>
      <c r="B21" s="5" t="n">
        <v>949778</v>
      </c>
      <c r="C21" s="5" t="n">
        <v>782122</v>
      </c>
    </row>
    <row r="22" spans="1:3">
      <c r="A22" s="4" t="s">
        <v>473</v>
      </c>
      <c r="B22" s="5" t="n">
        <v>949778</v>
      </c>
      <c r="C22" s="5" t="n">
        <v>783745</v>
      </c>
    </row>
    <row r="23" spans="1:3">
      <c r="A23" s="4" t="s">
        <v>514</v>
      </c>
    </row>
    <row r="24" spans="1:3">
      <c r="A24" s="3" t="s">
        <v>508</v>
      </c>
    </row>
    <row r="25" spans="1:3">
      <c r="A25" s="4" t="s">
        <v>509</v>
      </c>
      <c r="B25" s="5" t="n">
        <v>0</v>
      </c>
      <c r="C25" s="5" t="n">
        <v>836</v>
      </c>
    </row>
    <row r="26" spans="1:3">
      <c r="A26" s="4" t="s">
        <v>515</v>
      </c>
    </row>
    <row r="27" spans="1:3">
      <c r="A27" s="3" t="s">
        <v>508</v>
      </c>
    </row>
    <row r="28" spans="1:3">
      <c r="A28" s="4" t="s">
        <v>509</v>
      </c>
      <c r="B28" s="5" t="n">
        <v>0</v>
      </c>
      <c r="C28" s="5" t="n">
        <v>0</v>
      </c>
    </row>
    <row r="29" spans="1:3">
      <c r="A29" s="4" t="s">
        <v>516</v>
      </c>
    </row>
    <row r="30" spans="1:3">
      <c r="A30" s="3" t="s">
        <v>508</v>
      </c>
    </row>
    <row r="31" spans="1:3">
      <c r="A31" s="4" t="s">
        <v>509</v>
      </c>
      <c r="B31" s="5" t="n">
        <v>0</v>
      </c>
      <c r="C31" s="5" t="n">
        <v>787</v>
      </c>
    </row>
    <row r="32" spans="1:3">
      <c r="A32" s="4" t="s">
        <v>477</v>
      </c>
    </row>
    <row r="33" spans="1:3">
      <c r="A33" s="3" t="s">
        <v>508</v>
      </c>
    </row>
    <row r="34" spans="1:3">
      <c r="A34" s="4" t="s">
        <v>509</v>
      </c>
      <c r="B34" s="5" t="n">
        <v>0</v>
      </c>
      <c r="C34" s="5" t="n">
        <v>0</v>
      </c>
    </row>
    <row r="35" spans="1:3">
      <c r="A35" s="4" t="s">
        <v>510</v>
      </c>
      <c r="B35" s="5" t="n">
        <v>42540</v>
      </c>
      <c r="C35" s="5" t="n">
        <v>36960</v>
      </c>
    </row>
    <row r="36" spans="1:3">
      <c r="A36" s="4" t="s">
        <v>473</v>
      </c>
      <c r="B36" s="5" t="n">
        <v>42540</v>
      </c>
      <c r="C36" s="5" t="n">
        <v>36960</v>
      </c>
    </row>
    <row r="37" spans="1:3">
      <c r="A37" s="4" t="s">
        <v>517</v>
      </c>
    </row>
    <row r="38" spans="1:3">
      <c r="A38" s="3" t="s">
        <v>508</v>
      </c>
    </row>
    <row r="39" spans="1:3">
      <c r="A39" s="4" t="s">
        <v>509</v>
      </c>
      <c r="B39" s="5" t="n">
        <v>0</v>
      </c>
      <c r="C39" s="5" t="n">
        <v>0</v>
      </c>
    </row>
    <row r="40" spans="1:3">
      <c r="A40" s="4" t="s">
        <v>518</v>
      </c>
    </row>
    <row r="41" spans="1:3">
      <c r="A41" s="3" t="s">
        <v>508</v>
      </c>
    </row>
    <row r="42" spans="1:3">
      <c r="A42" s="4" t="s">
        <v>509</v>
      </c>
      <c r="B42" s="5" t="n">
        <v>0</v>
      </c>
      <c r="C42" s="5" t="n">
        <v>0</v>
      </c>
    </row>
    <row r="43" spans="1:3">
      <c r="A43" s="4" t="s">
        <v>519</v>
      </c>
    </row>
    <row r="44" spans="1:3">
      <c r="A44" s="3" t="s">
        <v>508</v>
      </c>
    </row>
    <row r="45" spans="1:3">
      <c r="A45" s="4" t="s">
        <v>509</v>
      </c>
      <c r="B45" s="5" t="n">
        <v>0</v>
      </c>
      <c r="C45" s="5" t="n">
        <v>0</v>
      </c>
    </row>
    <row r="46" spans="1:3">
      <c r="A46" s="4" t="s">
        <v>478</v>
      </c>
    </row>
    <row r="47" spans="1:3">
      <c r="A47" s="3" t="s">
        <v>508</v>
      </c>
    </row>
    <row r="48" spans="1:3">
      <c r="A48" s="4" t="s">
        <v>509</v>
      </c>
      <c r="B48" s="5" t="n">
        <v>0</v>
      </c>
      <c r="C48" s="5" t="n">
        <v>0</v>
      </c>
    </row>
    <row r="49" spans="1:3">
      <c r="A49" s="4" t="s">
        <v>510</v>
      </c>
      <c r="B49" s="5" t="n">
        <v>307126</v>
      </c>
      <c r="C49" s="5" t="n">
        <v>190097</v>
      </c>
    </row>
    <row r="50" spans="1:3">
      <c r="A50" s="4" t="s">
        <v>473</v>
      </c>
      <c r="B50" s="5" t="n">
        <v>307126</v>
      </c>
      <c r="C50" s="5" t="n">
        <v>190097</v>
      </c>
    </row>
    <row r="51" spans="1:3">
      <c r="A51" s="4" t="s">
        <v>520</v>
      </c>
    </row>
    <row r="52" spans="1:3">
      <c r="A52" s="3" t="s">
        <v>508</v>
      </c>
    </row>
    <row r="53" spans="1:3">
      <c r="A53" s="4" t="s">
        <v>509</v>
      </c>
      <c r="B53" s="5" t="n">
        <v>0</v>
      </c>
      <c r="C53" s="5" t="n">
        <v>0</v>
      </c>
    </row>
    <row r="54" spans="1:3">
      <c r="A54" s="4" t="s">
        <v>521</v>
      </c>
    </row>
    <row r="55" spans="1:3">
      <c r="A55" s="3" t="s">
        <v>508</v>
      </c>
    </row>
    <row r="56" spans="1:3">
      <c r="A56" s="4" t="s">
        <v>509</v>
      </c>
      <c r="B56" s="5" t="n">
        <v>0</v>
      </c>
      <c r="C56" s="5" t="n">
        <v>0</v>
      </c>
    </row>
    <row r="57" spans="1:3">
      <c r="A57" s="4" t="s">
        <v>522</v>
      </c>
    </row>
    <row r="58" spans="1:3">
      <c r="A58" s="3" t="s">
        <v>508</v>
      </c>
    </row>
    <row r="59" spans="1:3">
      <c r="A59" s="4" t="s">
        <v>509</v>
      </c>
      <c r="B59" s="5" t="n">
        <v>0</v>
      </c>
      <c r="C59" s="5" t="n">
        <v>0</v>
      </c>
    </row>
    <row r="60" spans="1:3">
      <c r="A60" s="4" t="s">
        <v>479</v>
      </c>
    </row>
    <row r="61" spans="1:3">
      <c r="A61" s="3" t="s">
        <v>508</v>
      </c>
    </row>
    <row r="62" spans="1:3">
      <c r="A62" s="4" t="s">
        <v>509</v>
      </c>
      <c r="B62" s="5" t="n">
        <v>870</v>
      </c>
      <c r="C62" s="5" t="n">
        <v>0</v>
      </c>
    </row>
    <row r="63" spans="1:3">
      <c r="A63" s="4" t="s">
        <v>510</v>
      </c>
      <c r="B63" s="5" t="n">
        <v>78553</v>
      </c>
      <c r="C63" s="5" t="n">
        <v>25568</v>
      </c>
    </row>
    <row r="64" spans="1:3">
      <c r="A64" s="4" t="s">
        <v>473</v>
      </c>
      <c r="B64" s="5" t="n">
        <v>79423</v>
      </c>
      <c r="C64" s="5" t="n">
        <v>25568</v>
      </c>
    </row>
    <row r="65" spans="1:3">
      <c r="A65" s="4" t="s">
        <v>523</v>
      </c>
    </row>
    <row r="66" spans="1:3">
      <c r="A66" s="3" t="s">
        <v>508</v>
      </c>
    </row>
    <row r="67" spans="1:3">
      <c r="A67" s="4" t="s">
        <v>509</v>
      </c>
      <c r="B67" s="5" t="n">
        <v>870</v>
      </c>
      <c r="C67" s="5" t="n">
        <v>0</v>
      </c>
    </row>
    <row r="68" spans="1:3">
      <c r="A68" s="4" t="s">
        <v>524</v>
      </c>
    </row>
    <row r="69" spans="1:3">
      <c r="A69" s="3" t="s">
        <v>508</v>
      </c>
    </row>
    <row r="70" spans="1:3">
      <c r="A70" s="4" t="s">
        <v>509</v>
      </c>
      <c r="B70" s="5" t="n">
        <v>0</v>
      </c>
      <c r="C70" s="5" t="n">
        <v>0</v>
      </c>
    </row>
    <row r="71" spans="1:3">
      <c r="A71" s="4" t="s">
        <v>525</v>
      </c>
    </row>
    <row r="72" spans="1:3">
      <c r="A72" s="3" t="s">
        <v>508</v>
      </c>
    </row>
    <row r="73" spans="1:3">
      <c r="A73" s="4" t="s">
        <v>509</v>
      </c>
      <c r="B73" s="5" t="n">
        <v>0</v>
      </c>
      <c r="C73" s="5" t="n">
        <v>0</v>
      </c>
    </row>
    <row r="74" spans="1:3">
      <c r="A74" s="4" t="s">
        <v>480</v>
      </c>
    </row>
    <row r="75" spans="1:3">
      <c r="A75" s="3" t="s">
        <v>508</v>
      </c>
    </row>
    <row r="76" spans="1:3">
      <c r="A76" s="4" t="s">
        <v>509</v>
      </c>
      <c r="B76" s="5" t="n">
        <v>2004</v>
      </c>
      <c r="C76" s="5" t="n">
        <v>227</v>
      </c>
    </row>
    <row r="77" spans="1:3">
      <c r="A77" s="4" t="s">
        <v>510</v>
      </c>
      <c r="B77" s="5" t="n">
        <v>379688</v>
      </c>
      <c r="C77" s="5" t="n">
        <v>339774</v>
      </c>
    </row>
    <row r="78" spans="1:3">
      <c r="A78" s="4" t="s">
        <v>473</v>
      </c>
      <c r="B78" s="5" t="n">
        <v>381692</v>
      </c>
      <c r="C78" s="5" t="n">
        <v>340001</v>
      </c>
    </row>
    <row r="79" spans="1:3">
      <c r="A79" s="4" t="s">
        <v>526</v>
      </c>
    </row>
    <row r="80" spans="1:3">
      <c r="A80" s="3" t="s">
        <v>508</v>
      </c>
    </row>
    <row r="81" spans="1:3">
      <c r="A81" s="4" t="s">
        <v>509</v>
      </c>
      <c r="B81" s="5" t="n">
        <v>1670</v>
      </c>
      <c r="C81" s="5" t="n">
        <v>85</v>
      </c>
    </row>
    <row r="82" spans="1:3">
      <c r="A82" s="4" t="s">
        <v>527</v>
      </c>
    </row>
    <row r="83" spans="1:3">
      <c r="A83" s="3" t="s">
        <v>508</v>
      </c>
    </row>
    <row r="84" spans="1:3">
      <c r="A84" s="4" t="s">
        <v>509</v>
      </c>
      <c r="B84" s="5" t="n">
        <v>95</v>
      </c>
      <c r="C84" s="5" t="n">
        <v>142</v>
      </c>
    </row>
    <row r="85" spans="1:3">
      <c r="A85" s="4" t="s">
        <v>528</v>
      </c>
    </row>
    <row r="86" spans="1:3">
      <c r="A86" s="3" t="s">
        <v>508</v>
      </c>
    </row>
    <row r="87" spans="1:3">
      <c r="A87" s="4" t="s">
        <v>509</v>
      </c>
      <c r="B87" s="5" t="n">
        <v>239</v>
      </c>
      <c r="C87" s="5" t="n">
        <v>0</v>
      </c>
    </row>
    <row r="88" spans="1:3">
      <c r="A88" s="4" t="s">
        <v>481</v>
      </c>
    </row>
    <row r="89" spans="1:3">
      <c r="A89" s="3" t="s">
        <v>508</v>
      </c>
    </row>
    <row r="90" spans="1:3">
      <c r="A90" s="4" t="s">
        <v>509</v>
      </c>
      <c r="B90" s="5" t="n">
        <v>212</v>
      </c>
      <c r="C90" s="5" t="n">
        <v>325</v>
      </c>
    </row>
    <row r="91" spans="1:3">
      <c r="A91" s="4" t="s">
        <v>510</v>
      </c>
      <c r="B91" s="5" t="n">
        <v>106578</v>
      </c>
      <c r="C91" s="5" t="n">
        <v>44270</v>
      </c>
    </row>
    <row r="92" spans="1:3">
      <c r="A92" s="4" t="s">
        <v>473</v>
      </c>
      <c r="B92" s="5" t="n">
        <v>106790</v>
      </c>
      <c r="C92" s="5" t="n">
        <v>44595</v>
      </c>
    </row>
    <row r="93" spans="1:3">
      <c r="A93" s="4" t="s">
        <v>529</v>
      </c>
    </row>
    <row r="94" spans="1:3">
      <c r="A94" s="3" t="s">
        <v>508</v>
      </c>
    </row>
    <row r="95" spans="1:3">
      <c r="A95" s="4" t="s">
        <v>509</v>
      </c>
      <c r="B95" s="5" t="n">
        <v>119</v>
      </c>
      <c r="C95" s="5" t="n">
        <v>149</v>
      </c>
    </row>
    <row r="96" spans="1:3">
      <c r="A96" s="4" t="s">
        <v>530</v>
      </c>
    </row>
    <row r="97" spans="1:3">
      <c r="A97" s="3" t="s">
        <v>508</v>
      </c>
    </row>
    <row r="98" spans="1:3">
      <c r="A98" s="4" t="s">
        <v>509</v>
      </c>
      <c r="B98" s="5" t="n">
        <v>43</v>
      </c>
      <c r="C98" s="5" t="n">
        <v>21</v>
      </c>
    </row>
    <row r="99" spans="1:3">
      <c r="A99" s="4" t="s">
        <v>531</v>
      </c>
    </row>
    <row r="100" spans="1:3">
      <c r="A100" s="3" t="s">
        <v>508</v>
      </c>
    </row>
    <row r="101" spans="1:3">
      <c r="A101" s="4" t="s">
        <v>509</v>
      </c>
      <c r="B101" s="7" t="n">
        <v>50</v>
      </c>
      <c r="C101" s="7" t="n">
        <v>1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9</v>
      </c>
    </row>
    <row r="2" spans="1:3">
      <c r="A2" s="3" t="s">
        <v>472</v>
      </c>
    </row>
    <row r="3" spans="1:3">
      <c r="A3" s="4" t="s">
        <v>533</v>
      </c>
      <c r="B3" s="7" t="n">
        <v>1867349</v>
      </c>
      <c r="C3" s="7" t="n">
        <v>1420966</v>
      </c>
    </row>
    <row r="4" spans="1:3">
      <c r="A4" s="4" t="s">
        <v>534</v>
      </c>
    </row>
    <row r="5" spans="1:3">
      <c r="A5" s="3" t="s">
        <v>472</v>
      </c>
    </row>
    <row r="6" spans="1:3">
      <c r="A6" s="4" t="s">
        <v>533</v>
      </c>
      <c r="B6" s="5" t="n">
        <v>1681136</v>
      </c>
      <c r="C6" s="5" t="n">
        <v>1350803</v>
      </c>
    </row>
    <row r="7" spans="1:3">
      <c r="A7" s="4" t="s">
        <v>535</v>
      </c>
    </row>
    <row r="8" spans="1:3">
      <c r="A8" s="3" t="s">
        <v>472</v>
      </c>
    </row>
    <row r="9" spans="1:3">
      <c r="A9" s="4" t="s">
        <v>533</v>
      </c>
      <c r="B9" s="5" t="n">
        <v>1679257</v>
      </c>
      <c r="C9" s="5" t="n">
        <v>1336242</v>
      </c>
    </row>
    <row r="10" spans="1:3">
      <c r="A10" s="4" t="s">
        <v>536</v>
      </c>
    </row>
    <row r="11" spans="1:3">
      <c r="A11" s="3" t="s">
        <v>472</v>
      </c>
    </row>
    <row r="12" spans="1:3">
      <c r="A12" s="4" t="s">
        <v>533</v>
      </c>
      <c r="B12" s="5" t="n">
        <v>1879</v>
      </c>
      <c r="C12" s="5" t="n">
        <v>12595</v>
      </c>
    </row>
    <row r="13" spans="1:3">
      <c r="A13" s="4" t="s">
        <v>537</v>
      </c>
    </row>
    <row r="14" spans="1:3">
      <c r="A14" s="3" t="s">
        <v>472</v>
      </c>
    </row>
    <row r="15" spans="1:3">
      <c r="A15" s="4" t="s">
        <v>533</v>
      </c>
      <c r="C15" s="5" t="n">
        <v>1966</v>
      </c>
    </row>
    <row r="16" spans="1:3">
      <c r="A16" s="4" t="s">
        <v>475</v>
      </c>
    </row>
    <row r="17" spans="1:3">
      <c r="A17" s="3" t="s">
        <v>472</v>
      </c>
    </row>
    <row r="18" spans="1:3">
      <c r="A18" s="4" t="s">
        <v>533</v>
      </c>
      <c r="B18" s="5" t="n">
        <v>1378867</v>
      </c>
      <c r="C18" s="5" t="n">
        <v>1036370</v>
      </c>
    </row>
    <row r="19" spans="1:3">
      <c r="A19" s="4" t="s">
        <v>476</v>
      </c>
    </row>
    <row r="20" spans="1:3">
      <c r="A20" s="3" t="s">
        <v>472</v>
      </c>
    </row>
    <row r="21" spans="1:3">
      <c r="A21" s="4" t="s">
        <v>533</v>
      </c>
      <c r="B21" s="5" t="n">
        <v>949778</v>
      </c>
      <c r="C21" s="5" t="n">
        <v>783745</v>
      </c>
    </row>
    <row r="22" spans="1:3">
      <c r="A22" s="4" t="s">
        <v>538</v>
      </c>
    </row>
    <row r="23" spans="1:3">
      <c r="A23" s="3" t="s">
        <v>472</v>
      </c>
    </row>
    <row r="24" spans="1:3">
      <c r="A24" s="4" t="s">
        <v>533</v>
      </c>
      <c r="B24" s="5" t="n">
        <v>949395</v>
      </c>
      <c r="C24" s="5" t="n">
        <v>777410</v>
      </c>
    </row>
    <row r="25" spans="1:3">
      <c r="A25" s="4" t="s">
        <v>539</v>
      </c>
    </row>
    <row r="26" spans="1:3">
      <c r="A26" s="3" t="s">
        <v>472</v>
      </c>
    </row>
    <row r="27" spans="1:3">
      <c r="A27" s="4" t="s">
        <v>533</v>
      </c>
      <c r="B27" s="5" t="n">
        <v>383</v>
      </c>
      <c r="C27" s="5" t="n">
        <v>4369</v>
      </c>
    </row>
    <row r="28" spans="1:3">
      <c r="A28" s="4" t="s">
        <v>540</v>
      </c>
    </row>
    <row r="29" spans="1:3">
      <c r="A29" s="3" t="s">
        <v>472</v>
      </c>
    </row>
    <row r="30" spans="1:3">
      <c r="A30" s="4" t="s">
        <v>533</v>
      </c>
      <c r="C30" s="5" t="n">
        <v>1966</v>
      </c>
    </row>
    <row r="31" spans="1:3">
      <c r="A31" s="4" t="s">
        <v>477</v>
      </c>
    </row>
    <row r="32" spans="1:3">
      <c r="A32" s="3" t="s">
        <v>472</v>
      </c>
    </row>
    <row r="33" spans="1:3">
      <c r="A33" s="4" t="s">
        <v>533</v>
      </c>
      <c r="B33" s="5" t="n">
        <v>42540</v>
      </c>
      <c r="C33" s="5" t="n">
        <v>36960</v>
      </c>
    </row>
    <row r="34" spans="1:3">
      <c r="A34" s="4" t="s">
        <v>541</v>
      </c>
    </row>
    <row r="35" spans="1:3">
      <c r="A35" s="3" t="s">
        <v>472</v>
      </c>
    </row>
    <row r="36" spans="1:3">
      <c r="A36" s="4" t="s">
        <v>533</v>
      </c>
      <c r="B36" s="5" t="n">
        <v>41044</v>
      </c>
      <c r="C36" s="5" t="n">
        <v>36960</v>
      </c>
    </row>
    <row r="37" spans="1:3">
      <c r="A37" s="4" t="s">
        <v>542</v>
      </c>
    </row>
    <row r="38" spans="1:3">
      <c r="A38" s="3" t="s">
        <v>472</v>
      </c>
    </row>
    <row r="39" spans="1:3">
      <c r="A39" s="4" t="s">
        <v>533</v>
      </c>
      <c r="B39" s="5" t="n">
        <v>1496</v>
      </c>
    </row>
    <row r="40" spans="1:3">
      <c r="A40" s="4" t="s">
        <v>478</v>
      </c>
    </row>
    <row r="41" spans="1:3">
      <c r="A41" s="3" t="s">
        <v>472</v>
      </c>
    </row>
    <row r="42" spans="1:3">
      <c r="A42" s="4" t="s">
        <v>533</v>
      </c>
      <c r="B42" s="5" t="n">
        <v>307126</v>
      </c>
      <c r="C42" s="5" t="n">
        <v>190097</v>
      </c>
    </row>
    <row r="43" spans="1:3">
      <c r="A43" s="4" t="s">
        <v>543</v>
      </c>
    </row>
    <row r="44" spans="1:3">
      <c r="A44" s="3" t="s">
        <v>472</v>
      </c>
    </row>
    <row r="45" spans="1:3">
      <c r="A45" s="4" t="s">
        <v>533</v>
      </c>
      <c r="B45" s="5" t="n">
        <v>307126</v>
      </c>
      <c r="C45" s="5" t="n">
        <v>190097</v>
      </c>
    </row>
    <row r="46" spans="1:3">
      <c r="A46" s="4" t="s">
        <v>479</v>
      </c>
    </row>
    <row r="47" spans="1:3">
      <c r="A47" s="3" t="s">
        <v>472</v>
      </c>
    </row>
    <row r="48" spans="1:3">
      <c r="A48" s="4" t="s">
        <v>533</v>
      </c>
      <c r="B48" s="5" t="n">
        <v>79423</v>
      </c>
      <c r="C48" s="5" t="n">
        <v>25568</v>
      </c>
    </row>
    <row r="49" spans="1:3">
      <c r="A49" s="4" t="s">
        <v>480</v>
      </c>
    </row>
    <row r="50" spans="1:3">
      <c r="A50" s="3" t="s">
        <v>472</v>
      </c>
    </row>
    <row r="51" spans="1:3">
      <c r="A51" s="4" t="s">
        <v>533</v>
      </c>
      <c r="B51" s="5" t="n">
        <v>381692</v>
      </c>
      <c r="C51" s="5" t="n">
        <v>340001</v>
      </c>
    </row>
    <row r="52" spans="1:3">
      <c r="A52" s="4" t="s">
        <v>544</v>
      </c>
    </row>
    <row r="53" spans="1:3">
      <c r="A53" s="3" t="s">
        <v>472</v>
      </c>
    </row>
    <row r="54" spans="1:3">
      <c r="A54" s="4" t="s">
        <v>533</v>
      </c>
      <c r="B54" s="5" t="n">
        <v>381692</v>
      </c>
      <c r="C54" s="5" t="n">
        <v>331775</v>
      </c>
    </row>
    <row r="55" spans="1:3">
      <c r="A55" s="4" t="s">
        <v>545</v>
      </c>
    </row>
    <row r="56" spans="1:3">
      <c r="A56" s="3" t="s">
        <v>472</v>
      </c>
    </row>
    <row r="57" spans="1:3">
      <c r="A57" s="4" t="s">
        <v>533</v>
      </c>
      <c r="C57" s="5" t="n">
        <v>8226</v>
      </c>
    </row>
    <row r="58" spans="1:3">
      <c r="A58" s="4" t="s">
        <v>481</v>
      </c>
    </row>
    <row r="59" spans="1:3">
      <c r="A59" s="3" t="s">
        <v>472</v>
      </c>
    </row>
    <row r="60" spans="1:3">
      <c r="A60" s="4" t="s">
        <v>533</v>
      </c>
      <c r="B60" s="7" t="n">
        <v>106790</v>
      </c>
      <c r="C60" s="7" t="n">
        <v>44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27"/>
    <col customWidth="1" max="5" min="5" width="18"/>
    <col customWidth="1" max="6" min="6" width="17"/>
    <col customWidth="1" max="7" min="7" width="11"/>
  </cols>
  <sheetData>
    <row r="1" spans="1:7">
      <c r="A1" s="1" t="s">
        <v>136</v>
      </c>
      <c r="B1" s="2" t="s">
        <v>77</v>
      </c>
      <c r="C1" s="2" t="s">
        <v>137</v>
      </c>
      <c r="D1" s="2" t="s">
        <v>138</v>
      </c>
      <c r="E1" s="2" t="s">
        <v>139</v>
      </c>
      <c r="F1" s="2" t="s">
        <v>140</v>
      </c>
      <c r="G1" s="2" t="s">
        <v>141</v>
      </c>
    </row>
    <row r="2" spans="1:7">
      <c r="A2" s="4" t="s">
        <v>142</v>
      </c>
      <c r="B2" s="7" t="n">
        <v>3</v>
      </c>
      <c r="C2" s="7" t="n">
        <v>45</v>
      </c>
      <c r="D2" s="7" t="n">
        <v>96116</v>
      </c>
      <c r="E2" s="7" t="n">
        <v>13492</v>
      </c>
      <c r="F2" s="7" t="n">
        <v>-165</v>
      </c>
      <c r="G2" s="7" t="n">
        <v>109491</v>
      </c>
    </row>
    <row r="3" spans="1:7">
      <c r="A3" s="4" t="s">
        <v>143</v>
      </c>
      <c r="B3" s="5" t="n">
        <v>272636</v>
      </c>
      <c r="C3" s="5" t="n">
        <v>4604563</v>
      </c>
    </row>
    <row r="4" spans="1:7">
      <c r="A4" s="3" t="s">
        <v>144</v>
      </c>
    </row>
    <row r="5" spans="1:7">
      <c r="A5" s="4" t="s">
        <v>145</v>
      </c>
      <c r="C5" s="5" t="n">
        <v>28383</v>
      </c>
    </row>
    <row r="6" spans="1:7">
      <c r="A6" s="4" t="s">
        <v>146</v>
      </c>
      <c r="D6" s="5" t="n">
        <v>412</v>
      </c>
      <c r="G6" s="5" t="n">
        <v>412</v>
      </c>
    </row>
    <row r="7" spans="1:7">
      <c r="A7" s="4" t="s">
        <v>147</v>
      </c>
      <c r="C7" s="7" t="n">
        <v>36</v>
      </c>
      <c r="D7" s="5" t="n">
        <v>114737</v>
      </c>
      <c r="G7" s="5" t="n">
        <v>114773</v>
      </c>
    </row>
    <row r="8" spans="1:7">
      <c r="A8" s="4" t="s">
        <v>148</v>
      </c>
      <c r="C8" s="5" t="n">
        <v>3565000</v>
      </c>
    </row>
    <row r="9" spans="1:7">
      <c r="A9" s="4" t="s">
        <v>149</v>
      </c>
      <c r="D9" s="5" t="n">
        <v>135</v>
      </c>
      <c r="G9" s="5" t="n">
        <v>135</v>
      </c>
    </row>
    <row r="10" spans="1:7">
      <c r="A10" s="4" t="s">
        <v>150</v>
      </c>
      <c r="C10" s="5" t="n">
        <v>4503</v>
      </c>
    </row>
    <row r="11" spans="1:7">
      <c r="A11" s="4" t="s">
        <v>151</v>
      </c>
      <c r="D11" s="5" t="n">
        <v>-255</v>
      </c>
      <c r="G11" s="5" t="n">
        <v>-255</v>
      </c>
    </row>
    <row r="12" spans="1:7">
      <c r="A12" s="4" t="s">
        <v>152</v>
      </c>
      <c r="C12" s="5" t="n">
        <v>-6139</v>
      </c>
    </row>
    <row r="13" spans="1:7">
      <c r="A13" s="4" t="s">
        <v>118</v>
      </c>
      <c r="E13" s="5" t="n">
        <v>12369</v>
      </c>
      <c r="G13" s="5" t="n">
        <v>12369</v>
      </c>
    </row>
    <row r="14" spans="1:7">
      <c r="A14" s="4" t="s">
        <v>129</v>
      </c>
      <c r="F14" s="5" t="n">
        <v>-41</v>
      </c>
      <c r="G14" s="5" t="n">
        <v>-41</v>
      </c>
    </row>
    <row r="15" spans="1:7">
      <c r="A15" s="4" t="s">
        <v>153</v>
      </c>
      <c r="B15" s="7" t="n">
        <v>3</v>
      </c>
      <c r="C15" s="7" t="n">
        <v>81</v>
      </c>
      <c r="D15" s="5" t="n">
        <v>211145</v>
      </c>
      <c r="E15" s="5" t="n">
        <v>25861</v>
      </c>
      <c r="F15" s="5" t="n">
        <v>-206</v>
      </c>
      <c r="G15" s="5" t="n">
        <v>236884</v>
      </c>
    </row>
    <row r="16" spans="1:7">
      <c r="A16" s="4" t="s">
        <v>154</v>
      </c>
      <c r="B16" s="5" t="n">
        <v>272636</v>
      </c>
      <c r="C16" s="5" t="n">
        <v>8196310</v>
      </c>
    </row>
    <row r="17" spans="1:7">
      <c r="A17" s="3" t="s">
        <v>144</v>
      </c>
    </row>
    <row r="18" spans="1:7">
      <c r="A18" s="4" t="s">
        <v>155</v>
      </c>
      <c r="D18" s="5" t="n">
        <v>440</v>
      </c>
      <c r="G18" s="5" t="n">
        <v>440</v>
      </c>
    </row>
    <row r="19" spans="1:7">
      <c r="A19" s="4" t="s">
        <v>145</v>
      </c>
      <c r="C19" s="5" t="n">
        <v>8987</v>
      </c>
    </row>
    <row r="20" spans="1:7">
      <c r="A20" s="4" t="s">
        <v>146</v>
      </c>
      <c r="D20" s="5" t="n">
        <v>1711</v>
      </c>
      <c r="G20" s="5" t="n">
        <v>1711</v>
      </c>
    </row>
    <row r="21" spans="1:7">
      <c r="A21" s="4" t="s">
        <v>149</v>
      </c>
      <c r="C21" s="7" t="n">
        <v>1</v>
      </c>
      <c r="D21" s="5" t="n">
        <v>359</v>
      </c>
      <c r="G21" s="5" t="n">
        <v>360</v>
      </c>
    </row>
    <row r="22" spans="1:7">
      <c r="A22" s="4" t="s">
        <v>150</v>
      </c>
      <c r="C22" s="5" t="n">
        <v>11977</v>
      </c>
    </row>
    <row r="23" spans="1:7">
      <c r="A23" s="4" t="s">
        <v>151</v>
      </c>
      <c r="D23" s="5" t="n">
        <v>-132</v>
      </c>
      <c r="G23" s="5" t="n">
        <v>-132</v>
      </c>
    </row>
    <row r="24" spans="1:7">
      <c r="A24" s="4" t="s">
        <v>156</v>
      </c>
      <c r="D24" s="5" t="n">
        <v>-33</v>
      </c>
      <c r="G24" s="5" t="n">
        <v>-33</v>
      </c>
    </row>
    <row r="25" spans="1:7">
      <c r="A25" s="4" t="s">
        <v>118</v>
      </c>
      <c r="E25" s="5" t="n">
        <v>25554</v>
      </c>
      <c r="G25" s="5" t="n">
        <v>25554</v>
      </c>
    </row>
    <row r="26" spans="1:7">
      <c r="A26" s="4" t="s">
        <v>129</v>
      </c>
      <c r="F26" s="5" t="n">
        <v>-267</v>
      </c>
      <c r="G26" s="5" t="n">
        <v>-267</v>
      </c>
    </row>
    <row r="27" spans="1:7">
      <c r="A27" s="4" t="s">
        <v>157</v>
      </c>
      <c r="B27" s="7" t="n">
        <v>3</v>
      </c>
      <c r="C27" s="7" t="n">
        <v>82</v>
      </c>
      <c r="D27" s="7" t="n">
        <v>213490</v>
      </c>
      <c r="E27" s="7" t="n">
        <v>51415</v>
      </c>
      <c r="F27" s="7" t="n">
        <v>-473</v>
      </c>
      <c r="G27" s="7" t="n">
        <v>264517</v>
      </c>
    </row>
    <row r="28" spans="1:7">
      <c r="A28" s="4" t="s">
        <v>158</v>
      </c>
      <c r="B28" s="5" t="n">
        <v>272636</v>
      </c>
      <c r="C28" s="5" t="n">
        <v>82172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546</v>
      </c>
      <c r="B1" s="2" t="s">
        <v>1</v>
      </c>
    </row>
    <row r="2" spans="1:3">
      <c r="B2" s="2" t="s">
        <v>547</v>
      </c>
      <c r="C2" s="2" t="s">
        <v>548</v>
      </c>
    </row>
    <row r="3" spans="1:3">
      <c r="A3" s="3" t="s">
        <v>472</v>
      </c>
    </row>
    <row r="4" spans="1:3">
      <c r="A4" s="4" t="s">
        <v>549</v>
      </c>
      <c r="B4" s="7" t="n">
        <v>783000</v>
      </c>
      <c r="C4" s="7" t="n">
        <v>3987000</v>
      </c>
    </row>
    <row r="5" spans="1:3">
      <c r="A5" s="4" t="s">
        <v>550</v>
      </c>
      <c r="C5" s="5" t="n">
        <v>3700000</v>
      </c>
    </row>
    <row r="6" spans="1:3">
      <c r="A6" s="4" t="s">
        <v>551</v>
      </c>
      <c r="B6" s="5" t="n">
        <v>1700000</v>
      </c>
    </row>
    <row r="7" spans="1:3">
      <c r="A7" s="4" t="s">
        <v>552</v>
      </c>
      <c r="B7" s="5" t="n">
        <v>14000</v>
      </c>
      <c r="C7" s="5" t="n">
        <v>88000</v>
      </c>
    </row>
    <row r="8" spans="1:3">
      <c r="A8" s="4" t="s">
        <v>553</v>
      </c>
      <c r="B8" s="5" t="n">
        <v>12000</v>
      </c>
      <c r="C8" s="5" t="n">
        <v>101000</v>
      </c>
    </row>
    <row r="9" spans="1:3">
      <c r="A9" s="4" t="s">
        <v>554</v>
      </c>
      <c r="B9" s="5" t="n">
        <v>1500000</v>
      </c>
      <c r="C9" s="7" t="n">
        <v>2700000</v>
      </c>
    </row>
    <row r="10" spans="1:3">
      <c r="A10" s="4" t="s">
        <v>555</v>
      </c>
      <c r="C10" s="5" t="n">
        <v>0</v>
      </c>
    </row>
    <row r="11" spans="1:3">
      <c r="A11" s="4" t="s">
        <v>556</v>
      </c>
      <c r="B11" s="5" t="n">
        <v>19000</v>
      </c>
      <c r="C11" s="7" t="n">
        <v>9000</v>
      </c>
    </row>
    <row r="12" spans="1:3">
      <c r="A12" s="4" t="s">
        <v>557</v>
      </c>
      <c r="B12" s="7" t="n">
        <v>0</v>
      </c>
      <c r="C12" s="5" t="n">
        <v>0</v>
      </c>
    </row>
    <row r="13" spans="1:3">
      <c r="A13" s="4" t="s">
        <v>413</v>
      </c>
    </row>
    <row r="14" spans="1:3">
      <c r="A14" s="3" t="s">
        <v>472</v>
      </c>
    </row>
    <row r="15" spans="1:3">
      <c r="A15" s="4" t="s">
        <v>558</v>
      </c>
      <c r="B15" s="4" t="s">
        <v>414</v>
      </c>
    </row>
    <row r="16" spans="1:3">
      <c r="A16" s="4" t="s">
        <v>410</v>
      </c>
    </row>
    <row r="17" spans="1:3">
      <c r="A17" s="3" t="s">
        <v>472</v>
      </c>
    </row>
    <row r="18" spans="1:3">
      <c r="A18" s="4" t="s">
        <v>558</v>
      </c>
      <c r="B18" s="4" t="s">
        <v>559</v>
      </c>
    </row>
    <row r="19" spans="1:3">
      <c r="A19" s="4" t="s">
        <v>480</v>
      </c>
    </row>
    <row r="20" spans="1:3">
      <c r="A20" s="3" t="s">
        <v>472</v>
      </c>
    </row>
    <row r="21" spans="1:3">
      <c r="A21" s="4" t="s">
        <v>549</v>
      </c>
      <c r="B21" s="7" t="n">
        <v>304000</v>
      </c>
      <c r="C21" s="5" t="n">
        <v>3879000</v>
      </c>
    </row>
    <row r="22" spans="1:3">
      <c r="A22" s="4" t="s">
        <v>481</v>
      </c>
    </row>
    <row r="23" spans="1:3">
      <c r="A23" s="3" t="s">
        <v>472</v>
      </c>
    </row>
    <row r="24" spans="1:3">
      <c r="A24" s="4" t="s">
        <v>549</v>
      </c>
      <c r="B24" s="5" t="n">
        <v>402000</v>
      </c>
      <c r="C24" s="7" t="n">
        <v>108000</v>
      </c>
    </row>
    <row r="25" spans="1:3">
      <c r="A25" s="4" t="s">
        <v>554</v>
      </c>
      <c r="B25" s="7" t="n">
        <v>39000</v>
      </c>
    </row>
    <row r="26" spans="1:3">
      <c r="A26" s="4" t="s">
        <v>555</v>
      </c>
      <c r="B26" s="5"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9</v>
      </c>
    </row>
    <row r="2" spans="1:3">
      <c r="A2" s="3" t="s">
        <v>561</v>
      </c>
    </row>
    <row r="3" spans="1:3">
      <c r="A3" s="4" t="s">
        <v>562</v>
      </c>
      <c r="B3" s="7" t="n">
        <v>20160</v>
      </c>
      <c r="C3" s="7" t="n">
        <v>18196</v>
      </c>
    </row>
    <row r="4" spans="1:3">
      <c r="A4" s="4" t="s">
        <v>563</v>
      </c>
      <c r="B4" s="5" t="n">
        <v>-13283</v>
      </c>
      <c r="C4" s="5" t="n">
        <v>-11928</v>
      </c>
    </row>
    <row r="5" spans="1:3">
      <c r="A5" s="4" t="s">
        <v>564</v>
      </c>
      <c r="B5" s="5" t="n">
        <v>6877</v>
      </c>
      <c r="C5" s="5" t="n">
        <v>6268</v>
      </c>
    </row>
    <row r="6" spans="1:3">
      <c r="A6" s="4" t="s">
        <v>565</v>
      </c>
    </row>
    <row r="7" spans="1:3">
      <c r="A7" s="3" t="s">
        <v>561</v>
      </c>
    </row>
    <row r="8" spans="1:3">
      <c r="A8" s="4" t="s">
        <v>562</v>
      </c>
      <c r="B8" s="5" t="n">
        <v>8773</v>
      </c>
      <c r="C8" s="5" t="n">
        <v>7376</v>
      </c>
    </row>
    <row r="9" spans="1:3">
      <c r="A9" s="4" t="s">
        <v>566</v>
      </c>
    </row>
    <row r="10" spans="1:3">
      <c r="A10" s="3" t="s">
        <v>561</v>
      </c>
    </row>
    <row r="11" spans="1:3">
      <c r="A11" s="4" t="s">
        <v>562</v>
      </c>
      <c r="B11" s="7" t="n">
        <v>11387</v>
      </c>
      <c r="C11" s="7" t="n">
        <v>108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67</v>
      </c>
      <c r="B1" s="2" t="s">
        <v>1</v>
      </c>
    </row>
    <row r="2" spans="1:2">
      <c r="B2" s="2" t="s">
        <v>2</v>
      </c>
    </row>
    <row r="3" spans="1:2">
      <c r="A3" s="4" t="s">
        <v>413</v>
      </c>
    </row>
    <row r="4" spans="1:2">
      <c r="A4" s="3" t="s">
        <v>561</v>
      </c>
    </row>
    <row r="5" spans="1:2">
      <c r="A5" s="4" t="s">
        <v>411</v>
      </c>
      <c r="B5" s="4" t="s">
        <v>414</v>
      </c>
    </row>
    <row r="6" spans="1:2">
      <c r="A6" s="4" t="s">
        <v>410</v>
      </c>
    </row>
    <row r="7" spans="1:2">
      <c r="A7" s="3" t="s">
        <v>561</v>
      </c>
    </row>
    <row r="8" spans="1:2">
      <c r="A8" s="4" t="s">
        <v>411</v>
      </c>
      <c r="B8" s="4" t="s">
        <v>412</v>
      </c>
    </row>
    <row r="9" spans="1:2">
      <c r="A9" s="4" t="s">
        <v>568</v>
      </c>
    </row>
    <row r="10" spans="1:2">
      <c r="A10" s="3" t="s">
        <v>561</v>
      </c>
    </row>
    <row r="11" spans="1:2">
      <c r="A11" s="4" t="s">
        <v>411</v>
      </c>
      <c r="B11" s="4" t="s">
        <v>414</v>
      </c>
    </row>
    <row r="12" spans="1:2">
      <c r="A12" s="4" t="s">
        <v>569</v>
      </c>
    </row>
    <row r="13" spans="1:2">
      <c r="A13" s="3" t="s">
        <v>561</v>
      </c>
    </row>
    <row r="14" spans="1:2">
      <c r="A14" s="4" t="s">
        <v>411</v>
      </c>
      <c r="B14" s="4" t="s">
        <v>570</v>
      </c>
    </row>
    <row r="15" spans="1:2">
      <c r="A15" s="4" t="s">
        <v>571</v>
      </c>
    </row>
    <row r="16" spans="1:2">
      <c r="A16" s="3" t="s">
        <v>561</v>
      </c>
    </row>
    <row r="17" spans="1:2">
      <c r="A17" s="4" t="s">
        <v>411</v>
      </c>
      <c r="B17" s="4" t="s">
        <v>414</v>
      </c>
    </row>
    <row r="18" spans="1:2">
      <c r="A18" s="4" t="s">
        <v>572</v>
      </c>
    </row>
    <row r="19" spans="1:2">
      <c r="A19" s="3" t="s">
        <v>561</v>
      </c>
    </row>
    <row r="20" spans="1:2">
      <c r="A20" s="4" t="s">
        <v>411</v>
      </c>
      <c r="B20" s="4" t="s">
        <v>4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73</v>
      </c>
      <c r="B1" s="2" t="s">
        <v>1</v>
      </c>
    </row>
    <row r="2" spans="1:3">
      <c r="B2" s="2" t="s">
        <v>2</v>
      </c>
      <c r="C2" s="2" t="s">
        <v>39</v>
      </c>
    </row>
    <row r="3" spans="1:3">
      <c r="A3" s="3" t="s">
        <v>224</v>
      </c>
    </row>
    <row r="4" spans="1:3">
      <c r="A4" s="4" t="s">
        <v>574</v>
      </c>
      <c r="B4" s="7" t="n">
        <v>1360000</v>
      </c>
      <c r="C4" s="7" t="n">
        <v>97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5</v>
      </c>
      <c r="B1" s="2" t="s">
        <v>2</v>
      </c>
      <c r="C1" s="2" t="s">
        <v>39</v>
      </c>
    </row>
    <row r="2" spans="1:3">
      <c r="A2" s="3" t="s">
        <v>227</v>
      </c>
    </row>
    <row r="3" spans="1:3">
      <c r="A3" s="4" t="s">
        <v>576</v>
      </c>
      <c r="B3" s="7" t="n">
        <v>798563</v>
      </c>
      <c r="C3" s="7" t="n">
        <v>812616</v>
      </c>
    </row>
    <row r="4" spans="1:3">
      <c r="A4" s="4" t="s">
        <v>577</v>
      </c>
      <c r="B4" s="5" t="n">
        <v>745040</v>
      </c>
      <c r="C4" s="5" t="n">
        <v>484470</v>
      </c>
    </row>
    <row r="5" spans="1:3">
      <c r="A5" s="4" t="s">
        <v>578</v>
      </c>
      <c r="B5" s="5" t="n">
        <v>19950</v>
      </c>
      <c r="C5" s="5" t="n">
        <v>27024</v>
      </c>
    </row>
    <row r="6" spans="1:3">
      <c r="A6" s="3" t="s">
        <v>579</v>
      </c>
    </row>
    <row r="7" spans="1:3">
      <c r="A7" s="4" t="s">
        <v>580</v>
      </c>
      <c r="B7" s="5" t="n">
        <v>7045</v>
      </c>
      <c r="C7" s="5" t="n">
        <v>73437</v>
      </c>
    </row>
    <row r="8" spans="1:3">
      <c r="A8" s="4" t="s">
        <v>581</v>
      </c>
      <c r="B8" s="5" t="n">
        <v>89956</v>
      </c>
      <c r="C8" s="5" t="n">
        <v>6808</v>
      </c>
    </row>
    <row r="9" spans="1:3">
      <c r="A9" s="4" t="s">
        <v>61</v>
      </c>
      <c r="B9" s="7" t="n">
        <v>1660554</v>
      </c>
      <c r="C9" s="7" t="n">
        <v>14043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2</v>
      </c>
      <c r="B1" s="2" t="s">
        <v>2</v>
      </c>
      <c r="C1" s="2" t="s">
        <v>39</v>
      </c>
    </row>
    <row r="2" spans="1:3">
      <c r="A2" s="3" t="s">
        <v>227</v>
      </c>
    </row>
    <row r="3" spans="1:3">
      <c r="A3" s="4" t="s">
        <v>583</v>
      </c>
      <c r="B3" s="6" t="n">
        <v>64.59999999999999</v>
      </c>
      <c r="C3" s="6" t="n">
        <v>3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84</v>
      </c>
      <c r="B1" s="2" t="s">
        <v>585</v>
      </c>
    </row>
    <row r="2" spans="1:2">
      <c r="A2" s="3" t="s">
        <v>227</v>
      </c>
    </row>
    <row r="3" spans="1:2">
      <c r="A3" s="4" t="s">
        <v>586</v>
      </c>
      <c r="B3" s="7" t="n">
        <v>66031</v>
      </c>
    </row>
    <row r="4" spans="1:2">
      <c r="A4" s="4" t="s">
        <v>587</v>
      </c>
      <c r="B4" s="5" t="n">
        <v>22955</v>
      </c>
    </row>
    <row r="5" spans="1:2">
      <c r="A5" s="4" t="s">
        <v>588</v>
      </c>
      <c r="B5" s="5" t="n">
        <v>7138</v>
      </c>
    </row>
    <row r="6" spans="1:2">
      <c r="A6" s="4" t="s">
        <v>589</v>
      </c>
      <c r="B6" s="5" t="n">
        <v>435</v>
      </c>
    </row>
    <row r="7" spans="1:2">
      <c r="A7" s="4" t="s">
        <v>590</v>
      </c>
      <c r="B7" s="5" t="n">
        <v>442</v>
      </c>
    </row>
    <row r="8" spans="1:2">
      <c r="A8" s="4" t="s">
        <v>591</v>
      </c>
      <c r="B8" s="7" t="n">
        <v>97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9</v>
      </c>
    </row>
    <row r="2" spans="1:3">
      <c r="A2" s="3" t="s">
        <v>593</v>
      </c>
    </row>
    <row r="3" spans="1:3">
      <c r="A3" s="4" t="s">
        <v>62</v>
      </c>
      <c r="B3" s="7" t="n">
        <v>185000</v>
      </c>
      <c r="C3" s="7" t="n">
        <v>42198</v>
      </c>
    </row>
    <row r="4" spans="1:3">
      <c r="A4" s="4" t="s">
        <v>594</v>
      </c>
    </row>
    <row r="5" spans="1:3">
      <c r="A5" s="3" t="s">
        <v>593</v>
      </c>
    </row>
    <row r="6" spans="1:3">
      <c r="A6" s="4" t="s">
        <v>62</v>
      </c>
      <c r="B6" s="7" t="n">
        <v>185000</v>
      </c>
    </row>
    <row r="7" spans="1:3">
      <c r="A7" s="4" t="s">
        <v>595</v>
      </c>
    </row>
    <row r="8" spans="1:3">
      <c r="A8" s="3" t="s">
        <v>593</v>
      </c>
    </row>
    <row r="9" spans="1:3">
      <c r="A9" s="4" t="s">
        <v>62</v>
      </c>
      <c r="C9" s="7" t="n">
        <v>421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596</v>
      </c>
      <c r="B1" s="2" t="s">
        <v>2</v>
      </c>
    </row>
    <row r="2" spans="1:2">
      <c r="A2" s="4" t="s">
        <v>597</v>
      </c>
    </row>
    <row r="3" spans="1:2">
      <c r="A3" s="3" t="s">
        <v>593</v>
      </c>
    </row>
    <row r="4" spans="1:2">
      <c r="A4" s="4" t="s">
        <v>598</v>
      </c>
      <c r="B4" s="4" t="s">
        <v>599</v>
      </c>
    </row>
    <row r="5" spans="1:2">
      <c r="A5" s="4" t="s">
        <v>600</v>
      </c>
    </row>
    <row r="6" spans="1:2">
      <c r="A6" s="3" t="s">
        <v>593</v>
      </c>
    </row>
    <row r="7" spans="1:2">
      <c r="A7" s="4" t="s">
        <v>598</v>
      </c>
      <c r="B7" s="4" t="s">
        <v>601</v>
      </c>
    </row>
    <row r="8" spans="1:2">
      <c r="A8" s="4" t="s">
        <v>602</v>
      </c>
    </row>
    <row r="9" spans="1:2">
      <c r="A9" s="3" t="s">
        <v>593</v>
      </c>
    </row>
    <row r="10" spans="1:2">
      <c r="A10" s="4" t="s">
        <v>603</v>
      </c>
      <c r="B10" s="4" t="s">
        <v>604</v>
      </c>
    </row>
    <row r="11" spans="1:2">
      <c r="A11" s="4" t="s">
        <v>605</v>
      </c>
    </row>
    <row r="12" spans="1:2">
      <c r="A12" s="3" t="s">
        <v>593</v>
      </c>
    </row>
    <row r="13" spans="1:2">
      <c r="A13" s="4" t="s">
        <v>598</v>
      </c>
      <c r="B13" s="4" t="s">
        <v>606</v>
      </c>
    </row>
    <row r="14" spans="1:2">
      <c r="A14" s="4" t="s">
        <v>607</v>
      </c>
    </row>
    <row r="15" spans="1:2">
      <c r="A15" s="3" t="s">
        <v>593</v>
      </c>
    </row>
    <row r="16" spans="1:2">
      <c r="A16" s="4" t="s">
        <v>598</v>
      </c>
      <c r="B16" s="4" t="s">
        <v>608</v>
      </c>
    </row>
    <row r="17" spans="1:2">
      <c r="A17" s="4" t="s">
        <v>609</v>
      </c>
    </row>
    <row r="18" spans="1:2">
      <c r="A18" s="3" t="s">
        <v>593</v>
      </c>
    </row>
    <row r="19" spans="1:2">
      <c r="A19" s="4" t="s">
        <v>603</v>
      </c>
      <c r="B19" s="4" t="s">
        <v>6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9</v>
      </c>
    </row>
    <row r="2" spans="1:3">
      <c r="A2" s="3" t="s">
        <v>612</v>
      </c>
    </row>
    <row r="3" spans="1:3">
      <c r="A3" s="4" t="s">
        <v>586</v>
      </c>
      <c r="B3" s="7" t="n">
        <v>185000</v>
      </c>
    </row>
    <row r="4" spans="1:3">
      <c r="A4" s="4" t="s">
        <v>141</v>
      </c>
      <c r="B4" s="7" t="n">
        <v>185000</v>
      </c>
      <c r="C4" s="7" t="n">
        <v>421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1</v>
      </c>
    </row>
    <row r="2" spans="1:2">
      <c r="B2" s="2" t="s">
        <v>160</v>
      </c>
    </row>
    <row r="3" spans="1:2">
      <c r="A3" s="3" t="s">
        <v>161</v>
      </c>
    </row>
    <row r="4" spans="1:2">
      <c r="A4" s="4" t="s">
        <v>162</v>
      </c>
      <c r="B4" s="7" t="n">
        <v>100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34"/>
    <col customWidth="1" max="6" min="6" width="14"/>
  </cols>
  <sheetData>
    <row r="1" spans="1:6">
      <c r="A1" s="1" t="s">
        <v>613</v>
      </c>
      <c r="B1" s="2" t="s">
        <v>614</v>
      </c>
      <c r="C1" s="2" t="s">
        <v>615</v>
      </c>
      <c r="D1" s="2" t="s">
        <v>616</v>
      </c>
      <c r="E1" s="2" t="s">
        <v>2</v>
      </c>
      <c r="F1" s="2" t="s">
        <v>39</v>
      </c>
    </row>
    <row r="2" spans="1:6">
      <c r="A2" s="3" t="s">
        <v>593</v>
      </c>
    </row>
    <row r="3" spans="1:6">
      <c r="A3" s="4" t="s">
        <v>617</v>
      </c>
      <c r="E3" s="7" t="n">
        <v>249700000</v>
      </c>
      <c r="F3" s="7" t="n">
        <v>263400000</v>
      </c>
    </row>
    <row r="4" spans="1:6">
      <c r="A4" s="4" t="s">
        <v>618</v>
      </c>
      <c r="E4" s="7" t="n">
        <v>64700000</v>
      </c>
    </row>
    <row r="5" spans="1:6">
      <c r="A5" s="4" t="s">
        <v>619</v>
      </c>
    </row>
    <row r="6" spans="1:6">
      <c r="A6" s="3" t="s">
        <v>593</v>
      </c>
    </row>
    <row r="7" spans="1:6">
      <c r="A7" s="4" t="s">
        <v>620</v>
      </c>
      <c r="B7" s="7" t="n">
        <v>25000000</v>
      </c>
    </row>
    <row r="8" spans="1:6">
      <c r="A8" s="4" t="s">
        <v>621</v>
      </c>
      <c r="B8" s="4" t="s">
        <v>622</v>
      </c>
    </row>
    <row r="9" spans="1:6">
      <c r="A9" s="4" t="s">
        <v>623</v>
      </c>
      <c r="B9" s="4" t="s">
        <v>624</v>
      </c>
    </row>
    <row r="10" spans="1:6">
      <c r="A10" s="4" t="s">
        <v>625</v>
      </c>
      <c r="B10" s="4" t="s">
        <v>626</v>
      </c>
    </row>
    <row r="11" spans="1:6">
      <c r="A11" s="4" t="s">
        <v>627</v>
      </c>
      <c r="B11" s="4" t="s">
        <v>628</v>
      </c>
    </row>
    <row r="12" spans="1:6">
      <c r="A12" s="4" t="s">
        <v>629</v>
      </c>
    </row>
    <row r="13" spans="1:6">
      <c r="A13" s="3" t="s">
        <v>593</v>
      </c>
    </row>
    <row r="14" spans="1:6">
      <c r="A14" s="4" t="s">
        <v>630</v>
      </c>
      <c r="B14" s="4" t="s">
        <v>631</v>
      </c>
    </row>
    <row r="15" spans="1:6">
      <c r="A15" s="4" t="s">
        <v>632</v>
      </c>
    </row>
    <row r="16" spans="1:6">
      <c r="A16" s="3" t="s">
        <v>593</v>
      </c>
    </row>
    <row r="17" spans="1:6">
      <c r="A17" s="4" t="s">
        <v>625</v>
      </c>
      <c r="E17" s="4" t="s">
        <v>633</v>
      </c>
    </row>
    <row r="18" spans="1:6">
      <c r="A18" s="4" t="s">
        <v>634</v>
      </c>
      <c r="E18" s="4" t="s">
        <v>559</v>
      </c>
    </row>
    <row r="19" spans="1:6">
      <c r="A19" s="4" t="s">
        <v>635</v>
      </c>
    </row>
    <row r="20" spans="1:6">
      <c r="A20" s="3" t="s">
        <v>593</v>
      </c>
    </row>
    <row r="21" spans="1:6">
      <c r="A21" s="4" t="s">
        <v>636</v>
      </c>
      <c r="D21" s="7" t="n">
        <v>310000</v>
      </c>
    </row>
    <row r="22" spans="1:6">
      <c r="A22" s="4" t="s">
        <v>637</v>
      </c>
      <c r="D22" s="5" t="n">
        <v>10000000</v>
      </c>
    </row>
    <row r="23" spans="1:6">
      <c r="A23" s="4" t="s">
        <v>638</v>
      </c>
    </row>
    <row r="24" spans="1:6">
      <c r="A24" s="3" t="s">
        <v>593</v>
      </c>
    </row>
    <row r="25" spans="1:6">
      <c r="A25" s="4" t="s">
        <v>620</v>
      </c>
      <c r="D25" s="7" t="n">
        <v>10000000</v>
      </c>
    </row>
    <row r="26" spans="1:6">
      <c r="A26" s="4" t="s">
        <v>621</v>
      </c>
      <c r="D26" s="4" t="s">
        <v>639</v>
      </c>
    </row>
    <row r="27" spans="1:6">
      <c r="A27" s="4" t="s">
        <v>623</v>
      </c>
      <c r="D27" s="4" t="s">
        <v>640</v>
      </c>
    </row>
    <row r="28" spans="1:6">
      <c r="A28" s="4" t="s">
        <v>641</v>
      </c>
      <c r="D28" s="4" t="s">
        <v>559</v>
      </c>
    </row>
    <row r="29" spans="1:6">
      <c r="A29" s="4" t="s">
        <v>642</v>
      </c>
      <c r="D29" s="4" t="s">
        <v>643</v>
      </c>
    </row>
    <row r="30" spans="1:6">
      <c r="A30" s="4" t="s">
        <v>644</v>
      </c>
      <c r="D30" s="4" t="s">
        <v>559</v>
      </c>
    </row>
    <row r="31" spans="1:6">
      <c r="A31" s="4" t="s">
        <v>645</v>
      </c>
      <c r="E31" s="4" t="s">
        <v>646</v>
      </c>
      <c r="F31" s="4" t="s">
        <v>647</v>
      </c>
    </row>
    <row r="32" spans="1:6">
      <c r="A32" s="4" t="s">
        <v>648</v>
      </c>
    </row>
    <row r="33" spans="1:6">
      <c r="A33" s="3" t="s">
        <v>593</v>
      </c>
    </row>
    <row r="34" spans="1:6">
      <c r="A34" s="4" t="s">
        <v>630</v>
      </c>
      <c r="D34" s="4" t="s">
        <v>649</v>
      </c>
    </row>
    <row r="35" spans="1:6">
      <c r="A35" s="4" t="s">
        <v>650</v>
      </c>
    </row>
    <row r="36" spans="1:6">
      <c r="A36" s="3" t="s">
        <v>593</v>
      </c>
    </row>
    <row r="37" spans="1:6">
      <c r="A37" s="4" t="s">
        <v>636</v>
      </c>
      <c r="C37" s="7" t="n">
        <v>310000</v>
      </c>
    </row>
    <row r="38" spans="1:6">
      <c r="A38" s="4" t="s">
        <v>637</v>
      </c>
      <c r="C38" s="5" t="n">
        <v>10000000</v>
      </c>
    </row>
    <row r="39" spans="1:6">
      <c r="A39" s="4" t="s">
        <v>651</v>
      </c>
    </row>
    <row r="40" spans="1:6">
      <c r="A40" s="3" t="s">
        <v>593</v>
      </c>
    </row>
    <row r="41" spans="1:6">
      <c r="A41" s="4" t="s">
        <v>620</v>
      </c>
      <c r="C41" s="7" t="n">
        <v>10000000</v>
      </c>
    </row>
    <row r="42" spans="1:6">
      <c r="A42" s="4" t="s">
        <v>621</v>
      </c>
      <c r="C42" s="4" t="s">
        <v>652</v>
      </c>
    </row>
    <row r="43" spans="1:6">
      <c r="A43" s="4" t="s">
        <v>623</v>
      </c>
      <c r="C43" s="4" t="s">
        <v>653</v>
      </c>
    </row>
    <row r="44" spans="1:6">
      <c r="A44" s="4" t="s">
        <v>641</v>
      </c>
      <c r="C44" s="4" t="s">
        <v>559</v>
      </c>
    </row>
    <row r="45" spans="1:6">
      <c r="A45" s="4" t="s">
        <v>642</v>
      </c>
      <c r="C45" s="4" t="s">
        <v>643</v>
      </c>
    </row>
    <row r="46" spans="1:6">
      <c r="A46" s="4" t="s">
        <v>644</v>
      </c>
      <c r="C46" s="4" t="s">
        <v>559</v>
      </c>
    </row>
    <row r="47" spans="1:6">
      <c r="A47" s="4" t="s">
        <v>645</v>
      </c>
      <c r="E47" s="4" t="s">
        <v>654</v>
      </c>
      <c r="F47" s="4" t="s">
        <v>655</v>
      </c>
    </row>
    <row r="48" spans="1:6">
      <c r="A48" s="4" t="s">
        <v>656</v>
      </c>
    </row>
    <row r="49" spans="1:6">
      <c r="A49" s="3" t="s">
        <v>593</v>
      </c>
    </row>
    <row r="50" spans="1:6">
      <c r="A50" s="4" t="s">
        <v>630</v>
      </c>
      <c r="C50" s="4" t="s">
        <v>6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8</v>
      </c>
      <c r="B1" s="2" t="s">
        <v>416</v>
      </c>
      <c r="J1" s="2" t="s">
        <v>1</v>
      </c>
    </row>
    <row r="2" spans="1:11">
      <c r="B2" s="2" t="s">
        <v>2</v>
      </c>
      <c r="C2" s="2" t="s">
        <v>418</v>
      </c>
      <c r="D2" s="2" t="s">
        <v>4</v>
      </c>
      <c r="E2" s="2" t="s">
        <v>419</v>
      </c>
      <c r="F2" s="2" t="s">
        <v>39</v>
      </c>
      <c r="G2" s="2" t="s">
        <v>420</v>
      </c>
      <c r="H2" s="2" t="s">
        <v>421</v>
      </c>
      <c r="I2" s="2" t="s">
        <v>422</v>
      </c>
      <c r="J2" s="2" t="s">
        <v>2</v>
      </c>
      <c r="K2" s="2" t="s">
        <v>39</v>
      </c>
    </row>
    <row r="3" spans="1:11">
      <c r="A3" s="3" t="s">
        <v>659</v>
      </c>
    </row>
    <row r="4" spans="1:11">
      <c r="A4" s="4" t="s">
        <v>660</v>
      </c>
      <c r="J4" s="7" t="n">
        <v>7990</v>
      </c>
      <c r="K4" s="7" t="n">
        <v>7920</v>
      </c>
    </row>
    <row r="5" spans="1:11">
      <c r="A5" s="4" t="s">
        <v>661</v>
      </c>
      <c r="J5" s="5" t="n">
        <v>4762</v>
      </c>
      <c r="K5" s="5" t="n">
        <v>2499</v>
      </c>
    </row>
    <row r="6" spans="1:11">
      <c r="A6" s="4" t="s">
        <v>662</v>
      </c>
      <c r="J6" s="5" t="n">
        <v>12752</v>
      </c>
      <c r="K6" s="5" t="n">
        <v>10419</v>
      </c>
    </row>
    <row r="7" spans="1:11">
      <c r="A7" s="3" t="s">
        <v>663</v>
      </c>
    </row>
    <row r="8" spans="1:11">
      <c r="A8" s="4" t="s">
        <v>660</v>
      </c>
      <c r="J8" s="5" t="n">
        <v>-896</v>
      </c>
      <c r="K8" s="5" t="n">
        <v>1045</v>
      </c>
    </row>
    <row r="9" spans="1:11">
      <c r="A9" s="4" t="s">
        <v>661</v>
      </c>
      <c r="J9" s="5" t="n">
        <v>-635</v>
      </c>
      <c r="K9" s="5" t="n">
        <v>-255</v>
      </c>
    </row>
    <row r="10" spans="1:11">
      <c r="A10" s="4" t="s">
        <v>664</v>
      </c>
      <c r="J10" s="5" t="n">
        <v>-1531</v>
      </c>
      <c r="K10" s="5" t="n">
        <v>790</v>
      </c>
    </row>
    <row r="11" spans="1:11">
      <c r="A11" s="4" t="s">
        <v>665</v>
      </c>
      <c r="B11" s="7" t="n">
        <v>2418</v>
      </c>
      <c r="C11" s="7" t="n">
        <v>3348</v>
      </c>
      <c r="D11" s="7" t="n">
        <v>2634</v>
      </c>
      <c r="E11" s="7" t="n">
        <v>2822</v>
      </c>
      <c r="F11" s="7" t="n">
        <v>5216</v>
      </c>
      <c r="G11" s="7" t="n">
        <v>2562</v>
      </c>
      <c r="H11" s="7" t="n">
        <v>1757</v>
      </c>
      <c r="I11" s="7" t="n">
        <v>1674</v>
      </c>
      <c r="J11" s="7" t="n">
        <v>11221</v>
      </c>
      <c r="K11" s="7" t="n">
        <v>11209</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9</v>
      </c>
    </row>
    <row r="2" spans="1:3">
      <c r="A2" s="3" t="s">
        <v>667</v>
      </c>
    </row>
    <row r="3" spans="1:3">
      <c r="A3" s="4" t="s">
        <v>49</v>
      </c>
      <c r="B3" s="7" t="n">
        <v>5893</v>
      </c>
      <c r="C3" s="7" t="n">
        <v>4583</v>
      </c>
    </row>
    <row r="4" spans="1:3">
      <c r="A4" s="4" t="s">
        <v>668</v>
      </c>
      <c r="B4" s="5" t="n">
        <v>28</v>
      </c>
      <c r="C4" s="5" t="n">
        <v>28</v>
      </c>
    </row>
    <row r="5" spans="1:3">
      <c r="A5" s="4" t="s">
        <v>669</v>
      </c>
      <c r="B5" s="5" t="n">
        <v>127</v>
      </c>
      <c r="C5" s="5" t="n">
        <v>110</v>
      </c>
    </row>
    <row r="6" spans="1:3">
      <c r="A6" s="4" t="s">
        <v>670</v>
      </c>
      <c r="B6" s="5" t="n">
        <v>167</v>
      </c>
      <c r="C6" s="5" t="n">
        <v>153</v>
      </c>
    </row>
    <row r="7" spans="1:3">
      <c r="A7" s="4" t="s">
        <v>671</v>
      </c>
      <c r="B7" s="5" t="n">
        <v>20</v>
      </c>
      <c r="C7" s="5" t="n">
        <v>23</v>
      </c>
    </row>
    <row r="8" spans="1:3">
      <c r="A8" s="4" t="s">
        <v>672</v>
      </c>
      <c r="B8" s="5" t="n">
        <v>290</v>
      </c>
      <c r="C8" s="5" t="n">
        <v>183</v>
      </c>
    </row>
    <row r="9" spans="1:3">
      <c r="A9" s="4" t="s">
        <v>673</v>
      </c>
      <c r="B9" s="5" t="n">
        <v>172</v>
      </c>
      <c r="C9" s="5" t="n">
        <v>86</v>
      </c>
    </row>
    <row r="10" spans="1:3">
      <c r="A10" s="4" t="s">
        <v>674</v>
      </c>
      <c r="B10" s="5" t="n">
        <v>6697</v>
      </c>
      <c r="C10" s="5" t="n">
        <v>5166</v>
      </c>
    </row>
    <row r="11" spans="1:3">
      <c r="A11" s="3" t="s">
        <v>675</v>
      </c>
    </row>
    <row r="12" spans="1:3">
      <c r="A12" s="4" t="s">
        <v>166</v>
      </c>
      <c r="B12" s="5" t="n">
        <v>392</v>
      </c>
      <c r="C12" s="5" t="n">
        <v>574</v>
      </c>
    </row>
    <row r="13" spans="1:3">
      <c r="A13" s="4" t="s">
        <v>676</v>
      </c>
      <c r="B13" s="5" t="n">
        <v>255</v>
      </c>
      <c r="C13" s="5" t="n">
        <v>159</v>
      </c>
    </row>
    <row r="14" spans="1:3">
      <c r="A14" s="4" t="s">
        <v>677</v>
      </c>
      <c r="B14" s="5" t="n">
        <v>647</v>
      </c>
      <c r="C14" s="5" t="n">
        <v>733</v>
      </c>
    </row>
    <row r="15" spans="1:3">
      <c r="A15" s="4" t="s">
        <v>678</v>
      </c>
      <c r="B15" s="7" t="n">
        <v>6050</v>
      </c>
      <c r="C15" s="7" t="n">
        <v>44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9</v>
      </c>
      <c r="B1" s="2" t="s">
        <v>416</v>
      </c>
      <c r="J1" s="2" t="s">
        <v>1</v>
      </c>
    </row>
    <row r="2" spans="1:11">
      <c r="B2" s="2" t="s">
        <v>2</v>
      </c>
      <c r="C2" s="2" t="s">
        <v>418</v>
      </c>
      <c r="D2" s="2" t="s">
        <v>4</v>
      </c>
      <c r="E2" s="2" t="s">
        <v>419</v>
      </c>
      <c r="F2" s="2" t="s">
        <v>39</v>
      </c>
      <c r="G2" s="2" t="s">
        <v>420</v>
      </c>
      <c r="H2" s="2" t="s">
        <v>421</v>
      </c>
      <c r="I2" s="2" t="s">
        <v>422</v>
      </c>
      <c r="J2" s="2" t="s">
        <v>2</v>
      </c>
      <c r="K2" s="2" t="s">
        <v>39</v>
      </c>
    </row>
    <row r="3" spans="1:11">
      <c r="A3" s="3" t="s">
        <v>233</v>
      </c>
    </row>
    <row r="4" spans="1:11">
      <c r="A4" s="4" t="s">
        <v>680</v>
      </c>
      <c r="J4" s="7" t="n">
        <v>7723</v>
      </c>
      <c r="K4" s="7" t="n">
        <v>8252</v>
      </c>
    </row>
    <row r="5" spans="1:11">
      <c r="A5" s="4" t="s">
        <v>681</v>
      </c>
      <c r="J5" s="4" t="s">
        <v>682</v>
      </c>
      <c r="K5" s="4" t="s">
        <v>683</v>
      </c>
    </row>
    <row r="6" spans="1:11">
      <c r="A6" s="4" t="s">
        <v>684</v>
      </c>
      <c r="J6" s="7" t="n">
        <v>3260000</v>
      </c>
      <c r="K6" s="7" t="n">
        <v>1459000</v>
      </c>
    </row>
    <row r="7" spans="1:11">
      <c r="A7" s="4" t="s">
        <v>685</v>
      </c>
      <c r="J7" s="4" t="s">
        <v>686</v>
      </c>
      <c r="K7" s="4" t="s">
        <v>687</v>
      </c>
    </row>
    <row r="8" spans="1:11">
      <c r="A8" s="4" t="s">
        <v>688</v>
      </c>
      <c r="J8" s="7" t="n">
        <v>327000</v>
      </c>
      <c r="K8" s="7" t="n">
        <v>21000</v>
      </c>
    </row>
    <row r="9" spans="1:11">
      <c r="A9" s="4" t="s">
        <v>689</v>
      </c>
      <c r="J9" s="4" t="s">
        <v>690</v>
      </c>
      <c r="K9" s="4" t="s">
        <v>691</v>
      </c>
    </row>
    <row r="10" spans="1:11">
      <c r="A10" s="4" t="s">
        <v>692</v>
      </c>
      <c r="K10" s="7" t="n">
        <v>-113000</v>
      </c>
    </row>
    <row r="11" spans="1:11">
      <c r="A11" s="4" t="s">
        <v>693</v>
      </c>
      <c r="K11" s="4" t="s">
        <v>694</v>
      </c>
    </row>
    <row r="12" spans="1:11">
      <c r="A12" s="4" t="s">
        <v>695</v>
      </c>
      <c r="J12" s="7" t="n">
        <v>-83000</v>
      </c>
    </row>
    <row r="13" spans="1:11">
      <c r="A13" s="4" t="s">
        <v>696</v>
      </c>
      <c r="J13" s="4" t="s">
        <v>697</v>
      </c>
    </row>
    <row r="14" spans="1:11">
      <c r="A14" s="4" t="s">
        <v>698</v>
      </c>
      <c r="J14" s="7" t="n">
        <v>-6000</v>
      </c>
      <c r="K14" s="7" t="n">
        <v>-10000</v>
      </c>
    </row>
    <row r="15" spans="1:11">
      <c r="A15" s="4" t="s">
        <v>699</v>
      </c>
      <c r="J15" s="4" t="s">
        <v>700</v>
      </c>
      <c r="K15" s="4" t="s">
        <v>701</v>
      </c>
    </row>
    <row r="16" spans="1:11">
      <c r="A16" s="4" t="s">
        <v>702</v>
      </c>
      <c r="K16" s="7" t="n">
        <v>1581000</v>
      </c>
    </row>
    <row r="17" spans="1:11">
      <c r="A17" s="4" t="s">
        <v>703</v>
      </c>
      <c r="K17" s="4" t="s">
        <v>704</v>
      </c>
    </row>
    <row r="18" spans="1:11">
      <c r="A18" s="4" t="s">
        <v>705</v>
      </c>
      <c r="K18" s="7" t="n">
        <v>19000</v>
      </c>
    </row>
    <row r="19" spans="1:11">
      <c r="A19" s="4" t="s">
        <v>706</v>
      </c>
      <c r="K19" s="4" t="s">
        <v>707</v>
      </c>
    </row>
    <row r="20" spans="1:11">
      <c r="A20" s="4" t="s">
        <v>708</v>
      </c>
      <c r="B20" s="7" t="n">
        <v>2418000</v>
      </c>
      <c r="C20" s="7" t="n">
        <v>3348000</v>
      </c>
      <c r="D20" s="7" t="n">
        <v>2634000</v>
      </c>
      <c r="E20" s="7" t="n">
        <v>2822000</v>
      </c>
      <c r="F20" s="7" t="n">
        <v>5216000</v>
      </c>
      <c r="G20" s="7" t="n">
        <v>2562000</v>
      </c>
      <c r="H20" s="7" t="n">
        <v>1757000</v>
      </c>
      <c r="I20" s="7" t="n">
        <v>1674000</v>
      </c>
      <c r="J20" s="7" t="n">
        <v>11221000</v>
      </c>
      <c r="K20" s="7" t="n">
        <v>11209000</v>
      </c>
    </row>
    <row r="21" spans="1:11">
      <c r="A21" s="4" t="s">
        <v>709</v>
      </c>
      <c r="J21" s="4" t="s">
        <v>710</v>
      </c>
      <c r="K21" s="4" t="s">
        <v>711</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9</v>
      </c>
      <c r="D2" s="2" t="s">
        <v>419</v>
      </c>
    </row>
    <row r="3" spans="1:4">
      <c r="A3" s="3" t="s">
        <v>233</v>
      </c>
    </row>
    <row r="4" spans="1:4">
      <c r="A4" s="4" t="s">
        <v>713</v>
      </c>
      <c r="B4" s="4" t="s">
        <v>682</v>
      </c>
      <c r="C4" s="4" t="s">
        <v>683</v>
      </c>
    </row>
    <row r="5" spans="1:4">
      <c r="A5" s="4" t="s">
        <v>714</v>
      </c>
      <c r="B5" s="7" t="n">
        <v>1600000</v>
      </c>
    </row>
    <row r="6" spans="1:4">
      <c r="A6" s="4" t="s">
        <v>423</v>
      </c>
      <c r="B6" s="7" t="n">
        <v>0</v>
      </c>
      <c r="C6" s="7" t="n">
        <v>0</v>
      </c>
      <c r="D6"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715</v>
      </c>
      <c r="B1" s="2" t="s">
        <v>1</v>
      </c>
    </row>
    <row r="2" spans="1:4">
      <c r="B2" s="2" t="s">
        <v>2</v>
      </c>
      <c r="C2" s="2" t="s">
        <v>39</v>
      </c>
      <c r="D2" s="2" t="s">
        <v>471</v>
      </c>
    </row>
    <row r="3" spans="1:4">
      <c r="A3" s="4" t="s">
        <v>716</v>
      </c>
    </row>
    <row r="4" spans="1:4">
      <c r="A4" s="3" t="s">
        <v>717</v>
      </c>
    </row>
    <row r="5" spans="1:4">
      <c r="A5" s="4" t="s">
        <v>718</v>
      </c>
      <c r="D5" s="7" t="n">
        <v>780000</v>
      </c>
    </row>
    <row r="6" spans="1:4">
      <c r="A6" s="4" t="s">
        <v>623</v>
      </c>
      <c r="D6" s="4" t="s">
        <v>719</v>
      </c>
    </row>
    <row r="7" spans="1:4">
      <c r="A7" s="4" t="s">
        <v>642</v>
      </c>
      <c r="B7" s="4" t="s">
        <v>720</v>
      </c>
    </row>
    <row r="8" spans="1:4">
      <c r="A8" s="4" t="s">
        <v>630</v>
      </c>
      <c r="B8" s="4" t="s">
        <v>721</v>
      </c>
    </row>
    <row r="9" spans="1:4">
      <c r="A9" s="4" t="s">
        <v>621</v>
      </c>
      <c r="B9" s="4" t="s">
        <v>722</v>
      </c>
    </row>
    <row r="10" spans="1:4">
      <c r="A10" s="4" t="s">
        <v>723</v>
      </c>
      <c r="B10" s="7" t="n">
        <v>780000</v>
      </c>
      <c r="C10" s="7" t="n">
        <v>780000</v>
      </c>
    </row>
    <row r="11" spans="1:4">
      <c r="A11" s="4" t="s">
        <v>724</v>
      </c>
    </row>
    <row r="12" spans="1:4">
      <c r="A12" s="3" t="s">
        <v>717</v>
      </c>
    </row>
    <row r="13" spans="1:4">
      <c r="A13" s="4" t="s">
        <v>725</v>
      </c>
      <c r="B13" s="5" t="n">
        <v>61000</v>
      </c>
      <c r="C13" s="5" t="n">
        <v>101000</v>
      </c>
    </row>
    <row r="14" spans="1:4">
      <c r="A14" s="4" t="s">
        <v>726</v>
      </c>
    </row>
    <row r="15" spans="1:4">
      <c r="A15" s="3" t="s">
        <v>717</v>
      </c>
    </row>
    <row r="16" spans="1:4">
      <c r="A16" s="4" t="s">
        <v>727</v>
      </c>
      <c r="B16" s="7" t="n">
        <v>1900000</v>
      </c>
      <c r="C16" s="7" t="n">
        <v>32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585</v>
      </c>
    </row>
    <row r="2" spans="1:2">
      <c r="A2" s="3" t="s">
        <v>239</v>
      </c>
    </row>
    <row r="3" spans="1:2">
      <c r="A3" s="4" t="s">
        <v>586</v>
      </c>
      <c r="B3" s="7" t="n">
        <v>2699</v>
      </c>
    </row>
    <row r="4" spans="1:2">
      <c r="A4" s="4" t="s">
        <v>587</v>
      </c>
      <c r="B4" s="5" t="n">
        <v>2682</v>
      </c>
    </row>
    <row r="5" spans="1:2">
      <c r="A5" s="4" t="s">
        <v>588</v>
      </c>
      <c r="B5" s="5" t="n">
        <v>2146</v>
      </c>
    </row>
    <row r="6" spans="1:2">
      <c r="A6" s="4" t="s">
        <v>589</v>
      </c>
      <c r="B6" s="5" t="n">
        <v>2076</v>
      </c>
    </row>
    <row r="7" spans="1:2">
      <c r="A7" s="4" t="s">
        <v>590</v>
      </c>
      <c r="B7" s="5" t="n">
        <v>1564</v>
      </c>
    </row>
    <row r="8" spans="1:2">
      <c r="A8" s="4" t="s">
        <v>729</v>
      </c>
      <c r="B8" s="5" t="n">
        <v>4981</v>
      </c>
    </row>
    <row r="9" spans="1:2">
      <c r="A9" s="4" t="s">
        <v>730</v>
      </c>
      <c r="B9" s="7" t="n">
        <v>161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31</v>
      </c>
      <c r="B1" s="2" t="s">
        <v>1</v>
      </c>
    </row>
    <row r="2" spans="1:3">
      <c r="B2" s="2" t="s">
        <v>2</v>
      </c>
      <c r="C2" s="2" t="s">
        <v>39</v>
      </c>
    </row>
    <row r="3" spans="1:3">
      <c r="A3" s="3" t="s">
        <v>239</v>
      </c>
    </row>
    <row r="4" spans="1:3">
      <c r="A4" s="4" t="s">
        <v>732</v>
      </c>
      <c r="B4" s="6" t="n">
        <v>2.7</v>
      </c>
      <c r="C4" s="6" t="n">
        <v>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9</v>
      </c>
    </row>
    <row r="2" spans="1:3">
      <c r="A2" s="3" t="s">
        <v>734</v>
      </c>
    </row>
    <row r="3" spans="1:3">
      <c r="A3" s="4" t="s">
        <v>735</v>
      </c>
      <c r="B3" s="7" t="n">
        <v>37120</v>
      </c>
      <c r="C3" s="7" t="n">
        <v>37585</v>
      </c>
    </row>
    <row r="4" spans="1:3">
      <c r="A4" s="4" t="s">
        <v>736</v>
      </c>
      <c r="B4" s="5" t="n">
        <v>0</v>
      </c>
      <c r="C4" s="5" t="n">
        <v>0</v>
      </c>
    </row>
    <row r="5" spans="1:3">
      <c r="A5" s="4" t="s">
        <v>737</v>
      </c>
      <c r="B5" s="5" t="n">
        <v>0</v>
      </c>
      <c r="C5" s="5" t="n">
        <v>0</v>
      </c>
    </row>
    <row r="6" spans="1:3">
      <c r="A6" s="4" t="s">
        <v>738</v>
      </c>
      <c r="B6" s="5" t="n">
        <v>0</v>
      </c>
      <c r="C6" s="5" t="n">
        <v>0</v>
      </c>
    </row>
    <row r="7" spans="1:3">
      <c r="A7" s="4" t="s">
        <v>739</v>
      </c>
    </row>
    <row r="8" spans="1:3">
      <c r="A8" s="3" t="s">
        <v>734</v>
      </c>
    </row>
    <row r="9" spans="1:3">
      <c r="A9" s="4" t="s">
        <v>735</v>
      </c>
      <c r="B9" s="5" t="n">
        <v>21397</v>
      </c>
      <c r="C9" s="5" t="n">
        <v>24684</v>
      </c>
    </row>
    <row r="10" spans="1:3">
      <c r="A10" s="4" t="s">
        <v>740</v>
      </c>
    </row>
    <row r="11" spans="1:3">
      <c r="A11" s="3" t="s">
        <v>734</v>
      </c>
    </row>
    <row r="12" spans="1:3">
      <c r="A12" s="4" t="s">
        <v>735</v>
      </c>
      <c r="B12" s="5" t="n">
        <v>2116</v>
      </c>
      <c r="C12" s="5" t="n">
        <v>2706</v>
      </c>
    </row>
    <row r="13" spans="1:3">
      <c r="A13" s="4" t="s">
        <v>741</v>
      </c>
    </row>
    <row r="14" spans="1:3">
      <c r="A14" s="3" t="s">
        <v>734</v>
      </c>
    </row>
    <row r="15" spans="1:3">
      <c r="A15" s="4" t="s">
        <v>735</v>
      </c>
      <c r="B15" s="5" t="n">
        <v>5849</v>
      </c>
      <c r="C15" s="5" t="n">
        <v>1550</v>
      </c>
    </row>
    <row r="16" spans="1:3">
      <c r="A16" s="4" t="s">
        <v>742</v>
      </c>
    </row>
    <row r="17" spans="1:3">
      <c r="A17" s="3" t="s">
        <v>734</v>
      </c>
    </row>
    <row r="18" spans="1:3">
      <c r="A18" s="4" t="s">
        <v>735</v>
      </c>
      <c r="B18" s="5" t="n">
        <v>1077</v>
      </c>
      <c r="C18" s="5" t="n">
        <v>1109</v>
      </c>
    </row>
    <row r="19" spans="1:3">
      <c r="A19" s="4" t="s">
        <v>743</v>
      </c>
    </row>
    <row r="20" spans="1:3">
      <c r="A20" s="3" t="s">
        <v>734</v>
      </c>
    </row>
    <row r="21" spans="1:3">
      <c r="A21" s="4" t="s">
        <v>735</v>
      </c>
      <c r="B21" s="5" t="n">
        <v>2110</v>
      </c>
      <c r="C21" s="5" t="n">
        <v>2108</v>
      </c>
    </row>
    <row r="22" spans="1:3">
      <c r="A22" s="4" t="s">
        <v>744</v>
      </c>
    </row>
    <row r="23" spans="1:3">
      <c r="A23" s="3" t="s">
        <v>734</v>
      </c>
    </row>
    <row r="24" spans="1:3">
      <c r="A24" s="4" t="s">
        <v>735</v>
      </c>
      <c r="B24" s="5" t="n">
        <v>0</v>
      </c>
      <c r="C24" s="5" t="n">
        <v>0</v>
      </c>
    </row>
    <row r="25" spans="1:3">
      <c r="A25" s="4" t="s">
        <v>745</v>
      </c>
    </row>
    <row r="26" spans="1:3">
      <c r="A26" s="3" t="s">
        <v>734</v>
      </c>
    </row>
    <row r="27" spans="1:3">
      <c r="A27" s="4" t="s">
        <v>735</v>
      </c>
      <c r="B27" s="5" t="n">
        <v>0</v>
      </c>
      <c r="C27" s="5" t="n">
        <v>0</v>
      </c>
    </row>
    <row r="28" spans="1:3">
      <c r="A28" s="4" t="s">
        <v>746</v>
      </c>
    </row>
    <row r="29" spans="1:3">
      <c r="A29" s="3" t="s">
        <v>734</v>
      </c>
    </row>
    <row r="30" spans="1:3">
      <c r="A30" s="4" t="s">
        <v>735</v>
      </c>
      <c r="B30" s="5" t="n">
        <v>0</v>
      </c>
      <c r="C30" s="5" t="n">
        <v>0</v>
      </c>
    </row>
    <row r="31" spans="1:3">
      <c r="A31" s="4" t="s">
        <v>747</v>
      </c>
    </row>
    <row r="32" spans="1:3">
      <c r="A32" s="3" t="s">
        <v>734</v>
      </c>
    </row>
    <row r="33" spans="1:3">
      <c r="A33" s="4" t="s">
        <v>735</v>
      </c>
      <c r="B33" s="5" t="n">
        <v>2110</v>
      </c>
      <c r="C33" s="5" t="n">
        <v>2108</v>
      </c>
    </row>
    <row r="34" spans="1:3">
      <c r="A34" s="4" t="s">
        <v>748</v>
      </c>
    </row>
    <row r="35" spans="1:3">
      <c r="A35" s="3" t="s">
        <v>734</v>
      </c>
    </row>
    <row r="36" spans="1:3">
      <c r="A36" s="4" t="s">
        <v>735</v>
      </c>
      <c r="B36" s="5" t="n">
        <v>21397</v>
      </c>
      <c r="C36" s="5" t="n">
        <v>24684</v>
      </c>
    </row>
    <row r="37" spans="1:3">
      <c r="A37" s="4" t="s">
        <v>749</v>
      </c>
    </row>
    <row r="38" spans="1:3">
      <c r="A38" s="3" t="s">
        <v>734</v>
      </c>
    </row>
    <row r="39" spans="1:3">
      <c r="A39" s="4" t="s">
        <v>735</v>
      </c>
      <c r="B39" s="5" t="n">
        <v>2116</v>
      </c>
      <c r="C39" s="5" t="n">
        <v>2706</v>
      </c>
    </row>
    <row r="40" spans="1:3">
      <c r="A40" s="4" t="s">
        <v>750</v>
      </c>
    </row>
    <row r="41" spans="1:3">
      <c r="A41" s="3" t="s">
        <v>734</v>
      </c>
    </row>
    <row r="42" spans="1:3">
      <c r="A42" s="4" t="s">
        <v>735</v>
      </c>
      <c r="B42" s="5" t="n">
        <v>5849</v>
      </c>
      <c r="C42" s="5" t="n">
        <v>1550</v>
      </c>
    </row>
    <row r="43" spans="1:3">
      <c r="A43" s="4" t="s">
        <v>751</v>
      </c>
    </row>
    <row r="44" spans="1:3">
      <c r="A44" s="3" t="s">
        <v>734</v>
      </c>
    </row>
    <row r="45" spans="1:3">
      <c r="A45" s="4" t="s">
        <v>735</v>
      </c>
      <c r="B45" s="5" t="n">
        <v>1077</v>
      </c>
      <c r="C45" s="5" t="n">
        <v>1109</v>
      </c>
    </row>
    <row r="46" spans="1:3">
      <c r="A46" s="4" t="s">
        <v>752</v>
      </c>
    </row>
    <row r="47" spans="1:3">
      <c r="A47" s="3" t="s">
        <v>734</v>
      </c>
    </row>
    <row r="48" spans="1:3">
      <c r="A48" s="4" t="s">
        <v>735</v>
      </c>
      <c r="B48" s="5" t="n">
        <v>0</v>
      </c>
      <c r="C48" s="5" t="n">
        <v>0</v>
      </c>
    </row>
    <row r="49" spans="1:3">
      <c r="A49" s="4" t="s">
        <v>753</v>
      </c>
    </row>
    <row r="50" spans="1:3">
      <c r="A50" s="3" t="s">
        <v>734</v>
      </c>
    </row>
    <row r="51" spans="1:3">
      <c r="A51" s="4" t="s">
        <v>735</v>
      </c>
      <c r="B51" s="5" t="n">
        <v>0</v>
      </c>
      <c r="C51" s="5" t="n">
        <v>0</v>
      </c>
    </row>
    <row r="52" spans="1:3">
      <c r="A52" s="4" t="s">
        <v>754</v>
      </c>
    </row>
    <row r="53" spans="1:3">
      <c r="A53" s="3" t="s">
        <v>734</v>
      </c>
    </row>
    <row r="54" spans="1:3">
      <c r="A54" s="4" t="s">
        <v>735</v>
      </c>
      <c r="B54" s="5" t="n">
        <v>0</v>
      </c>
      <c r="C54" s="5" t="n">
        <v>0</v>
      </c>
    </row>
    <row r="55" spans="1:3">
      <c r="A55" s="4" t="s">
        <v>755</v>
      </c>
    </row>
    <row r="56" spans="1:3">
      <c r="A56" s="3" t="s">
        <v>734</v>
      </c>
    </row>
    <row r="57" spans="1:3">
      <c r="A57" s="4" t="s">
        <v>735</v>
      </c>
      <c r="B57" s="5" t="n">
        <v>0</v>
      </c>
      <c r="C57" s="5" t="n">
        <v>0</v>
      </c>
    </row>
    <row r="58" spans="1:3">
      <c r="A58" s="4" t="s">
        <v>756</v>
      </c>
    </row>
    <row r="59" spans="1:3">
      <c r="A59" s="3" t="s">
        <v>734</v>
      </c>
    </row>
    <row r="60" spans="1:3">
      <c r="A60" s="4" t="s">
        <v>735</v>
      </c>
      <c r="B60" s="7" t="n">
        <v>0</v>
      </c>
      <c r="C60"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9</v>
      </c>
    </row>
    <row r="2" spans="1:3">
      <c r="A2" s="3" t="s">
        <v>758</v>
      </c>
    </row>
    <row r="3" spans="1:3">
      <c r="A3" s="4" t="s">
        <v>759</v>
      </c>
      <c r="B3" s="7" t="n">
        <v>32549</v>
      </c>
      <c r="C3" s="7" t="n">
        <v>32157</v>
      </c>
    </row>
    <row r="4" spans="1:3">
      <c r="A4" s="4" t="s">
        <v>79</v>
      </c>
      <c r="B4" s="5" t="n">
        <v>4403</v>
      </c>
      <c r="C4" s="5" t="n">
        <v>5330</v>
      </c>
    </row>
    <row r="5" spans="1:3">
      <c r="A5" s="3" t="s">
        <v>47</v>
      </c>
    </row>
    <row r="6" spans="1:3">
      <c r="A6" s="4" t="s">
        <v>760</v>
      </c>
      <c r="B6" s="5" t="n">
        <v>7300</v>
      </c>
      <c r="C6" s="5" t="n">
        <v>3900</v>
      </c>
    </row>
    <row r="7" spans="1:3">
      <c r="A7" s="4" t="s">
        <v>761</v>
      </c>
      <c r="B7" s="5" t="n">
        <v>9500</v>
      </c>
      <c r="C7" s="5" t="n">
        <v>2800</v>
      </c>
    </row>
    <row r="8" spans="1:3">
      <c r="A8" s="3" t="s">
        <v>762</v>
      </c>
    </row>
    <row r="9" spans="1:3">
      <c r="A9" s="4" t="s">
        <v>62</v>
      </c>
      <c r="B9" s="5" t="n">
        <v>185000</v>
      </c>
      <c r="C9" s="5" t="n">
        <v>42198</v>
      </c>
    </row>
    <row r="10" spans="1:3">
      <c r="A10" s="4" t="s">
        <v>763</v>
      </c>
    </row>
    <row r="11" spans="1:3">
      <c r="A11" s="3" t="s">
        <v>758</v>
      </c>
    </row>
    <row r="12" spans="1:3">
      <c r="A12" s="4" t="s">
        <v>41</v>
      </c>
      <c r="B12" s="5" t="n">
        <v>9246</v>
      </c>
      <c r="C12" s="5" t="n">
        <v>6790</v>
      </c>
    </row>
    <row r="13" spans="1:3">
      <c r="A13" s="4" t="s">
        <v>42</v>
      </c>
      <c r="B13" s="5" t="n">
        <v>223704</v>
      </c>
      <c r="C13" s="5" t="n">
        <v>254441</v>
      </c>
    </row>
    <row r="14" spans="1:3">
      <c r="A14" s="4" t="s">
        <v>759</v>
      </c>
      <c r="B14" s="5" t="n">
        <v>32549</v>
      </c>
      <c r="C14" s="5" t="n">
        <v>32157</v>
      </c>
    </row>
    <row r="15" spans="1:3">
      <c r="A15" s="4" t="s">
        <v>79</v>
      </c>
      <c r="B15" s="5" t="n">
        <v>4571</v>
      </c>
      <c r="C15" s="5" t="n">
        <v>5428</v>
      </c>
    </row>
    <row r="16" spans="1:3">
      <c r="A16" s="4" t="s">
        <v>764</v>
      </c>
      <c r="B16" s="5" t="n">
        <v>1846274</v>
      </c>
      <c r="C16" s="5" t="n">
        <v>1405009</v>
      </c>
    </row>
    <row r="17" spans="1:3">
      <c r="A17" s="3" t="s">
        <v>47</v>
      </c>
    </row>
    <row r="18" spans="1:3">
      <c r="A18" s="4" t="s">
        <v>760</v>
      </c>
      <c r="B18" s="5" t="n">
        <v>7250</v>
      </c>
      <c r="C18" s="5" t="n">
        <v>3911</v>
      </c>
    </row>
    <row r="19" spans="1:3">
      <c r="A19" s="4" t="s">
        <v>761</v>
      </c>
      <c r="B19" s="5" t="n">
        <v>9537</v>
      </c>
      <c r="C19" s="5" t="n">
        <v>2766</v>
      </c>
    </row>
    <row r="20" spans="1:3">
      <c r="A20" s="4" t="s">
        <v>765</v>
      </c>
      <c r="B20" s="5" t="n">
        <v>5000</v>
      </c>
      <c r="C20" s="5" t="n">
        <v>5000</v>
      </c>
    </row>
    <row r="21" spans="1:3">
      <c r="A21" s="4" t="s">
        <v>766</v>
      </c>
      <c r="B21" s="5" t="n">
        <v>500</v>
      </c>
    </row>
    <row r="22" spans="1:3">
      <c r="A22" s="4" t="s">
        <v>767</v>
      </c>
      <c r="C22" s="5" t="n">
        <v>2000</v>
      </c>
    </row>
    <row r="23" spans="1:3">
      <c r="A23" s="4" t="s">
        <v>52</v>
      </c>
      <c r="B23" s="5" t="n">
        <v>5507</v>
      </c>
      <c r="C23" s="5" t="n">
        <v>4421</v>
      </c>
    </row>
    <row r="24" spans="1:3">
      <c r="A24" s="3" t="s">
        <v>762</v>
      </c>
    </row>
    <row r="25" spans="1:3">
      <c r="A25" s="4" t="s">
        <v>768</v>
      </c>
      <c r="B25" s="5" t="n">
        <v>1563553</v>
      </c>
      <c r="C25" s="5" t="n">
        <v>1324110</v>
      </c>
    </row>
    <row r="26" spans="1:3">
      <c r="A26" s="4" t="s">
        <v>769</v>
      </c>
      <c r="B26" s="5" t="n">
        <v>97001</v>
      </c>
      <c r="C26" s="5" t="n">
        <v>80245</v>
      </c>
    </row>
    <row r="27" spans="1:3">
      <c r="A27" s="4" t="s">
        <v>62</v>
      </c>
      <c r="B27" s="5" t="n">
        <v>185000</v>
      </c>
      <c r="C27" s="5" t="n">
        <v>42198</v>
      </c>
    </row>
    <row r="28" spans="1:3">
      <c r="A28" s="4" t="s">
        <v>770</v>
      </c>
      <c r="B28" s="5" t="n">
        <v>20620</v>
      </c>
      <c r="C28" s="5" t="n">
        <v>20620</v>
      </c>
    </row>
    <row r="29" spans="1:3">
      <c r="A29" s="4" t="s">
        <v>64</v>
      </c>
      <c r="B29" s="5" t="n">
        <v>24545</v>
      </c>
      <c r="C29" s="5" t="n">
        <v>24489</v>
      </c>
    </row>
    <row r="30" spans="1:3">
      <c r="A30" s="4" t="s">
        <v>66</v>
      </c>
      <c r="B30" s="5" t="n">
        <v>1282</v>
      </c>
      <c r="C30" s="5" t="n">
        <v>749</v>
      </c>
    </row>
    <row r="31" spans="1:3">
      <c r="A31" s="4" t="s">
        <v>771</v>
      </c>
    </row>
    <row r="32" spans="1:3">
      <c r="A32" s="3" t="s">
        <v>758</v>
      </c>
    </row>
    <row r="33" spans="1:3">
      <c r="A33" s="4" t="s">
        <v>41</v>
      </c>
      <c r="B33" s="5" t="n">
        <v>9246</v>
      </c>
      <c r="C33" s="5" t="n">
        <v>6790</v>
      </c>
    </row>
    <row r="34" spans="1:3">
      <c r="A34" s="4" t="s">
        <v>42</v>
      </c>
      <c r="B34" s="5" t="n">
        <v>223704</v>
      </c>
      <c r="C34" s="5" t="n">
        <v>254441</v>
      </c>
    </row>
    <row r="35" spans="1:3">
      <c r="A35" s="4" t="s">
        <v>759</v>
      </c>
      <c r="B35" s="5" t="n">
        <v>32549</v>
      </c>
      <c r="C35" s="5" t="n">
        <v>32157</v>
      </c>
    </row>
    <row r="36" spans="1:3">
      <c r="A36" s="4" t="s">
        <v>79</v>
      </c>
      <c r="B36" s="5" t="n">
        <v>4403</v>
      </c>
      <c r="C36" s="5" t="n">
        <v>5330</v>
      </c>
    </row>
    <row r="37" spans="1:3">
      <c r="A37" s="4" t="s">
        <v>764</v>
      </c>
      <c r="B37" s="5" t="n">
        <v>1796462</v>
      </c>
      <c r="C37" s="5" t="n">
        <v>1410860</v>
      </c>
    </row>
    <row r="38" spans="1:3">
      <c r="A38" s="3" t="s">
        <v>47</v>
      </c>
    </row>
    <row r="39" spans="1:3">
      <c r="A39" s="4" t="s">
        <v>766</v>
      </c>
      <c r="B39" s="5" t="n">
        <v>500</v>
      </c>
    </row>
    <row r="40" spans="1:3">
      <c r="A40" s="4" t="s">
        <v>767</v>
      </c>
      <c r="C40" s="5" t="n">
        <v>2000</v>
      </c>
    </row>
    <row r="41" spans="1:3">
      <c r="A41" s="4" t="s">
        <v>52</v>
      </c>
      <c r="B41" s="5" t="n">
        <v>5507</v>
      </c>
      <c r="C41" s="5" t="n">
        <v>4421</v>
      </c>
    </row>
    <row r="42" spans="1:3">
      <c r="A42" s="3" t="s">
        <v>762</v>
      </c>
    </row>
    <row r="43" spans="1:3">
      <c r="A43" s="4" t="s">
        <v>768</v>
      </c>
      <c r="B43" s="5" t="n">
        <v>1563553</v>
      </c>
      <c r="C43" s="5" t="n">
        <v>1324110</v>
      </c>
    </row>
    <row r="44" spans="1:3">
      <c r="A44" s="4" t="s">
        <v>769</v>
      </c>
      <c r="B44" s="5" t="n">
        <v>96859</v>
      </c>
      <c r="C44" s="5" t="n">
        <v>80079</v>
      </c>
    </row>
    <row r="45" spans="1:3">
      <c r="A45" s="4" t="s">
        <v>62</v>
      </c>
      <c r="B45" s="5" t="n">
        <v>184999</v>
      </c>
      <c r="C45" s="5" t="n">
        <v>42188</v>
      </c>
    </row>
    <row r="46" spans="1:3">
      <c r="A46" s="4" t="s">
        <v>770</v>
      </c>
      <c r="B46" s="5" t="n">
        <v>19821</v>
      </c>
      <c r="C46" s="5" t="n">
        <v>19997</v>
      </c>
    </row>
    <row r="47" spans="1:3">
      <c r="A47" s="4" t="s">
        <v>64</v>
      </c>
      <c r="B47" s="5" t="n">
        <v>25125</v>
      </c>
      <c r="C47" s="5" t="n">
        <v>25500</v>
      </c>
    </row>
    <row r="48" spans="1:3">
      <c r="A48" s="4" t="s">
        <v>66</v>
      </c>
      <c r="B48" s="5" t="n">
        <v>1282</v>
      </c>
      <c r="C48" s="5" t="n">
        <v>749</v>
      </c>
    </row>
    <row r="49" spans="1:3">
      <c r="A49" s="4" t="s">
        <v>772</v>
      </c>
    </row>
    <row r="50" spans="1:3">
      <c r="A50" s="3" t="s">
        <v>758</v>
      </c>
    </row>
    <row r="51" spans="1:3">
      <c r="A51" s="4" t="s">
        <v>41</v>
      </c>
      <c r="B51" s="5" t="n">
        <v>9246</v>
      </c>
      <c r="C51" s="5" t="n">
        <v>6790</v>
      </c>
    </row>
    <row r="52" spans="1:3">
      <c r="A52" s="4" t="s">
        <v>42</v>
      </c>
      <c r="B52" s="5" t="n">
        <v>223704</v>
      </c>
      <c r="C52" s="5" t="n">
        <v>254441</v>
      </c>
    </row>
    <row r="53" spans="1:3">
      <c r="A53" s="4" t="s">
        <v>759</v>
      </c>
      <c r="B53" s="5" t="n">
        <v>2110</v>
      </c>
      <c r="C53" s="5" t="n">
        <v>2108</v>
      </c>
    </row>
    <row r="54" spans="1:3">
      <c r="A54" s="4" t="s">
        <v>79</v>
      </c>
      <c r="B54" s="5" t="n">
        <v>0</v>
      </c>
      <c r="C54" s="5" t="n">
        <v>0</v>
      </c>
    </row>
    <row r="55" spans="1:3">
      <c r="A55" s="4" t="s">
        <v>764</v>
      </c>
      <c r="B55" s="5" t="n">
        <v>0</v>
      </c>
      <c r="C55" s="5" t="n">
        <v>0</v>
      </c>
    </row>
    <row r="56" spans="1:3">
      <c r="A56" s="3" t="s">
        <v>47</v>
      </c>
    </row>
    <row r="57" spans="1:3">
      <c r="A57" s="4" t="s">
        <v>767</v>
      </c>
      <c r="C57" s="5" t="n">
        <v>2000</v>
      </c>
    </row>
    <row r="58" spans="1:3">
      <c r="A58" s="4" t="s">
        <v>52</v>
      </c>
      <c r="B58" s="5" t="n">
        <v>0</v>
      </c>
      <c r="C58" s="5" t="n">
        <v>11</v>
      </c>
    </row>
    <row r="59" spans="1:3">
      <c r="A59" s="3" t="s">
        <v>762</v>
      </c>
    </row>
    <row r="60" spans="1:3">
      <c r="A60" s="4" t="s">
        <v>768</v>
      </c>
      <c r="B60" s="5" t="n">
        <v>1563553</v>
      </c>
      <c r="C60" s="5" t="n">
        <v>1324110</v>
      </c>
    </row>
    <row r="61" spans="1:3">
      <c r="A61" s="4" t="s">
        <v>769</v>
      </c>
      <c r="B61" s="5" t="n">
        <v>0</v>
      </c>
      <c r="C61" s="5" t="n">
        <v>0</v>
      </c>
    </row>
    <row r="62" spans="1:3">
      <c r="A62" s="4" t="s">
        <v>62</v>
      </c>
      <c r="C62" s="5" t="n">
        <v>0</v>
      </c>
    </row>
    <row r="63" spans="1:3">
      <c r="A63" s="4" t="s">
        <v>770</v>
      </c>
      <c r="B63" s="5" t="n">
        <v>0</v>
      </c>
      <c r="C63" s="5" t="n">
        <v>0</v>
      </c>
    </row>
    <row r="64" spans="1:3">
      <c r="A64" s="4" t="s">
        <v>64</v>
      </c>
      <c r="B64" s="5" t="n">
        <v>0</v>
      </c>
    </row>
    <row r="65" spans="1:3">
      <c r="A65" s="4" t="s">
        <v>66</v>
      </c>
      <c r="B65" s="5" t="n">
        <v>13</v>
      </c>
      <c r="C65" s="5" t="n">
        <v>27</v>
      </c>
    </row>
    <row r="66" spans="1:3">
      <c r="A66" s="4" t="s">
        <v>773</v>
      </c>
    </row>
    <row r="67" spans="1:3">
      <c r="A67" s="3" t="s">
        <v>758</v>
      </c>
    </row>
    <row r="68" spans="1:3">
      <c r="A68" s="4" t="s">
        <v>41</v>
      </c>
      <c r="B68" s="5" t="n">
        <v>0</v>
      </c>
      <c r="C68" s="5" t="n">
        <v>0</v>
      </c>
    </row>
    <row r="69" spans="1:3">
      <c r="A69" s="4" t="s">
        <v>759</v>
      </c>
      <c r="B69" s="5" t="n">
        <v>30439</v>
      </c>
      <c r="C69" s="5" t="n">
        <v>30049</v>
      </c>
    </row>
    <row r="70" spans="1:3">
      <c r="A70" s="4" t="s">
        <v>79</v>
      </c>
      <c r="B70" s="5" t="n">
        <v>4403</v>
      </c>
      <c r="C70" s="5" t="n">
        <v>5330</v>
      </c>
    </row>
    <row r="71" spans="1:3">
      <c r="A71" s="4" t="s">
        <v>764</v>
      </c>
      <c r="B71" s="5" t="n">
        <v>0</v>
      </c>
      <c r="C71" s="5" t="n">
        <v>0</v>
      </c>
    </row>
    <row r="72" spans="1:3">
      <c r="A72" s="3" t="s">
        <v>47</v>
      </c>
    </row>
    <row r="73" spans="1:3">
      <c r="A73" s="4" t="s">
        <v>766</v>
      </c>
      <c r="B73" s="5" t="n">
        <v>500</v>
      </c>
    </row>
    <row r="74" spans="1:3">
      <c r="A74" s="4" t="s">
        <v>52</v>
      </c>
      <c r="B74" s="5" t="n">
        <v>127</v>
      </c>
      <c r="C74" s="5" t="n">
        <v>116</v>
      </c>
    </row>
    <row r="75" spans="1:3">
      <c r="A75" s="3" t="s">
        <v>762</v>
      </c>
    </row>
    <row r="76" spans="1:3">
      <c r="A76" s="4" t="s">
        <v>768</v>
      </c>
      <c r="B76" s="5" t="n">
        <v>0</v>
      </c>
      <c r="C76" s="5" t="n">
        <v>0</v>
      </c>
    </row>
    <row r="77" spans="1:3">
      <c r="A77" s="4" t="s">
        <v>769</v>
      </c>
      <c r="B77" s="5" t="n">
        <v>96859</v>
      </c>
      <c r="C77" s="5" t="n">
        <v>80079</v>
      </c>
    </row>
    <row r="78" spans="1:3">
      <c r="A78" s="4" t="s">
        <v>62</v>
      </c>
      <c r="B78" s="5" t="n">
        <v>184999</v>
      </c>
      <c r="C78" s="5" t="n">
        <v>42188</v>
      </c>
    </row>
    <row r="79" spans="1:3">
      <c r="A79" s="4" t="s">
        <v>770</v>
      </c>
      <c r="B79" s="5" t="n">
        <v>0</v>
      </c>
      <c r="C79" s="5" t="n">
        <v>0</v>
      </c>
    </row>
    <row r="80" spans="1:3">
      <c r="A80" s="4" t="s">
        <v>64</v>
      </c>
      <c r="B80" s="5" t="n">
        <v>25125</v>
      </c>
      <c r="C80" s="5" t="n">
        <v>25500</v>
      </c>
    </row>
    <row r="81" spans="1:3">
      <c r="A81" s="4" t="s">
        <v>66</v>
      </c>
      <c r="B81" s="5" t="n">
        <v>1044</v>
      </c>
      <c r="C81" s="5" t="n">
        <v>258</v>
      </c>
    </row>
    <row r="82" spans="1:3">
      <c r="A82" s="4" t="s">
        <v>774</v>
      </c>
    </row>
    <row r="83" spans="1:3">
      <c r="A83" s="3" t="s">
        <v>758</v>
      </c>
    </row>
    <row r="84" spans="1:3">
      <c r="A84" s="4" t="s">
        <v>41</v>
      </c>
      <c r="B84" s="5" t="n">
        <v>0</v>
      </c>
      <c r="C84" s="5" t="n">
        <v>0</v>
      </c>
    </row>
    <row r="85" spans="1:3">
      <c r="A85" s="4" t="s">
        <v>759</v>
      </c>
      <c r="B85" s="5" t="n">
        <v>0</v>
      </c>
      <c r="C85" s="5" t="n">
        <v>0</v>
      </c>
    </row>
    <row r="86" spans="1:3">
      <c r="A86" s="4" t="s">
        <v>79</v>
      </c>
      <c r="B86" s="5" t="n">
        <v>0</v>
      </c>
      <c r="C86" s="5" t="n">
        <v>0</v>
      </c>
    </row>
    <row r="87" spans="1:3">
      <c r="A87" s="4" t="s">
        <v>764</v>
      </c>
      <c r="B87" s="5" t="n">
        <v>1796462</v>
      </c>
      <c r="C87" s="5" t="n">
        <v>1410860</v>
      </c>
    </row>
    <row r="88" spans="1:3">
      <c r="A88" s="3" t="s">
        <v>47</v>
      </c>
    </row>
    <row r="89" spans="1:3">
      <c r="A89" s="4" t="s">
        <v>52</v>
      </c>
      <c r="B89" s="5" t="n">
        <v>5380</v>
      </c>
      <c r="C89" s="5" t="n">
        <v>4294</v>
      </c>
    </row>
    <row r="90" spans="1:3">
      <c r="A90" s="3" t="s">
        <v>762</v>
      </c>
    </row>
    <row r="91" spans="1:3">
      <c r="A91" s="4" t="s">
        <v>768</v>
      </c>
      <c r="B91" s="5" t="n">
        <v>0</v>
      </c>
      <c r="C91" s="5" t="n">
        <v>0</v>
      </c>
    </row>
    <row r="92" spans="1:3">
      <c r="A92" s="4" t="s">
        <v>769</v>
      </c>
      <c r="B92" s="5" t="n">
        <v>0</v>
      </c>
      <c r="C92" s="5" t="n">
        <v>0</v>
      </c>
    </row>
    <row r="93" spans="1:3">
      <c r="A93" s="4" t="s">
        <v>62</v>
      </c>
      <c r="C93" s="5" t="n">
        <v>0</v>
      </c>
    </row>
    <row r="94" spans="1:3">
      <c r="A94" s="4" t="s">
        <v>770</v>
      </c>
      <c r="B94" s="5" t="n">
        <v>19821</v>
      </c>
      <c r="C94" s="5" t="n">
        <v>19997</v>
      </c>
    </row>
    <row r="95" spans="1:3">
      <c r="A95" s="4" t="s">
        <v>64</v>
      </c>
      <c r="B95" s="5" t="n">
        <v>0</v>
      </c>
    </row>
    <row r="96" spans="1:3">
      <c r="A96" s="4" t="s">
        <v>66</v>
      </c>
      <c r="B96" s="7" t="n">
        <v>225</v>
      </c>
      <c r="C96" s="7" t="n">
        <v>4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3</v>
      </c>
      <c r="B1" s="2" t="s">
        <v>1</v>
      </c>
    </row>
    <row r="2" spans="1:3">
      <c r="B2" s="2" t="s">
        <v>2</v>
      </c>
      <c r="C2" s="2" t="s">
        <v>39</v>
      </c>
    </row>
    <row r="3" spans="1:3">
      <c r="A3" s="3" t="s">
        <v>164</v>
      </c>
    </row>
    <row r="4" spans="1:3">
      <c r="A4" s="4" t="s">
        <v>118</v>
      </c>
      <c r="B4" s="7" t="n">
        <v>25554</v>
      </c>
      <c r="C4" s="7" t="n">
        <v>12369</v>
      </c>
    </row>
    <row r="5" spans="1:3">
      <c r="A5" s="3" t="s">
        <v>165</v>
      </c>
    </row>
    <row r="6" spans="1:3">
      <c r="A6" s="4" t="s">
        <v>166</v>
      </c>
      <c r="B6" s="5" t="n">
        <v>1355</v>
      </c>
      <c r="C6" s="5" t="n">
        <v>978</v>
      </c>
    </row>
    <row r="7" spans="1:3">
      <c r="A7" s="4" t="s">
        <v>167</v>
      </c>
      <c r="B7" s="5" t="n">
        <v>306</v>
      </c>
      <c r="C7" s="5" t="n">
        <v>321</v>
      </c>
    </row>
    <row r="8" spans="1:3">
      <c r="A8" s="4" t="s">
        <v>168</v>
      </c>
      <c r="B8" s="5" t="n">
        <v>56</v>
      </c>
      <c r="C8" s="5" t="n">
        <v>46</v>
      </c>
    </row>
    <row r="9" spans="1:3">
      <c r="A9" s="4" t="s">
        <v>169</v>
      </c>
      <c r="B9" s="5" t="n">
        <v>3138</v>
      </c>
      <c r="C9" s="5" t="n">
        <v>7059</v>
      </c>
    </row>
    <row r="10" spans="1:3">
      <c r="A10" s="4" t="s">
        <v>170</v>
      </c>
      <c r="B10" s="5" t="n">
        <v>1711</v>
      </c>
      <c r="C10" s="5" t="n">
        <v>412</v>
      </c>
    </row>
    <row r="11" spans="1:3">
      <c r="A11" s="4" t="s">
        <v>171</v>
      </c>
      <c r="B11" s="5" t="n">
        <v>1063</v>
      </c>
      <c r="C11" s="5" t="n">
        <v>-90</v>
      </c>
    </row>
    <row r="12" spans="1:3">
      <c r="A12" s="4" t="s">
        <v>172</v>
      </c>
      <c r="B12" s="5" t="n">
        <v>440</v>
      </c>
    </row>
    <row r="13" spans="1:3">
      <c r="A13" s="4" t="s">
        <v>173</v>
      </c>
      <c r="B13" s="5" t="n">
        <v>-1531</v>
      </c>
      <c r="C13" s="5" t="n">
        <v>790</v>
      </c>
    </row>
    <row r="14" spans="1:3">
      <c r="A14" s="4" t="s">
        <v>174</v>
      </c>
      <c r="B14" s="5" t="n">
        <v>37</v>
      </c>
    </row>
    <row r="15" spans="1:3">
      <c r="A15" s="4" t="s">
        <v>175</v>
      </c>
      <c r="B15" s="5" t="n">
        <v>-50</v>
      </c>
    </row>
    <row r="16" spans="1:3">
      <c r="A16" s="3" t="s">
        <v>176</v>
      </c>
    </row>
    <row r="17" spans="1:3">
      <c r="A17" s="4" t="s">
        <v>52</v>
      </c>
      <c r="B17" s="5" t="n">
        <v>-1086</v>
      </c>
      <c r="C17" s="5" t="n">
        <v>-1686</v>
      </c>
    </row>
    <row r="18" spans="1:3">
      <c r="A18" s="4" t="s">
        <v>65</v>
      </c>
      <c r="B18" s="5" t="n">
        <v>-3239</v>
      </c>
      <c r="C18" s="5" t="n">
        <v>10777</v>
      </c>
    </row>
    <row r="19" spans="1:3">
      <c r="A19" s="4" t="s">
        <v>177</v>
      </c>
      <c r="B19" s="5" t="n">
        <v>-1195</v>
      </c>
      <c r="C19" s="5" t="n">
        <v>2018</v>
      </c>
    </row>
    <row r="20" spans="1:3">
      <c r="A20" s="4" t="s">
        <v>178</v>
      </c>
      <c r="B20" s="5" t="n">
        <v>533</v>
      </c>
      <c r="C20" s="5" t="n">
        <v>522</v>
      </c>
    </row>
    <row r="21" spans="1:3">
      <c r="A21" s="4" t="s">
        <v>56</v>
      </c>
      <c r="B21" s="5" t="n">
        <v>1081</v>
      </c>
      <c r="C21" s="5" t="n">
        <v>-1181</v>
      </c>
    </row>
    <row r="22" spans="1:3">
      <c r="A22" s="4" t="s">
        <v>51</v>
      </c>
      <c r="B22" s="5" t="n">
        <v>1361</v>
      </c>
      <c r="C22" s="5" t="n">
        <v>-2013</v>
      </c>
    </row>
    <row r="23" spans="1:3">
      <c r="A23" s="4" t="s">
        <v>54</v>
      </c>
      <c r="B23" s="5" t="n">
        <v>-2474</v>
      </c>
      <c r="C23" s="5" t="n">
        <v>1151</v>
      </c>
    </row>
    <row r="24" spans="1:3">
      <c r="A24" s="4" t="s">
        <v>179</v>
      </c>
      <c r="B24" s="5" t="n">
        <v>27060</v>
      </c>
      <c r="C24" s="5" t="n">
        <v>31473</v>
      </c>
    </row>
    <row r="25" spans="1:3">
      <c r="A25" s="3" t="s">
        <v>180</v>
      </c>
    </row>
    <row r="26" spans="1:3">
      <c r="A26" s="4" t="s">
        <v>181</v>
      </c>
      <c r="B26" s="5" t="n">
        <v>-279794</v>
      </c>
      <c r="C26" s="5" t="n">
        <v>-330362</v>
      </c>
    </row>
    <row r="27" spans="1:3">
      <c r="A27" s="4" t="s">
        <v>182</v>
      </c>
      <c r="B27" s="5" t="n">
        <v>-190788</v>
      </c>
      <c r="C27" s="5" t="n">
        <v>-46756</v>
      </c>
    </row>
    <row r="28" spans="1:3">
      <c r="A28" s="4" t="s">
        <v>183</v>
      </c>
      <c r="B28" s="5" t="n">
        <v>26732</v>
      </c>
      <c r="C28" s="5" t="n">
        <v>7871</v>
      </c>
    </row>
    <row r="29" spans="1:3">
      <c r="A29" s="4" t="s">
        <v>184</v>
      </c>
      <c r="B29" s="5" t="n">
        <v>4255</v>
      </c>
      <c r="C29" s="5" t="n">
        <v>7203</v>
      </c>
    </row>
    <row r="30" spans="1:3">
      <c r="A30" s="4" t="s">
        <v>185</v>
      </c>
      <c r="B30" s="5" t="n">
        <v>-12865</v>
      </c>
      <c r="C30" s="5" t="n">
        <v>-8292</v>
      </c>
    </row>
    <row r="31" spans="1:3">
      <c r="A31" s="4" t="s">
        <v>186</v>
      </c>
      <c r="B31" s="5" t="n">
        <v>-7687</v>
      </c>
      <c r="C31" s="5" t="n">
        <v>-1470</v>
      </c>
    </row>
    <row r="32" spans="1:3">
      <c r="A32" s="4" t="s">
        <v>187</v>
      </c>
      <c r="B32" s="5" t="n">
        <v>1463</v>
      </c>
    </row>
    <row r="33" spans="1:3">
      <c r="A33" s="4" t="s">
        <v>188</v>
      </c>
      <c r="B33" s="5" t="n">
        <v>5252</v>
      </c>
      <c r="C33" s="5" t="n">
        <v>6359</v>
      </c>
    </row>
    <row r="34" spans="1:3">
      <c r="A34" s="4" t="s">
        <v>189</v>
      </c>
      <c r="B34" s="5" t="n">
        <v>826</v>
      </c>
      <c r="C34" s="5" t="n">
        <v>1034</v>
      </c>
    </row>
    <row r="35" spans="1:3">
      <c r="A35" s="4" t="s">
        <v>190</v>
      </c>
      <c r="B35" s="5" t="n">
        <v>-1964</v>
      </c>
      <c r="C35" s="5" t="n">
        <v>-2211</v>
      </c>
    </row>
    <row r="36" spans="1:3">
      <c r="A36" s="4" t="s">
        <v>191</v>
      </c>
      <c r="B36" s="5" t="n">
        <v>-454570</v>
      </c>
      <c r="C36" s="5" t="n">
        <v>-366624</v>
      </c>
    </row>
    <row r="37" spans="1:3">
      <c r="A37" s="3" t="s">
        <v>192</v>
      </c>
    </row>
    <row r="38" spans="1:3">
      <c r="A38" s="4" t="s">
        <v>193</v>
      </c>
      <c r="C38" s="5" t="n">
        <v>114773</v>
      </c>
    </row>
    <row r="39" spans="1:3">
      <c r="A39" s="4" t="s">
        <v>194</v>
      </c>
      <c r="B39" s="5" t="n">
        <v>360</v>
      </c>
      <c r="C39" s="5" t="n">
        <v>135</v>
      </c>
    </row>
    <row r="40" spans="1:3">
      <c r="A40" s="4" t="s">
        <v>195</v>
      </c>
      <c r="B40" s="5" t="n">
        <v>-132</v>
      </c>
      <c r="C40" s="5" t="n">
        <v>-255</v>
      </c>
    </row>
    <row r="41" spans="1:3">
      <c r="A41" s="4" t="s">
        <v>196</v>
      </c>
      <c r="C41" s="5" t="n">
        <v>24443</v>
      </c>
    </row>
    <row r="42" spans="1:3">
      <c r="A42" s="4" t="s">
        <v>197</v>
      </c>
      <c r="B42" s="5" t="n">
        <v>293240</v>
      </c>
      <c r="C42" s="5" t="n">
        <v>326864</v>
      </c>
    </row>
    <row r="43" spans="1:3">
      <c r="A43" s="4" t="s">
        <v>198</v>
      </c>
      <c r="B43" s="5" t="n">
        <v>-150438</v>
      </c>
      <c r="C43" s="5" t="n">
        <v>-363084</v>
      </c>
    </row>
    <row r="44" spans="1:3">
      <c r="A44" s="4" t="s">
        <v>199</v>
      </c>
      <c r="B44" s="5" t="n">
        <v>256199</v>
      </c>
      <c r="C44" s="5" t="n">
        <v>410575</v>
      </c>
    </row>
    <row r="45" spans="1:3">
      <c r="A45" s="4" t="s">
        <v>200</v>
      </c>
      <c r="B45" s="5" t="n">
        <v>399229</v>
      </c>
      <c r="C45" s="5" t="n">
        <v>513451</v>
      </c>
    </row>
    <row r="46" spans="1:3">
      <c r="A46" s="4" t="s">
        <v>201</v>
      </c>
      <c r="B46" s="5" t="n">
        <v>-28281</v>
      </c>
      <c r="C46" s="5" t="n">
        <v>178300</v>
      </c>
    </row>
    <row r="47" spans="1:3">
      <c r="A47" s="4" t="s">
        <v>202</v>
      </c>
      <c r="B47" s="5" t="n">
        <v>261231</v>
      </c>
      <c r="C47" s="5" t="n">
        <v>82931</v>
      </c>
    </row>
    <row r="48" spans="1:3">
      <c r="A48" s="4" t="s">
        <v>203</v>
      </c>
      <c r="B48" s="5" t="n">
        <v>232950</v>
      </c>
      <c r="C48" s="5" t="n">
        <v>261231</v>
      </c>
    </row>
    <row r="49" spans="1:3">
      <c r="A49" s="3" t="s">
        <v>204</v>
      </c>
    </row>
    <row r="50" spans="1:3">
      <c r="A50" s="4" t="s">
        <v>205</v>
      </c>
      <c r="B50" s="5" t="n">
        <v>12184</v>
      </c>
      <c r="C50" s="5" t="n">
        <v>8149</v>
      </c>
    </row>
    <row r="51" spans="1:3">
      <c r="A51" s="4" t="s">
        <v>206</v>
      </c>
      <c r="B51" s="5" t="n">
        <v>13794</v>
      </c>
      <c r="C51" s="5" t="n">
        <v>8787</v>
      </c>
    </row>
    <row r="52" spans="1:3">
      <c r="A52" s="3" t="s">
        <v>207</v>
      </c>
    </row>
    <row r="53" spans="1:3">
      <c r="A53" s="4" t="s">
        <v>208</v>
      </c>
      <c r="B53" s="7" t="n">
        <v>26682</v>
      </c>
      <c r="C53" s="7" t="n">
        <v>787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776</v>
      </c>
      <c r="C1" s="2" t="s">
        <v>2</v>
      </c>
      <c r="D1" s="2" t="s">
        <v>39</v>
      </c>
    </row>
    <row r="2" spans="1:4">
      <c r="A2" s="3" t="s">
        <v>777</v>
      </c>
    </row>
    <row r="3" spans="1:4">
      <c r="A3" s="4" t="s">
        <v>778</v>
      </c>
      <c r="D3" s="7" t="n">
        <v>114773</v>
      </c>
    </row>
    <row r="4" spans="1:4">
      <c r="A4" s="4" t="s">
        <v>779</v>
      </c>
      <c r="C4" s="5" t="n">
        <v>31134</v>
      </c>
      <c r="D4" s="5" t="n">
        <v>16973</v>
      </c>
    </row>
    <row r="5" spans="1:4">
      <c r="A5" s="4" t="s">
        <v>77</v>
      </c>
    </row>
    <row r="6" spans="1:4">
      <c r="A6" s="3" t="s">
        <v>777</v>
      </c>
    </row>
    <row r="7" spans="1:4">
      <c r="A7" s="4" t="s">
        <v>84</v>
      </c>
      <c r="C7" s="8" t="n">
        <v>0.01</v>
      </c>
      <c r="D7" s="8" t="n">
        <v>0.01</v>
      </c>
    </row>
    <row r="8" spans="1:4">
      <c r="A8" s="4" t="s">
        <v>137</v>
      </c>
    </row>
    <row r="9" spans="1:4">
      <c r="A9" s="3" t="s">
        <v>777</v>
      </c>
    </row>
    <row r="10" spans="1:4">
      <c r="A10" s="4" t="s">
        <v>780</v>
      </c>
      <c r="D10" s="5" t="n">
        <v>3565000</v>
      </c>
    </row>
    <row r="11" spans="1:4">
      <c r="A11" s="4" t="s">
        <v>778</v>
      </c>
      <c r="B11" s="7" t="n">
        <v>115000</v>
      </c>
    </row>
    <row r="12" spans="1:4">
      <c r="A12" s="4" t="s">
        <v>781</v>
      </c>
    </row>
    <row r="13" spans="1:4">
      <c r="A13" s="3" t="s">
        <v>777</v>
      </c>
    </row>
    <row r="14" spans="1:4">
      <c r="A14" s="4" t="s">
        <v>780</v>
      </c>
      <c r="B14" s="5" t="n">
        <v>3100000</v>
      </c>
    </row>
    <row r="15" spans="1:4">
      <c r="A15" s="4" t="s">
        <v>782</v>
      </c>
      <c r="B15" s="7" t="n">
        <v>35</v>
      </c>
    </row>
    <row r="16" spans="1:4">
      <c r="A16" s="4" t="s">
        <v>783</v>
      </c>
    </row>
    <row r="17" spans="1:4">
      <c r="A17" s="3" t="s">
        <v>777</v>
      </c>
    </row>
    <row r="18" spans="1:4">
      <c r="A18" s="4" t="s">
        <v>780</v>
      </c>
      <c r="B18" s="5" t="n">
        <v>465000</v>
      </c>
    </row>
    <row r="19" spans="1:4">
      <c r="A19" s="4" t="s">
        <v>782</v>
      </c>
      <c r="B19" s="7" t="n">
        <v>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84</v>
      </c>
      <c r="B1" s="2" t="s">
        <v>1</v>
      </c>
    </row>
    <row r="2" spans="1:2">
      <c r="B2" s="2" t="s">
        <v>785</v>
      </c>
    </row>
    <row r="3" spans="1:2">
      <c r="A3" s="3" t="s">
        <v>786</v>
      </c>
    </row>
    <row r="4" spans="1:2">
      <c r="A4" s="4" t="s">
        <v>787</v>
      </c>
      <c r="B4" s="5" t="n">
        <v>271500</v>
      </c>
    </row>
    <row r="5" spans="1:2">
      <c r="A5" s="4" t="s">
        <v>788</v>
      </c>
      <c r="B5" s="5" t="n">
        <v>-30000</v>
      </c>
    </row>
    <row r="6" spans="1:2">
      <c r="A6" s="4" t="s">
        <v>789</v>
      </c>
      <c r="B6" s="5" t="n">
        <v>-10500</v>
      </c>
    </row>
    <row r="7" spans="1:2">
      <c r="A7" s="4" t="s">
        <v>790</v>
      </c>
      <c r="B7" s="5" t="n">
        <v>231000</v>
      </c>
    </row>
    <row r="8" spans="1:2">
      <c r="A8" s="4" t="s">
        <v>791</v>
      </c>
      <c r="B8" s="5" t="n">
        <v>231000</v>
      </c>
    </row>
    <row r="9" spans="1:2">
      <c r="A9" s="3" t="s">
        <v>792</v>
      </c>
    </row>
    <row r="10" spans="1:2">
      <c r="A10" s="4" t="s">
        <v>793</v>
      </c>
      <c r="B10" s="8" t="n">
        <v>19.79</v>
      </c>
    </row>
    <row r="11" spans="1:2">
      <c r="A11" s="4" t="s">
        <v>794</v>
      </c>
      <c r="B11" s="5" t="n">
        <v>30</v>
      </c>
    </row>
    <row r="12" spans="1:2">
      <c r="A12" s="4" t="s">
        <v>795</v>
      </c>
      <c r="B12" s="5" t="n">
        <v>30</v>
      </c>
    </row>
    <row r="13" spans="1:2">
      <c r="A13" s="4" t="s">
        <v>796</v>
      </c>
      <c r="B13" s="5" t="n">
        <v>18</v>
      </c>
    </row>
    <row r="14" spans="1:2">
      <c r="A14" s="4" t="s">
        <v>797</v>
      </c>
      <c r="B14" s="7" t="n">
        <v>18</v>
      </c>
    </row>
    <row r="15" spans="1:2">
      <c r="A15" s="4" t="s">
        <v>798</v>
      </c>
      <c r="B15" s="7" t="n">
        <v>2968365</v>
      </c>
    </row>
    <row r="16" spans="1:2">
      <c r="A16" s="4" t="s">
        <v>799</v>
      </c>
      <c r="B16" s="4" t="s">
        <v>8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801</v>
      </c>
      <c r="B1" s="2" t="s">
        <v>1</v>
      </c>
    </row>
    <row r="2" spans="1:2">
      <c r="B2" s="2" t="s">
        <v>802</v>
      </c>
    </row>
    <row r="3" spans="1:2">
      <c r="A3" s="4" t="s">
        <v>803</v>
      </c>
    </row>
    <row r="4" spans="1:2">
      <c r="A4" s="3" t="s">
        <v>804</v>
      </c>
    </row>
    <row r="5" spans="1:2">
      <c r="A5" s="4" t="s">
        <v>805</v>
      </c>
      <c r="B5" s="7" t="n">
        <v>10</v>
      </c>
    </row>
    <row r="6" spans="1:2">
      <c r="A6" s="4" t="s">
        <v>806</v>
      </c>
      <c r="B6" s="7" t="n">
        <v>20</v>
      </c>
    </row>
    <row r="7" spans="1:2">
      <c r="A7" s="4" t="s">
        <v>807</v>
      </c>
      <c r="B7" s="5" t="n">
        <v>231000</v>
      </c>
    </row>
    <row r="8" spans="1:2">
      <c r="A8" s="4" t="s">
        <v>808</v>
      </c>
      <c r="B8" s="4" t="s">
        <v>800</v>
      </c>
    </row>
    <row r="9" spans="1:2">
      <c r="A9" s="4" t="s">
        <v>792</v>
      </c>
      <c r="B9" s="7" t="n">
        <v>18</v>
      </c>
    </row>
    <row r="10" spans="1:2">
      <c r="A10" s="4" t="s">
        <v>809</v>
      </c>
    </row>
    <row r="11" spans="1:2">
      <c r="A11" s="3" t="s">
        <v>804</v>
      </c>
    </row>
    <row r="12" spans="1:2">
      <c r="A12" s="4" t="s">
        <v>805</v>
      </c>
      <c r="B12" s="5" t="n">
        <v>21</v>
      </c>
    </row>
    <row r="13" spans="1:2">
      <c r="A13" s="4" t="s">
        <v>806</v>
      </c>
      <c r="B13" s="5" t="n">
        <v>30</v>
      </c>
    </row>
    <row r="14" spans="1:2">
      <c r="A14" s="4" t="s">
        <v>810</v>
      </c>
    </row>
    <row r="15" spans="1:2">
      <c r="A15" s="3" t="s">
        <v>804</v>
      </c>
    </row>
    <row r="16" spans="1:2">
      <c r="A16" s="4" t="s">
        <v>805</v>
      </c>
      <c r="B16" s="5" t="n">
        <v>10</v>
      </c>
    </row>
    <row r="17" spans="1:2">
      <c r="A17" s="4" t="s">
        <v>806</v>
      </c>
      <c r="B17" s="7" t="n">
        <v>30</v>
      </c>
    </row>
    <row r="18" spans="1:2">
      <c r="A18" s="4" t="s">
        <v>807</v>
      </c>
      <c r="B18" s="5" t="n">
        <v>231000</v>
      </c>
    </row>
    <row r="19" spans="1:2">
      <c r="A19" s="4" t="s">
        <v>808</v>
      </c>
      <c r="B19" s="4" t="s">
        <v>800</v>
      </c>
    </row>
    <row r="20" spans="1:2">
      <c r="A20" s="4" t="s">
        <v>792</v>
      </c>
      <c r="B20" s="7" t="n">
        <v>1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9</v>
      </c>
    </row>
    <row r="3" spans="1:3">
      <c r="A3" s="3" t="s">
        <v>812</v>
      </c>
    </row>
    <row r="4" spans="1:3">
      <c r="A4" s="4" t="s">
        <v>813</v>
      </c>
      <c r="B4" s="7" t="n">
        <v>360000</v>
      </c>
      <c r="C4" s="7" t="n">
        <v>135000</v>
      </c>
    </row>
    <row r="5" spans="1:3">
      <c r="A5" s="4" t="s">
        <v>814</v>
      </c>
    </row>
    <row r="6" spans="1:3">
      <c r="A6" s="3" t="s">
        <v>812</v>
      </c>
    </row>
    <row r="7" spans="1:3">
      <c r="A7" s="4" t="s">
        <v>815</v>
      </c>
      <c r="B7" s="5" t="n">
        <v>227910</v>
      </c>
      <c r="C7" s="5" t="n">
        <v>47950</v>
      </c>
    </row>
    <row r="8" spans="1:3">
      <c r="A8" s="4" t="s">
        <v>813</v>
      </c>
      <c r="B8" s="7" t="n">
        <v>360000</v>
      </c>
      <c r="C8" s="7" t="n">
        <v>135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9</v>
      </c>
    </row>
    <row r="3" spans="1:3">
      <c r="A3" s="3" t="s">
        <v>817</v>
      </c>
    </row>
    <row r="4" spans="1:3">
      <c r="A4" s="4" t="s">
        <v>818</v>
      </c>
      <c r="B4" s="5" t="n">
        <v>-31134</v>
      </c>
      <c r="C4" s="5" t="n">
        <v>-16973</v>
      </c>
    </row>
    <row r="5" spans="1:3">
      <c r="A5" s="4" t="s">
        <v>670</v>
      </c>
    </row>
    <row r="6" spans="1:3">
      <c r="A6" s="3" t="s">
        <v>817</v>
      </c>
    </row>
    <row r="7" spans="1:3">
      <c r="A7" s="4" t="s">
        <v>819</v>
      </c>
      <c r="B7" s="5" t="n">
        <v>76104</v>
      </c>
      <c r="C7" s="5" t="n">
        <v>64638</v>
      </c>
    </row>
    <row r="8" spans="1:3">
      <c r="A8" s="4" t="s">
        <v>820</v>
      </c>
      <c r="B8" s="5" t="n">
        <v>8987</v>
      </c>
      <c r="C8" s="5" t="n">
        <v>31606</v>
      </c>
    </row>
    <row r="9" spans="1:3">
      <c r="A9" s="4" t="s">
        <v>821</v>
      </c>
      <c r="B9" s="5" t="n">
        <v>0</v>
      </c>
      <c r="C9" s="5" t="n">
        <v>-3167</v>
      </c>
    </row>
    <row r="10" spans="1:3">
      <c r="A10" s="4" t="s">
        <v>818</v>
      </c>
      <c r="B10" s="5" t="n">
        <v>-31134</v>
      </c>
      <c r="C10" s="5" t="n">
        <v>-16973</v>
      </c>
    </row>
    <row r="11" spans="1:3">
      <c r="A11" s="4" t="s">
        <v>822</v>
      </c>
      <c r="B11" s="5" t="n">
        <v>53957</v>
      </c>
      <c r="C11" s="5" t="n">
        <v>76104</v>
      </c>
    </row>
    <row r="12" spans="1:3">
      <c r="A12" s="3" t="s">
        <v>823</v>
      </c>
    </row>
    <row r="13" spans="1:3">
      <c r="A13" s="4" t="s">
        <v>824</v>
      </c>
      <c r="B13" s="8" t="n">
        <v>20.61</v>
      </c>
      <c r="C13" s="8" t="n">
        <v>20.42</v>
      </c>
    </row>
    <row r="14" spans="1:3">
      <c r="A14" s="4" t="s">
        <v>825</v>
      </c>
      <c r="B14" s="9" t="n">
        <v>48.99</v>
      </c>
      <c r="C14" s="5" t="n">
        <v>21</v>
      </c>
    </row>
    <row r="15" spans="1:3">
      <c r="A15" s="4" t="s">
        <v>826</v>
      </c>
      <c r="B15" s="5" t="n">
        <v>0</v>
      </c>
      <c r="C15" s="5" t="n">
        <v>18</v>
      </c>
    </row>
    <row r="16" spans="1:3">
      <c r="A16" s="4" t="s">
        <v>827</v>
      </c>
      <c r="B16" s="9" t="n">
        <v>27.33</v>
      </c>
      <c r="C16" s="5" t="n">
        <v>18</v>
      </c>
    </row>
    <row r="17" spans="1:3">
      <c r="A17" s="4" t="s">
        <v>828</v>
      </c>
      <c r="B17" s="8" t="n">
        <v>21.46</v>
      </c>
      <c r="C17" s="8" t="n">
        <v>20.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829</v>
      </c>
      <c r="B1" s="2" t="s">
        <v>1</v>
      </c>
    </row>
    <row r="2" spans="1:2">
      <c r="B2" s="2" t="s">
        <v>830</v>
      </c>
    </row>
    <row r="3" spans="1:2">
      <c r="A3" s="4" t="s">
        <v>410</v>
      </c>
    </row>
    <row r="4" spans="1:2">
      <c r="A4" s="3" t="s">
        <v>812</v>
      </c>
    </row>
    <row r="5" spans="1:2">
      <c r="A5" s="4" t="s">
        <v>831</v>
      </c>
      <c r="B5" s="5" t="n">
        <v>90000</v>
      </c>
    </row>
    <row r="6" spans="1:2">
      <c r="A6" s="4" t="s">
        <v>413</v>
      </c>
    </row>
    <row r="7" spans="1:2">
      <c r="A7" s="3" t="s">
        <v>812</v>
      </c>
    </row>
    <row r="8" spans="1:2">
      <c r="A8" s="4" t="s">
        <v>831</v>
      </c>
      <c r="B8" s="5" t="n">
        <v>12000</v>
      </c>
    </row>
    <row r="9" spans="1:2">
      <c r="A9" s="4" t="s">
        <v>832</v>
      </c>
    </row>
    <row r="10" spans="1:2">
      <c r="A10" s="3" t="s">
        <v>812</v>
      </c>
    </row>
    <row r="11" spans="1:2">
      <c r="A11" s="4" t="s">
        <v>833</v>
      </c>
      <c r="B11" s="4" t="s">
        <v>414</v>
      </c>
    </row>
    <row r="12" spans="1:2">
      <c r="A12" s="4" t="s">
        <v>834</v>
      </c>
      <c r="B12" s="7" t="n">
        <v>4064295</v>
      </c>
    </row>
    <row r="13" spans="1:2">
      <c r="A13" s="4" t="s">
        <v>835</v>
      </c>
      <c r="B13" s="5" t="n">
        <v>90000</v>
      </c>
    </row>
    <row r="14" spans="1:2">
      <c r="A14" s="4" t="s">
        <v>836</v>
      </c>
      <c r="B14" s="7" t="n">
        <v>126527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837</v>
      </c>
      <c r="B1" s="2" t="s">
        <v>1</v>
      </c>
    </row>
    <row r="2" spans="1:5">
      <c r="B2" s="2" t="s">
        <v>2</v>
      </c>
      <c r="C2" s="2" t="s">
        <v>39</v>
      </c>
      <c r="D2" s="2" t="s">
        <v>471</v>
      </c>
      <c r="E2" s="2" t="s">
        <v>838</v>
      </c>
    </row>
    <row r="3" spans="1:5">
      <c r="A3" s="3" t="s">
        <v>812</v>
      </c>
    </row>
    <row r="4" spans="1:5">
      <c r="A4" s="4" t="s">
        <v>839</v>
      </c>
      <c r="B4" s="7" t="n">
        <v>0</v>
      </c>
      <c r="C4" s="7" t="n">
        <v>0</v>
      </c>
    </row>
    <row r="5" spans="1:5">
      <c r="A5" s="4" t="s">
        <v>818</v>
      </c>
      <c r="B5" s="5" t="n">
        <v>31134</v>
      </c>
      <c r="C5" s="5" t="n">
        <v>16973</v>
      </c>
    </row>
    <row r="6" spans="1:5">
      <c r="A6" s="4" t="s">
        <v>840</v>
      </c>
    </row>
    <row r="7" spans="1:5">
      <c r="A7" s="3" t="s">
        <v>812</v>
      </c>
    </row>
    <row r="8" spans="1:5">
      <c r="A8" s="4" t="s">
        <v>841</v>
      </c>
      <c r="B8" s="4" t="s">
        <v>842</v>
      </c>
    </row>
    <row r="9" spans="1:5">
      <c r="A9" s="4" t="s">
        <v>843</v>
      </c>
      <c r="B9" s="5" t="n">
        <v>423000</v>
      </c>
    </row>
    <row r="10" spans="1:5">
      <c r="A10" s="4" t="s">
        <v>844</v>
      </c>
    </row>
    <row r="11" spans="1:5">
      <c r="A11" s="3" t="s">
        <v>812</v>
      </c>
    </row>
    <row r="12" spans="1:5">
      <c r="A12" s="4" t="s">
        <v>845</v>
      </c>
      <c r="B12" s="4" t="s">
        <v>412</v>
      </c>
    </row>
    <row r="13" spans="1:5">
      <c r="A13" s="4" t="s">
        <v>846</v>
      </c>
    </row>
    <row r="14" spans="1:5">
      <c r="A14" s="3" t="s">
        <v>812</v>
      </c>
    </row>
    <row r="15" spans="1:5">
      <c r="A15" s="4" t="s">
        <v>845</v>
      </c>
      <c r="B15" s="4" t="s">
        <v>559</v>
      </c>
    </row>
    <row r="16" spans="1:5">
      <c r="A16" s="4" t="s">
        <v>670</v>
      </c>
    </row>
    <row r="17" spans="1:5">
      <c r="A17" s="3" t="s">
        <v>812</v>
      </c>
    </row>
    <row r="18" spans="1:5">
      <c r="A18" s="4" t="s">
        <v>843</v>
      </c>
      <c r="B18" s="5" t="n">
        <v>735142</v>
      </c>
      <c r="C18" s="5" t="n">
        <v>823629</v>
      </c>
    </row>
    <row r="19" spans="1:5">
      <c r="A19" s="4" t="s">
        <v>847</v>
      </c>
      <c r="B19" s="7" t="n">
        <v>565000</v>
      </c>
    </row>
    <row r="20" spans="1:5">
      <c r="A20" s="4" t="s">
        <v>848</v>
      </c>
      <c r="B20" s="7" t="n">
        <v>445156</v>
      </c>
      <c r="C20" s="7" t="n">
        <v>412000</v>
      </c>
    </row>
    <row r="21" spans="1:5">
      <c r="A21" s="4" t="s">
        <v>849</v>
      </c>
      <c r="D21" s="5" t="n">
        <v>760000</v>
      </c>
      <c r="E21" s="5" t="n">
        <v>300000</v>
      </c>
    </row>
    <row r="22" spans="1:5">
      <c r="A22" s="4" t="s">
        <v>850</v>
      </c>
      <c r="B22" s="5" t="n">
        <v>8987</v>
      </c>
      <c r="C22" s="5" t="n">
        <v>31606</v>
      </c>
    </row>
    <row r="23" spans="1:5">
      <c r="A23" s="4" t="s">
        <v>851</v>
      </c>
      <c r="B23" s="4" t="s">
        <v>852</v>
      </c>
    </row>
    <row r="24" spans="1:5">
      <c r="A24" s="4" t="s">
        <v>818</v>
      </c>
      <c r="B24" s="5" t="n">
        <v>31134</v>
      </c>
      <c r="C24" s="5" t="n">
        <v>16973</v>
      </c>
    </row>
    <row r="25" spans="1:5">
      <c r="A25" s="4" t="s">
        <v>853</v>
      </c>
      <c r="B25" s="7" t="n">
        <v>1300000</v>
      </c>
      <c r="C25" s="7" t="n">
        <v>725000</v>
      </c>
    </row>
    <row r="26" spans="1:5">
      <c r="A26" s="4" t="s">
        <v>854</v>
      </c>
    </row>
    <row r="27" spans="1:5">
      <c r="A27" s="3" t="s">
        <v>812</v>
      </c>
    </row>
    <row r="28" spans="1:5">
      <c r="A28" s="4" t="s">
        <v>848</v>
      </c>
      <c r="B28" s="7" t="n">
        <v>440000</v>
      </c>
      <c r="C28" s="7" t="n">
        <v>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55</v>
      </c>
      <c r="B1" s="2" t="s">
        <v>1</v>
      </c>
    </row>
    <row r="2" spans="1:3">
      <c r="B2" s="2" t="s">
        <v>2</v>
      </c>
      <c r="C2" s="2" t="s">
        <v>39</v>
      </c>
    </row>
    <row r="3" spans="1:3">
      <c r="A3" s="3" t="s">
        <v>251</v>
      </c>
    </row>
    <row r="4" spans="1:3">
      <c r="A4" s="4" t="s">
        <v>856</v>
      </c>
      <c r="B4" s="7" t="n">
        <v>405000</v>
      </c>
      <c r="C4" s="7" t="n">
        <v>334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9</v>
      </c>
    </row>
    <row r="3" spans="1:3">
      <c r="A3" s="3" t="s">
        <v>858</v>
      </c>
    </row>
    <row r="4" spans="1:3">
      <c r="A4" s="4" t="s">
        <v>859</v>
      </c>
      <c r="B4" s="7" t="n">
        <v>42088</v>
      </c>
      <c r="C4" s="7" t="n">
        <v>63392</v>
      </c>
    </row>
    <row r="5" spans="1:3">
      <c r="A5" s="4" t="s">
        <v>860</v>
      </c>
      <c r="B5" s="5" t="n">
        <v>130547</v>
      </c>
      <c r="C5" s="5" t="n">
        <v>76008</v>
      </c>
    </row>
    <row r="6" spans="1:3">
      <c r="A6" s="4" t="s">
        <v>861</v>
      </c>
    </row>
    <row r="7" spans="1:3">
      <c r="A7" s="3" t="s">
        <v>858</v>
      </c>
    </row>
    <row r="8" spans="1:3">
      <c r="A8" s="4" t="s">
        <v>859</v>
      </c>
      <c r="B8" s="5" t="n">
        <v>7737</v>
      </c>
      <c r="C8" s="5" t="n">
        <v>39651</v>
      </c>
    </row>
    <row r="9" spans="1:3">
      <c r="A9" s="4" t="s">
        <v>860</v>
      </c>
      <c r="B9" s="5" t="n">
        <v>130547</v>
      </c>
      <c r="C9" s="5" t="n">
        <v>76008</v>
      </c>
    </row>
    <row r="10" spans="1:3">
      <c r="A10" s="4" t="s">
        <v>862</v>
      </c>
    </row>
    <row r="11" spans="1:3">
      <c r="A11" s="3" t="s">
        <v>858</v>
      </c>
    </row>
    <row r="12" spans="1:3">
      <c r="A12" s="4" t="s">
        <v>859</v>
      </c>
      <c r="B12" s="5" t="n">
        <v>34351</v>
      </c>
      <c r="C12" s="5" t="n">
        <v>23741</v>
      </c>
    </row>
    <row r="13" spans="1:3">
      <c r="A13" s="4" t="s">
        <v>860</v>
      </c>
      <c r="B13" s="7" t="n">
        <v>0</v>
      </c>
      <c r="C13"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9</v>
      </c>
    </row>
    <row r="3" spans="1:3">
      <c r="A3" s="3" t="s">
        <v>858</v>
      </c>
    </row>
    <row r="4" spans="1:3">
      <c r="A4" s="4" t="s">
        <v>864</v>
      </c>
      <c r="B4" s="7" t="n">
        <v>42088</v>
      </c>
      <c r="C4" s="7" t="n">
        <v>63392</v>
      </c>
    </row>
    <row r="5" spans="1:3">
      <c r="A5" s="4" t="s">
        <v>413</v>
      </c>
    </row>
    <row r="6" spans="1:3">
      <c r="A6" s="3" t="s">
        <v>858</v>
      </c>
    </row>
    <row r="7" spans="1:3">
      <c r="A7" s="4" t="s">
        <v>865</v>
      </c>
      <c r="B7" s="4" t="s">
        <v>866</v>
      </c>
      <c r="C7" s="4" t="s">
        <v>867</v>
      </c>
    </row>
    <row r="8" spans="1:3">
      <c r="A8" s="4" t="s">
        <v>410</v>
      </c>
    </row>
    <row r="9" spans="1:3">
      <c r="A9" s="3" t="s">
        <v>858</v>
      </c>
    </row>
    <row r="10" spans="1:3">
      <c r="A10" s="4" t="s">
        <v>865</v>
      </c>
      <c r="B10" s="4" t="s">
        <v>868</v>
      </c>
      <c r="C10" s="4" t="s">
        <v>869</v>
      </c>
    </row>
    <row r="11" spans="1:3">
      <c r="A11" s="4" t="s">
        <v>870</v>
      </c>
      <c r="B11" s="4" t="s">
        <v>871</v>
      </c>
    </row>
    <row r="12" spans="1:3">
      <c r="A12" s="4" t="s">
        <v>862</v>
      </c>
    </row>
    <row r="13" spans="1:3">
      <c r="A13" s="3" t="s">
        <v>858</v>
      </c>
    </row>
    <row r="14" spans="1:3">
      <c r="A14" s="4" t="s">
        <v>864</v>
      </c>
      <c r="B14" s="7" t="n">
        <v>34351</v>
      </c>
      <c r="C14" s="7" t="n">
        <v>23741</v>
      </c>
    </row>
    <row r="15" spans="1:3">
      <c r="A15" s="4" t="s">
        <v>872</v>
      </c>
      <c r="B15" s="7" t="n">
        <v>23000</v>
      </c>
      <c r="C15" s="7" t="n">
        <v>21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9</v>
      </c>
    </row>
    <row r="2" spans="1:3">
      <c r="A2" s="3" t="s">
        <v>874</v>
      </c>
    </row>
    <row r="3" spans="1:3">
      <c r="A3" s="4" t="s">
        <v>875</v>
      </c>
      <c r="B3" s="7" t="n">
        <v>319053</v>
      </c>
      <c r="C3" s="7" t="n">
        <v>287039</v>
      </c>
    </row>
    <row r="4" spans="1:3">
      <c r="A4" s="4" t="s">
        <v>876</v>
      </c>
      <c r="B4" s="4" t="s">
        <v>877</v>
      </c>
      <c r="C4" s="4" t="s">
        <v>878</v>
      </c>
    </row>
    <row r="5" spans="1:3">
      <c r="A5" s="4" t="s">
        <v>879</v>
      </c>
      <c r="B5" s="7" t="n">
        <v>151053</v>
      </c>
      <c r="C5" s="7" t="n">
        <v>115636</v>
      </c>
    </row>
    <row r="6" spans="1:3">
      <c r="A6" s="4" t="s">
        <v>880</v>
      </c>
      <c r="B6" s="4" t="s">
        <v>881</v>
      </c>
      <c r="C6" s="4" t="s">
        <v>881</v>
      </c>
    </row>
    <row r="7" spans="1:3">
      <c r="A7" s="4" t="s">
        <v>882</v>
      </c>
      <c r="B7" s="7" t="n">
        <v>249655</v>
      </c>
      <c r="C7" s="7" t="n">
        <v>221803</v>
      </c>
    </row>
    <row r="8" spans="1:3">
      <c r="A8" s="4" t="s">
        <v>883</v>
      </c>
      <c r="B8" s="4" t="s">
        <v>884</v>
      </c>
      <c r="C8" s="4" t="s">
        <v>885</v>
      </c>
    </row>
    <row r="9" spans="1:3">
      <c r="A9" s="4" t="s">
        <v>886</v>
      </c>
      <c r="B9" s="7" t="n">
        <v>84968</v>
      </c>
      <c r="C9" s="7" t="n">
        <v>65045</v>
      </c>
    </row>
    <row r="10" spans="1:3">
      <c r="A10" s="4" t="s">
        <v>887</v>
      </c>
      <c r="B10" s="4" t="s">
        <v>888</v>
      </c>
      <c r="C10" s="4" t="s">
        <v>888</v>
      </c>
    </row>
    <row r="11" spans="1:3">
      <c r="A11" s="4" t="s">
        <v>889</v>
      </c>
      <c r="B11" s="7" t="n">
        <v>275158</v>
      </c>
      <c r="C11" s="7" t="n">
        <v>247305</v>
      </c>
    </row>
    <row r="12" spans="1:3">
      <c r="A12" s="4" t="s">
        <v>890</v>
      </c>
      <c r="B12" s="4" t="s">
        <v>891</v>
      </c>
      <c r="C12" s="4" t="s">
        <v>892</v>
      </c>
    </row>
    <row r="13" spans="1:3">
      <c r="A13" s="4" t="s">
        <v>893</v>
      </c>
      <c r="B13" s="7" t="n">
        <v>113290</v>
      </c>
      <c r="C13" s="7" t="n">
        <v>86726</v>
      </c>
    </row>
    <row r="14" spans="1:3">
      <c r="A14" s="4" t="s">
        <v>894</v>
      </c>
      <c r="B14" s="4" t="s">
        <v>895</v>
      </c>
      <c r="C14" s="4" t="s">
        <v>895</v>
      </c>
    </row>
    <row r="15" spans="1:3">
      <c r="A15" s="4" t="s">
        <v>896</v>
      </c>
      <c r="B15" s="7" t="n">
        <v>275158</v>
      </c>
      <c r="C15" s="7" t="n">
        <v>247305</v>
      </c>
    </row>
    <row r="16" spans="1:3">
      <c r="A16" s="4" t="s">
        <v>897</v>
      </c>
      <c r="B16" s="4" t="s">
        <v>898</v>
      </c>
      <c r="C16" s="4" t="s">
        <v>898</v>
      </c>
    </row>
    <row r="17" spans="1:3">
      <c r="A17" s="4" t="s">
        <v>899</v>
      </c>
      <c r="B17" s="7" t="n">
        <v>80244</v>
      </c>
      <c r="C17" s="7" t="n">
        <v>72206</v>
      </c>
    </row>
    <row r="18" spans="1:3">
      <c r="A18" s="4" t="s">
        <v>900</v>
      </c>
      <c r="B18" s="4" t="s">
        <v>901</v>
      </c>
      <c r="C18" s="4" t="s">
        <v>901</v>
      </c>
    </row>
    <row r="19" spans="1:3">
      <c r="A19" s="4" t="s">
        <v>902</v>
      </c>
    </row>
    <row r="20" spans="1:3">
      <c r="A20" s="3" t="s">
        <v>874</v>
      </c>
    </row>
    <row r="21" spans="1:3">
      <c r="A21" s="4" t="s">
        <v>875</v>
      </c>
      <c r="B21" s="7" t="n">
        <v>314226</v>
      </c>
      <c r="C21" s="7" t="n">
        <v>280317</v>
      </c>
    </row>
    <row r="22" spans="1:3">
      <c r="A22" s="4" t="s">
        <v>876</v>
      </c>
      <c r="B22" s="4" t="s">
        <v>903</v>
      </c>
      <c r="C22" s="4" t="s">
        <v>904</v>
      </c>
    </row>
    <row r="23" spans="1:3">
      <c r="A23" s="4" t="s">
        <v>879</v>
      </c>
      <c r="B23" s="7" t="n">
        <v>150900</v>
      </c>
      <c r="C23" s="7" t="n">
        <v>115523</v>
      </c>
    </row>
    <row r="24" spans="1:3">
      <c r="A24" s="4" t="s">
        <v>880</v>
      </c>
      <c r="B24" s="4" t="s">
        <v>881</v>
      </c>
      <c r="C24" s="4" t="s">
        <v>881</v>
      </c>
    </row>
    <row r="25" spans="1:3">
      <c r="A25" s="4" t="s">
        <v>905</v>
      </c>
      <c r="B25" s="7" t="n">
        <v>188625</v>
      </c>
      <c r="C25" s="7" t="n">
        <v>144403</v>
      </c>
    </row>
    <row r="26" spans="1:3">
      <c r="A26" s="4" t="s">
        <v>906</v>
      </c>
      <c r="B26" s="4" t="s">
        <v>907</v>
      </c>
      <c r="C26" s="4" t="s">
        <v>907</v>
      </c>
    </row>
    <row r="27" spans="1:3">
      <c r="A27" s="4" t="s">
        <v>882</v>
      </c>
      <c r="B27" s="7" t="n">
        <v>294880</v>
      </c>
      <c r="C27" s="7" t="n">
        <v>265076</v>
      </c>
    </row>
    <row r="28" spans="1:3">
      <c r="A28" s="4" t="s">
        <v>883</v>
      </c>
      <c r="B28" s="4" t="s">
        <v>908</v>
      </c>
      <c r="C28" s="4" t="s">
        <v>909</v>
      </c>
    </row>
    <row r="29" spans="1:3">
      <c r="A29" s="4" t="s">
        <v>886</v>
      </c>
      <c r="B29" s="7" t="n">
        <v>84881</v>
      </c>
      <c r="C29" s="7" t="n">
        <v>64981</v>
      </c>
    </row>
    <row r="30" spans="1:3">
      <c r="A30" s="4" t="s">
        <v>887</v>
      </c>
      <c r="B30" s="4" t="s">
        <v>888</v>
      </c>
      <c r="C30" s="4" t="s">
        <v>888</v>
      </c>
    </row>
    <row r="31" spans="1:3">
      <c r="A31" s="4" t="s">
        <v>910</v>
      </c>
      <c r="B31" s="7" t="n">
        <v>122606</v>
      </c>
      <c r="C31" s="7" t="n">
        <v>93862</v>
      </c>
    </row>
    <row r="32" spans="1:3">
      <c r="A32" s="4" t="s">
        <v>911</v>
      </c>
      <c r="B32" s="4" t="s">
        <v>912</v>
      </c>
      <c r="C32" s="4" t="s">
        <v>912</v>
      </c>
    </row>
    <row r="33" spans="1:3">
      <c r="A33" s="4" t="s">
        <v>889</v>
      </c>
      <c r="B33" s="7" t="n">
        <v>294880</v>
      </c>
      <c r="C33" s="7" t="n">
        <v>265076</v>
      </c>
    </row>
    <row r="34" spans="1:3">
      <c r="A34" s="4" t="s">
        <v>890</v>
      </c>
      <c r="B34" s="4" t="s">
        <v>908</v>
      </c>
      <c r="C34" s="4" t="s">
        <v>909</v>
      </c>
    </row>
    <row r="35" spans="1:3">
      <c r="A35" s="4" t="s">
        <v>893</v>
      </c>
      <c r="B35" s="7" t="n">
        <v>113175</v>
      </c>
      <c r="C35" s="7" t="n">
        <v>86642</v>
      </c>
    </row>
    <row r="36" spans="1:3">
      <c r="A36" s="4" t="s">
        <v>894</v>
      </c>
      <c r="B36" s="4" t="s">
        <v>895</v>
      </c>
      <c r="C36" s="4" t="s">
        <v>895</v>
      </c>
    </row>
    <row r="37" spans="1:3">
      <c r="A37" s="4" t="s">
        <v>913</v>
      </c>
      <c r="B37" s="7" t="n">
        <v>150900</v>
      </c>
      <c r="C37" s="7" t="n">
        <v>115523</v>
      </c>
    </row>
    <row r="38" spans="1:3">
      <c r="A38" s="4" t="s">
        <v>914</v>
      </c>
      <c r="B38" s="4" t="s">
        <v>881</v>
      </c>
      <c r="C38" s="4" t="s">
        <v>881</v>
      </c>
    </row>
    <row r="39" spans="1:3">
      <c r="A39" s="4" t="s">
        <v>896</v>
      </c>
      <c r="B39" s="7" t="n">
        <v>294880</v>
      </c>
      <c r="C39" s="7" t="n">
        <v>265076</v>
      </c>
    </row>
    <row r="40" spans="1:3">
      <c r="A40" s="4" t="s">
        <v>897</v>
      </c>
      <c r="B40" s="4" t="s">
        <v>915</v>
      </c>
      <c r="C40" s="4" t="s">
        <v>915</v>
      </c>
    </row>
    <row r="41" spans="1:3">
      <c r="A41" s="4" t="s">
        <v>899</v>
      </c>
      <c r="B41" s="7" t="n">
        <v>80050</v>
      </c>
      <c r="C41" s="7" t="n">
        <v>72099</v>
      </c>
    </row>
    <row r="42" spans="1:3">
      <c r="A42" s="4" t="s">
        <v>900</v>
      </c>
      <c r="B42" s="4" t="s">
        <v>901</v>
      </c>
      <c r="C42" s="4" t="s">
        <v>901</v>
      </c>
    </row>
    <row r="43" spans="1:3">
      <c r="A43" s="4" t="s">
        <v>916</v>
      </c>
      <c r="B43" s="7" t="n">
        <v>100063</v>
      </c>
      <c r="C43" s="7" t="n">
        <v>90124</v>
      </c>
    </row>
    <row r="44" spans="1:3">
      <c r="A44" s="4" t="s">
        <v>917</v>
      </c>
      <c r="B44" s="4" t="s">
        <v>918</v>
      </c>
      <c r="C44" s="4" t="s">
        <v>9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9</v>
      </c>
      <c r="B1" s="2" t="s">
        <v>416</v>
      </c>
      <c r="J1" s="2" t="s">
        <v>1</v>
      </c>
    </row>
    <row r="2" spans="1:11">
      <c r="B2" s="2" t="s">
        <v>2</v>
      </c>
      <c r="C2" s="2" t="s">
        <v>418</v>
      </c>
      <c r="D2" s="2" t="s">
        <v>4</v>
      </c>
      <c r="E2" s="2" t="s">
        <v>419</v>
      </c>
      <c r="F2" s="2" t="s">
        <v>39</v>
      </c>
      <c r="G2" s="2" t="s">
        <v>420</v>
      </c>
      <c r="H2" s="2" t="s">
        <v>421</v>
      </c>
      <c r="I2" s="2" t="s">
        <v>422</v>
      </c>
      <c r="J2" s="2" t="s">
        <v>2</v>
      </c>
      <c r="K2" s="2" t="s">
        <v>39</v>
      </c>
    </row>
    <row r="3" spans="1:11">
      <c r="A3" s="3" t="s">
        <v>920</v>
      </c>
    </row>
    <row r="4" spans="1:11">
      <c r="A4" s="4" t="s">
        <v>921</v>
      </c>
      <c r="B4" s="7" t="n">
        <v>6285</v>
      </c>
      <c r="C4" s="7" t="n">
        <v>7113</v>
      </c>
      <c r="D4" s="7" t="n">
        <v>5865</v>
      </c>
      <c r="E4" s="7" t="n">
        <v>6291</v>
      </c>
      <c r="F4" s="7" t="n">
        <v>3326</v>
      </c>
      <c r="G4" s="7" t="n">
        <v>3845</v>
      </c>
      <c r="H4" s="7" t="n">
        <v>2651</v>
      </c>
      <c r="I4" s="7" t="n">
        <v>2548</v>
      </c>
      <c r="J4" s="7" t="n">
        <v>25554</v>
      </c>
      <c r="K4" s="7" t="n">
        <v>12369</v>
      </c>
    </row>
    <row r="5" spans="1:11">
      <c r="A5" s="4" t="s">
        <v>922</v>
      </c>
      <c r="J5" s="5" t="n">
        <v>0</v>
      </c>
      <c r="K5" s="5" t="n">
        <v>0</v>
      </c>
    </row>
    <row r="6" spans="1:11">
      <c r="A6" s="4" t="s">
        <v>923</v>
      </c>
      <c r="J6" s="5" t="n">
        <v>-168</v>
      </c>
      <c r="K6" s="5" t="n">
        <v>-183</v>
      </c>
    </row>
    <row r="7" spans="1:11">
      <c r="A7" s="4" t="s">
        <v>924</v>
      </c>
      <c r="J7" s="7" t="n">
        <v>25386</v>
      </c>
      <c r="K7" s="7" t="n">
        <v>12186</v>
      </c>
    </row>
    <row r="8" spans="1:11">
      <c r="A8" s="4" t="s">
        <v>925</v>
      </c>
      <c r="J8" s="5" t="n">
        <v>8200705</v>
      </c>
      <c r="K8" s="5" t="n">
        <v>5147149</v>
      </c>
    </row>
    <row r="9" spans="1:11">
      <c r="A9" s="4" t="s">
        <v>926</v>
      </c>
      <c r="J9" s="5" t="n">
        <v>-67152</v>
      </c>
      <c r="K9" s="5" t="n">
        <v>-76104</v>
      </c>
    </row>
    <row r="10" spans="1:11">
      <c r="A10" s="4" t="s">
        <v>927</v>
      </c>
      <c r="J10" s="5" t="n">
        <v>8133553</v>
      </c>
      <c r="K10" s="5" t="n">
        <v>5071045</v>
      </c>
    </row>
    <row r="11" spans="1:11">
      <c r="A11" s="4" t="s">
        <v>928</v>
      </c>
      <c r="B11" s="8" t="n">
        <v>0.77</v>
      </c>
      <c r="C11" s="8" t="n">
        <v>0.87</v>
      </c>
      <c r="D11" s="8" t="n">
        <v>0.72</v>
      </c>
      <c r="E11" s="8" t="n">
        <v>0.77</v>
      </c>
      <c r="F11" s="8" t="n">
        <v>0.5</v>
      </c>
      <c r="G11" s="8" t="n">
        <v>0.83</v>
      </c>
      <c r="H11" s="8" t="n">
        <v>0.57</v>
      </c>
      <c r="I11" s="8" t="n">
        <v>0.55</v>
      </c>
      <c r="J11" s="8" t="n">
        <v>3.12</v>
      </c>
      <c r="K11" s="8" t="n">
        <v>2.4</v>
      </c>
    </row>
    <row r="12" spans="1:11">
      <c r="A12" s="3" t="s">
        <v>929</v>
      </c>
    </row>
    <row r="13" spans="1:11">
      <c r="A13" s="4" t="s">
        <v>930</v>
      </c>
      <c r="J13" s="7" t="n">
        <v>25386</v>
      </c>
      <c r="K13" s="7" t="n">
        <v>12186</v>
      </c>
    </row>
    <row r="14" spans="1:11">
      <c r="A14" s="4" t="s">
        <v>931</v>
      </c>
      <c r="J14" s="5" t="n">
        <v>8133553</v>
      </c>
      <c r="K14" s="5" t="n">
        <v>5071045</v>
      </c>
    </row>
    <row r="15" spans="1:11">
      <c r="A15" s="4" t="s">
        <v>932</v>
      </c>
      <c r="J15" s="5" t="n">
        <v>8288524</v>
      </c>
      <c r="K15" s="5" t="n">
        <v>5202234</v>
      </c>
    </row>
    <row r="16" spans="1:11">
      <c r="A16" s="4" t="s">
        <v>933</v>
      </c>
      <c r="B16" s="8" t="n">
        <v>0.75</v>
      </c>
      <c r="C16" s="8" t="n">
        <v>0.85</v>
      </c>
      <c r="D16" s="8" t="n">
        <v>0.7</v>
      </c>
      <c r="E16" s="8" t="n">
        <v>0.75</v>
      </c>
      <c r="F16" s="8" t="n">
        <v>0.49</v>
      </c>
      <c r="G16" s="8" t="n">
        <v>0.82</v>
      </c>
      <c r="H16" s="8" t="n">
        <v>0.57</v>
      </c>
      <c r="I16" s="8" t="n">
        <v>0.55</v>
      </c>
      <c r="J16" s="8" t="n">
        <v>3.06</v>
      </c>
      <c r="K16" s="8" t="n">
        <v>2.34</v>
      </c>
    </row>
    <row r="17" spans="1:11">
      <c r="A17" s="4" t="s">
        <v>814</v>
      </c>
    </row>
    <row r="18" spans="1:11">
      <c r="A18" s="3" t="s">
        <v>929</v>
      </c>
    </row>
    <row r="19" spans="1:11">
      <c r="A19" s="4" t="s">
        <v>934</v>
      </c>
      <c r="J19" s="5" t="n">
        <v>137089</v>
      </c>
      <c r="K19" s="5" t="n">
        <v>131189</v>
      </c>
    </row>
    <row r="20" spans="1:11">
      <c r="A20" s="4" t="s">
        <v>670</v>
      </c>
    </row>
    <row r="21" spans="1:11">
      <c r="A21" s="3" t="s">
        <v>929</v>
      </c>
    </row>
    <row r="22" spans="1:11">
      <c r="A22" s="4" t="s">
        <v>934</v>
      </c>
      <c r="J22" s="5" t="n">
        <v>17882</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9</v>
      </c>
    </row>
    <row r="3" spans="1:3">
      <c r="A3" s="3" t="s">
        <v>260</v>
      </c>
    </row>
    <row r="4" spans="1:3">
      <c r="A4" s="4" t="s">
        <v>936</v>
      </c>
      <c r="B4" s="5" t="n">
        <v>0</v>
      </c>
      <c r="C4" s="5"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2</v>
      </c>
      <c r="C1" s="2" t="s">
        <v>39</v>
      </c>
      <c r="D1" s="2" t="s">
        <v>471</v>
      </c>
    </row>
    <row r="2" spans="1:4">
      <c r="A2" s="3" t="s">
        <v>40</v>
      </c>
    </row>
    <row r="3" spans="1:4">
      <c r="A3" s="4" t="s">
        <v>41</v>
      </c>
      <c r="B3" s="7" t="n">
        <v>9246</v>
      </c>
      <c r="C3" s="7" t="n">
        <v>6790</v>
      </c>
    </row>
    <row r="4" spans="1:4">
      <c r="A4" s="4" t="s">
        <v>938</v>
      </c>
      <c r="B4" s="5" t="n">
        <v>1846274</v>
      </c>
      <c r="C4" s="5" t="n">
        <v>1405009</v>
      </c>
    </row>
    <row r="5" spans="1:4">
      <c r="A5" s="4" t="s">
        <v>57</v>
      </c>
      <c r="B5" s="5" t="n">
        <v>2182644</v>
      </c>
      <c r="C5" s="5" t="n">
        <v>1759855</v>
      </c>
    </row>
    <row r="6" spans="1:4">
      <c r="A6" s="3" t="s">
        <v>939</v>
      </c>
    </row>
    <row r="7" spans="1:4">
      <c r="A7" s="4" t="s">
        <v>63</v>
      </c>
      <c r="B7" s="5" t="n">
        <v>20620</v>
      </c>
      <c r="C7" s="5" t="n">
        <v>20620</v>
      </c>
    </row>
    <row r="8" spans="1:4">
      <c r="A8" s="4" t="s">
        <v>940</v>
      </c>
      <c r="B8" s="5" t="n">
        <v>24545</v>
      </c>
      <c r="C8" s="5" t="n">
        <v>24489</v>
      </c>
    </row>
    <row r="9" spans="1:4">
      <c r="A9" s="4" t="s">
        <v>941</v>
      </c>
      <c r="B9" s="5" t="n">
        <v>7687</v>
      </c>
      <c r="C9" s="5" t="n">
        <v>8882</v>
      </c>
    </row>
    <row r="10" spans="1:4">
      <c r="A10" s="4" t="s">
        <v>68</v>
      </c>
      <c r="B10" s="5" t="n">
        <v>1918127</v>
      </c>
      <c r="C10" s="5" t="n">
        <v>1522971</v>
      </c>
    </row>
    <row r="11" spans="1:4">
      <c r="A11" s="3" t="s">
        <v>69</v>
      </c>
    </row>
    <row r="12" spans="1:4">
      <c r="A12" s="4" t="s">
        <v>70</v>
      </c>
      <c r="B12" s="5" t="n">
        <v>3</v>
      </c>
      <c r="C12" s="5" t="n">
        <v>3</v>
      </c>
    </row>
    <row r="13" spans="1:4">
      <c r="A13" s="4" t="s">
        <v>942</v>
      </c>
      <c r="B13" s="5" t="n">
        <v>82</v>
      </c>
      <c r="C13" s="5" t="n">
        <v>81</v>
      </c>
    </row>
    <row r="14" spans="1:4">
      <c r="A14" s="4" t="s">
        <v>943</v>
      </c>
      <c r="B14" s="5" t="n">
        <v>213490</v>
      </c>
      <c r="C14" s="5" t="n">
        <v>211145</v>
      </c>
    </row>
    <row r="15" spans="1:4">
      <c r="A15" s="4" t="s">
        <v>73</v>
      </c>
      <c r="B15" s="5" t="n">
        <v>51415</v>
      </c>
      <c r="C15" s="5" t="n">
        <v>25861</v>
      </c>
    </row>
    <row r="16" spans="1:4">
      <c r="A16" s="4" t="s">
        <v>944</v>
      </c>
      <c r="B16" s="5" t="n">
        <v>-473</v>
      </c>
      <c r="C16" s="5" t="n">
        <v>-206</v>
      </c>
    </row>
    <row r="17" spans="1:4">
      <c r="A17" s="4" t="s">
        <v>945</v>
      </c>
      <c r="B17" s="5" t="n">
        <v>264517</v>
      </c>
      <c r="C17" s="5" t="n">
        <v>236884</v>
      </c>
      <c r="D17" s="7" t="n">
        <v>109491</v>
      </c>
    </row>
    <row r="18" spans="1:4">
      <c r="A18" s="4" t="s">
        <v>76</v>
      </c>
      <c r="B18" s="5" t="n">
        <v>2182644</v>
      </c>
      <c r="C18" s="5" t="n">
        <v>1759855</v>
      </c>
    </row>
    <row r="19" spans="1:4">
      <c r="A19" s="4" t="s">
        <v>946</v>
      </c>
    </row>
    <row r="20" spans="1:4">
      <c r="A20" s="3" t="s">
        <v>40</v>
      </c>
    </row>
    <row r="21" spans="1:4">
      <c r="A21" s="4" t="s">
        <v>41</v>
      </c>
      <c r="B21" s="5" t="n">
        <v>3547</v>
      </c>
      <c r="C21" s="5" t="n">
        <v>6761</v>
      </c>
    </row>
    <row r="22" spans="1:4">
      <c r="A22" s="4" t="s">
        <v>938</v>
      </c>
      <c r="B22" s="5" t="n">
        <v>776</v>
      </c>
      <c r="C22" s="5" t="n">
        <v>776</v>
      </c>
    </row>
    <row r="23" spans="1:4">
      <c r="A23" s="4" t="s">
        <v>947</v>
      </c>
      <c r="B23" s="5" t="n">
        <v>620</v>
      </c>
      <c r="C23" s="5" t="n">
        <v>620</v>
      </c>
    </row>
    <row r="24" spans="1:4">
      <c r="A24" s="4" t="s">
        <v>948</v>
      </c>
      <c r="B24" s="5" t="n">
        <v>304141</v>
      </c>
      <c r="C24" s="5" t="n">
        <v>274190</v>
      </c>
    </row>
    <row r="25" spans="1:4">
      <c r="A25" s="4" t="s">
        <v>949</v>
      </c>
      <c r="B25" s="5" t="n">
        <v>1380</v>
      </c>
      <c r="C25" s="5" t="n">
        <v>596</v>
      </c>
    </row>
    <row r="26" spans="1:4">
      <c r="A26" s="4" t="s">
        <v>57</v>
      </c>
      <c r="B26" s="5" t="n">
        <v>310464</v>
      </c>
      <c r="C26" s="5" t="n">
        <v>282943</v>
      </c>
    </row>
    <row r="27" spans="1:4">
      <c r="A27" s="3" t="s">
        <v>939</v>
      </c>
    </row>
    <row r="28" spans="1:4">
      <c r="A28" s="4" t="s">
        <v>63</v>
      </c>
      <c r="B28" s="5" t="n">
        <v>20620</v>
      </c>
      <c r="C28" s="5" t="n">
        <v>20620</v>
      </c>
    </row>
    <row r="29" spans="1:4">
      <c r="A29" s="4" t="s">
        <v>940</v>
      </c>
      <c r="B29" s="5" t="n">
        <v>24545</v>
      </c>
      <c r="C29" s="5" t="n">
        <v>24489</v>
      </c>
    </row>
    <row r="30" spans="1:4">
      <c r="A30" s="4" t="s">
        <v>941</v>
      </c>
      <c r="B30" s="5" t="n">
        <v>782</v>
      </c>
      <c r="C30" s="5" t="n">
        <v>950</v>
      </c>
    </row>
    <row r="31" spans="1:4">
      <c r="A31" s="4" t="s">
        <v>68</v>
      </c>
      <c r="B31" s="5" t="n">
        <v>45947</v>
      </c>
      <c r="C31" s="5" t="n">
        <v>46059</v>
      </c>
    </row>
    <row r="32" spans="1:4">
      <c r="A32" s="3" t="s">
        <v>69</v>
      </c>
    </row>
    <row r="33" spans="1:4">
      <c r="A33" s="4" t="s">
        <v>70</v>
      </c>
      <c r="B33" s="5" t="n">
        <v>3</v>
      </c>
      <c r="C33" s="5" t="n">
        <v>3</v>
      </c>
    </row>
    <row r="34" spans="1:4">
      <c r="A34" s="4" t="s">
        <v>942</v>
      </c>
      <c r="B34" s="5" t="n">
        <v>82</v>
      </c>
      <c r="C34" s="5" t="n">
        <v>81</v>
      </c>
    </row>
    <row r="35" spans="1:4">
      <c r="A35" s="4" t="s">
        <v>943</v>
      </c>
      <c r="B35" s="5" t="n">
        <v>213490</v>
      </c>
      <c r="C35" s="5" t="n">
        <v>211145</v>
      </c>
    </row>
    <row r="36" spans="1:4">
      <c r="A36" s="4" t="s">
        <v>73</v>
      </c>
      <c r="B36" s="5" t="n">
        <v>51415</v>
      </c>
      <c r="C36" s="5" t="n">
        <v>25861</v>
      </c>
    </row>
    <row r="37" spans="1:4">
      <c r="A37" s="4" t="s">
        <v>944</v>
      </c>
      <c r="B37" s="5" t="n">
        <v>-473</v>
      </c>
      <c r="C37" s="5" t="n">
        <v>-206</v>
      </c>
    </row>
    <row r="38" spans="1:4">
      <c r="A38" s="4" t="s">
        <v>945</v>
      </c>
      <c r="B38" s="5" t="n">
        <v>264517</v>
      </c>
      <c r="C38" s="5" t="n">
        <v>236884</v>
      </c>
    </row>
    <row r="39" spans="1:4">
      <c r="A39" s="4" t="s">
        <v>76</v>
      </c>
      <c r="B39" s="7" t="n">
        <v>310464</v>
      </c>
      <c r="C39" s="7" t="n">
        <v>2829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0</v>
      </c>
      <c r="B1" s="2" t="s">
        <v>416</v>
      </c>
      <c r="J1" s="2" t="s">
        <v>1</v>
      </c>
    </row>
    <row r="2" spans="1:11">
      <c r="B2" s="2" t="s">
        <v>2</v>
      </c>
      <c r="C2" s="2" t="s">
        <v>418</v>
      </c>
      <c r="D2" s="2" t="s">
        <v>4</v>
      </c>
      <c r="E2" s="2" t="s">
        <v>419</v>
      </c>
      <c r="F2" s="2" t="s">
        <v>39</v>
      </c>
      <c r="G2" s="2" t="s">
        <v>420</v>
      </c>
      <c r="H2" s="2" t="s">
        <v>421</v>
      </c>
      <c r="I2" s="2" t="s">
        <v>422</v>
      </c>
      <c r="J2" s="2" t="s">
        <v>2</v>
      </c>
      <c r="K2" s="2" t="s">
        <v>39</v>
      </c>
    </row>
    <row r="3" spans="1:11">
      <c r="A3" s="3" t="s">
        <v>951</v>
      </c>
    </row>
    <row r="4" spans="1:11">
      <c r="A4" s="4" t="s">
        <v>952</v>
      </c>
      <c r="J4" s="7" t="n">
        <v>77342</v>
      </c>
      <c r="K4" s="7" t="n">
        <v>57186</v>
      </c>
    </row>
    <row r="5" spans="1:11">
      <c r="A5" s="4" t="s">
        <v>953</v>
      </c>
      <c r="J5" s="5" t="n">
        <v>339</v>
      </c>
      <c r="K5" s="5" t="n">
        <v>315</v>
      </c>
    </row>
    <row r="6" spans="1:11">
      <c r="A6" s="4" t="s">
        <v>96</v>
      </c>
      <c r="B6" s="7" t="n">
        <v>23342</v>
      </c>
      <c r="C6" s="7" t="n">
        <v>21907</v>
      </c>
      <c r="D6" s="7" t="n">
        <v>19998</v>
      </c>
      <c r="E6" s="7" t="n">
        <v>18693</v>
      </c>
      <c r="F6" s="7" t="n">
        <v>17935</v>
      </c>
      <c r="G6" s="7" t="n">
        <v>16401</v>
      </c>
      <c r="H6" s="7" t="n">
        <v>14047</v>
      </c>
      <c r="I6" s="7" t="n">
        <v>12441</v>
      </c>
      <c r="J6" s="5" t="n">
        <v>83945</v>
      </c>
      <c r="K6" s="5" t="n">
        <v>60864</v>
      </c>
    </row>
    <row r="7" spans="1:11">
      <c r="A7" s="3" t="s">
        <v>97</v>
      </c>
    </row>
    <row r="8" spans="1:11">
      <c r="A8" s="4" t="s">
        <v>770</v>
      </c>
      <c r="J8" s="5" t="n">
        <v>846</v>
      </c>
      <c r="K8" s="5" t="n">
        <v>636</v>
      </c>
    </row>
    <row r="9" spans="1:11">
      <c r="A9" s="4" t="s">
        <v>101</v>
      </c>
      <c r="J9" s="5" t="n">
        <v>1619</v>
      </c>
      <c r="K9" s="5" t="n">
        <v>1322</v>
      </c>
    </row>
    <row r="10" spans="1:11">
      <c r="A10" s="4" t="s">
        <v>102</v>
      </c>
      <c r="B10" s="5" t="n">
        <v>4381</v>
      </c>
      <c r="C10" s="5" t="n">
        <v>3556</v>
      </c>
      <c r="D10" s="5" t="n">
        <v>2603</v>
      </c>
      <c r="E10" s="5" t="n">
        <v>2177</v>
      </c>
      <c r="F10" s="5" t="n">
        <v>2293</v>
      </c>
      <c r="G10" s="5" t="n">
        <v>2437</v>
      </c>
      <c r="H10" s="5" t="n">
        <v>2281</v>
      </c>
      <c r="I10" s="5" t="n">
        <v>1660</v>
      </c>
      <c r="J10" s="5" t="n">
        <v>12717</v>
      </c>
      <c r="K10" s="5" t="n">
        <v>8671</v>
      </c>
    </row>
    <row r="11" spans="1:11">
      <c r="A11" s="4" t="s">
        <v>954</v>
      </c>
      <c r="B11" s="5" t="n">
        <v>18961</v>
      </c>
      <c r="C11" s="5" t="n">
        <v>18351</v>
      </c>
      <c r="D11" s="5" t="n">
        <v>17395</v>
      </c>
      <c r="E11" s="5" t="n">
        <v>16516</v>
      </c>
      <c r="F11" s="5" t="n">
        <v>15642</v>
      </c>
      <c r="G11" s="5" t="n">
        <v>13964</v>
      </c>
      <c r="H11" s="5" t="n">
        <v>11766</v>
      </c>
      <c r="I11" s="5" t="n">
        <v>10781</v>
      </c>
      <c r="J11" s="5" t="n">
        <v>71228</v>
      </c>
      <c r="K11" s="5" t="n">
        <v>52193</v>
      </c>
    </row>
    <row r="12" spans="1:11">
      <c r="A12" s="4" t="s">
        <v>169</v>
      </c>
      <c r="B12" s="5" t="n">
        <v>844</v>
      </c>
      <c r="C12" s="5" t="n">
        <v>-453</v>
      </c>
      <c r="D12" s="5" t="n">
        <v>1270</v>
      </c>
      <c r="E12" s="5" t="n">
        <v>1477</v>
      </c>
      <c r="F12" s="5" t="n">
        <v>3499</v>
      </c>
      <c r="G12" s="5" t="n">
        <v>1200</v>
      </c>
      <c r="H12" s="5" t="n">
        <v>1790</v>
      </c>
      <c r="I12" s="5" t="n">
        <v>570</v>
      </c>
      <c r="J12" s="5" t="n">
        <v>3138</v>
      </c>
      <c r="K12" s="5" t="n">
        <v>7059</v>
      </c>
    </row>
    <row r="13" spans="1:11">
      <c r="A13" s="4" t="s">
        <v>105</v>
      </c>
      <c r="B13" s="5" t="n">
        <v>18117</v>
      </c>
      <c r="C13" s="5" t="n">
        <v>18804</v>
      </c>
      <c r="D13" s="5" t="n">
        <v>16125</v>
      </c>
      <c r="E13" s="5" t="n">
        <v>15039</v>
      </c>
      <c r="F13" s="5" t="n">
        <v>12143</v>
      </c>
      <c r="G13" s="5" t="n">
        <v>12764</v>
      </c>
      <c r="H13" s="5" t="n">
        <v>9976</v>
      </c>
      <c r="I13" s="5" t="n">
        <v>10211</v>
      </c>
      <c r="J13" s="5" t="n">
        <v>68090</v>
      </c>
      <c r="K13" s="5" t="n">
        <v>45134</v>
      </c>
    </row>
    <row r="14" spans="1:11">
      <c r="A14" s="4" t="s">
        <v>955</v>
      </c>
      <c r="J14" s="5" t="n">
        <v>5841</v>
      </c>
      <c r="K14" s="5" t="n">
        <v>5058</v>
      </c>
    </row>
    <row r="15" spans="1:11">
      <c r="A15" s="4" t="s">
        <v>956</v>
      </c>
      <c r="B15" s="5" t="n">
        <v>8703</v>
      </c>
      <c r="C15" s="5" t="n">
        <v>10461</v>
      </c>
      <c r="D15" s="5" t="n">
        <v>8499</v>
      </c>
      <c r="E15" s="5" t="n">
        <v>9113</v>
      </c>
      <c r="F15" s="5" t="n">
        <v>8542</v>
      </c>
      <c r="G15" s="5" t="n">
        <v>6407</v>
      </c>
      <c r="H15" s="5" t="n">
        <v>4408</v>
      </c>
      <c r="I15" s="5" t="n">
        <v>4222</v>
      </c>
      <c r="J15" s="5" t="n">
        <v>36775</v>
      </c>
      <c r="K15" s="5" t="n">
        <v>23578</v>
      </c>
    </row>
    <row r="16" spans="1:11">
      <c r="A16" s="4" t="s">
        <v>957</v>
      </c>
      <c r="B16" s="5" t="n">
        <v>2418</v>
      </c>
      <c r="C16" s="5" t="n">
        <v>3348</v>
      </c>
      <c r="D16" s="5" t="n">
        <v>2634</v>
      </c>
      <c r="E16" s="5" t="n">
        <v>2822</v>
      </c>
      <c r="F16" s="5" t="n">
        <v>5216</v>
      </c>
      <c r="G16" s="5" t="n">
        <v>2562</v>
      </c>
      <c r="H16" s="5" t="n">
        <v>1757</v>
      </c>
      <c r="I16" s="5" t="n">
        <v>1674</v>
      </c>
      <c r="J16" s="5" t="n">
        <v>11221</v>
      </c>
      <c r="K16" s="5" t="n">
        <v>11209</v>
      </c>
    </row>
    <row r="17" spans="1:11">
      <c r="A17" s="4" t="s">
        <v>118</v>
      </c>
      <c r="B17" s="7" t="n">
        <v>6285</v>
      </c>
      <c r="C17" s="7" t="n">
        <v>7113</v>
      </c>
      <c r="D17" s="7" t="n">
        <v>5865</v>
      </c>
      <c r="E17" s="7" t="n">
        <v>6291</v>
      </c>
      <c r="F17" s="7" t="n">
        <v>3326</v>
      </c>
      <c r="G17" s="7" t="n">
        <v>3845</v>
      </c>
      <c r="H17" s="7" t="n">
        <v>2651</v>
      </c>
      <c r="I17" s="7" t="n">
        <v>2548</v>
      </c>
      <c r="J17" s="5" t="n">
        <v>25554</v>
      </c>
      <c r="K17" s="5" t="n">
        <v>12369</v>
      </c>
    </row>
    <row r="18" spans="1:11">
      <c r="A18" s="4" t="s">
        <v>135</v>
      </c>
      <c r="J18" s="5" t="n">
        <v>25287</v>
      </c>
      <c r="K18" s="5" t="n">
        <v>12328</v>
      </c>
    </row>
    <row r="19" spans="1:11">
      <c r="A19" s="4" t="s">
        <v>946</v>
      </c>
    </row>
    <row r="20" spans="1:11">
      <c r="A20" s="3" t="s">
        <v>951</v>
      </c>
    </row>
    <row r="21" spans="1:11">
      <c r="A21" s="4" t="s">
        <v>952</v>
      </c>
      <c r="J21" s="5" t="n">
        <v>17</v>
      </c>
      <c r="K21" s="5" t="n">
        <v>17</v>
      </c>
    </row>
    <row r="22" spans="1:11">
      <c r="A22" s="4" t="s">
        <v>96</v>
      </c>
      <c r="J22" s="5" t="n">
        <v>17</v>
      </c>
      <c r="K22" s="5" t="n">
        <v>17</v>
      </c>
    </row>
    <row r="23" spans="1:11">
      <c r="A23" s="3" t="s">
        <v>97</v>
      </c>
    </row>
    <row r="24" spans="1:11">
      <c r="A24" s="4" t="s">
        <v>770</v>
      </c>
      <c r="J24" s="5" t="n">
        <v>846</v>
      </c>
      <c r="K24" s="5" t="n">
        <v>636</v>
      </c>
    </row>
    <row r="25" spans="1:11">
      <c r="A25" s="4" t="s">
        <v>101</v>
      </c>
      <c r="J25" s="5" t="n">
        <v>1619</v>
      </c>
      <c r="K25" s="5" t="n">
        <v>1322</v>
      </c>
    </row>
    <row r="26" spans="1:11">
      <c r="A26" s="4" t="s">
        <v>102</v>
      </c>
      <c r="J26" s="5" t="n">
        <v>2465</v>
      </c>
      <c r="K26" s="5" t="n">
        <v>1958</v>
      </c>
    </row>
    <row r="27" spans="1:11">
      <c r="A27" s="4" t="s">
        <v>954</v>
      </c>
      <c r="J27" s="5" t="n">
        <v>-2448</v>
      </c>
      <c r="K27" s="5" t="n">
        <v>-1941</v>
      </c>
    </row>
    <row r="28" spans="1:11">
      <c r="A28" s="4" t="s">
        <v>105</v>
      </c>
      <c r="J28" s="5" t="n">
        <v>-2448</v>
      </c>
      <c r="K28" s="5" t="n">
        <v>-1941</v>
      </c>
    </row>
    <row r="29" spans="1:11">
      <c r="A29" s="4" t="s">
        <v>955</v>
      </c>
      <c r="J29" s="5" t="n">
        <v>1275</v>
      </c>
      <c r="K29" s="5" t="n">
        <v>33</v>
      </c>
    </row>
    <row r="30" spans="1:11">
      <c r="A30" s="4" t="s">
        <v>958</v>
      </c>
      <c r="J30" s="5" t="n">
        <v>-3723</v>
      </c>
      <c r="K30" s="5" t="n">
        <v>-1974</v>
      </c>
    </row>
    <row r="31" spans="1:11">
      <c r="A31" s="4" t="s">
        <v>959</v>
      </c>
      <c r="J31" s="5" t="n">
        <v>28094</v>
      </c>
      <c r="K31" s="5" t="n">
        <v>13560</v>
      </c>
    </row>
    <row r="32" spans="1:11">
      <c r="A32" s="4" t="s">
        <v>956</v>
      </c>
      <c r="J32" s="5" t="n">
        <v>24371</v>
      </c>
      <c r="K32" s="5" t="n">
        <v>11586</v>
      </c>
    </row>
    <row r="33" spans="1:11">
      <c r="A33" s="4" t="s">
        <v>957</v>
      </c>
      <c r="J33" s="5" t="n">
        <v>1183</v>
      </c>
      <c r="K33" s="5" t="n">
        <v>783</v>
      </c>
    </row>
    <row r="34" spans="1:11">
      <c r="A34" s="4" t="s">
        <v>118</v>
      </c>
      <c r="J34" s="5" t="n">
        <v>25554</v>
      </c>
      <c r="K34" s="5" t="n">
        <v>12369</v>
      </c>
    </row>
    <row r="35" spans="1:11">
      <c r="A35" s="4" t="s">
        <v>135</v>
      </c>
      <c r="J35" s="7" t="n">
        <v>25287</v>
      </c>
      <c r="K35" s="7" t="n">
        <v>12328</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60</v>
      </c>
      <c r="B1" s="2" t="s">
        <v>416</v>
      </c>
      <c r="J1" s="2" t="s">
        <v>1</v>
      </c>
    </row>
    <row r="2" spans="1:11">
      <c r="B2" s="2" t="s">
        <v>2</v>
      </c>
      <c r="C2" s="2" t="s">
        <v>418</v>
      </c>
      <c r="D2" s="2" t="s">
        <v>4</v>
      </c>
      <c r="E2" s="2" t="s">
        <v>419</v>
      </c>
      <c r="F2" s="2" t="s">
        <v>39</v>
      </c>
      <c r="G2" s="2" t="s">
        <v>420</v>
      </c>
      <c r="H2" s="2" t="s">
        <v>421</v>
      </c>
      <c r="I2" s="2" t="s">
        <v>422</v>
      </c>
      <c r="J2" s="2" t="s">
        <v>2</v>
      </c>
      <c r="K2" s="2" t="s">
        <v>39</v>
      </c>
    </row>
    <row r="3" spans="1:11">
      <c r="A3" s="3" t="s">
        <v>961</v>
      </c>
    </row>
    <row r="4" spans="1:11">
      <c r="A4" s="4" t="s">
        <v>118</v>
      </c>
      <c r="B4" s="7" t="n">
        <v>6285</v>
      </c>
      <c r="C4" s="7" t="n">
        <v>7113</v>
      </c>
      <c r="D4" s="7" t="n">
        <v>5865</v>
      </c>
      <c r="E4" s="7" t="n">
        <v>6291</v>
      </c>
      <c r="F4" s="7" t="n">
        <v>3326</v>
      </c>
      <c r="G4" s="7" t="n">
        <v>3845</v>
      </c>
      <c r="H4" s="7" t="n">
        <v>2651</v>
      </c>
      <c r="I4" s="7" t="n">
        <v>2548</v>
      </c>
      <c r="J4" s="7" t="n">
        <v>25554</v>
      </c>
      <c r="K4" s="7" t="n">
        <v>12369</v>
      </c>
    </row>
    <row r="5" spans="1:11">
      <c r="A5" s="3" t="s">
        <v>962</v>
      </c>
    </row>
    <row r="6" spans="1:11">
      <c r="A6" s="4" t="s">
        <v>963</v>
      </c>
      <c r="J6" s="5" t="n">
        <v>1711</v>
      </c>
      <c r="K6" s="5" t="n">
        <v>412</v>
      </c>
    </row>
    <row r="7" spans="1:11">
      <c r="A7" s="4" t="s">
        <v>964</v>
      </c>
      <c r="J7" s="5" t="n">
        <v>27060</v>
      </c>
      <c r="K7" s="5" t="n">
        <v>31473</v>
      </c>
    </row>
    <row r="8" spans="1:11">
      <c r="A8" s="3" t="s">
        <v>180</v>
      </c>
    </row>
    <row r="9" spans="1:11">
      <c r="A9" s="4" t="s">
        <v>965</v>
      </c>
      <c r="J9" s="5" t="n">
        <v>-454570</v>
      </c>
      <c r="K9" s="5" t="n">
        <v>-366624</v>
      </c>
    </row>
    <row r="10" spans="1:11">
      <c r="A10" s="3" t="s">
        <v>192</v>
      </c>
    </row>
    <row r="11" spans="1:11">
      <c r="A11" s="4" t="s">
        <v>193</v>
      </c>
      <c r="K11" s="5" t="n">
        <v>114773</v>
      </c>
    </row>
    <row r="12" spans="1:11">
      <c r="A12" s="4" t="s">
        <v>194</v>
      </c>
      <c r="J12" s="5" t="n">
        <v>360</v>
      </c>
      <c r="K12" s="5" t="n">
        <v>135</v>
      </c>
    </row>
    <row r="13" spans="1:11">
      <c r="A13" s="4" t="s">
        <v>196</v>
      </c>
      <c r="K13" s="5" t="n">
        <v>24443</v>
      </c>
    </row>
    <row r="14" spans="1:11">
      <c r="A14" s="4" t="s">
        <v>200</v>
      </c>
      <c r="J14" s="5" t="n">
        <v>399229</v>
      </c>
      <c r="K14" s="5" t="n">
        <v>513451</v>
      </c>
    </row>
    <row r="15" spans="1:11">
      <c r="A15" s="4" t="s">
        <v>966</v>
      </c>
      <c r="J15" s="5" t="n">
        <v>-28281</v>
      </c>
      <c r="K15" s="5" t="n">
        <v>178300</v>
      </c>
    </row>
    <row r="16" spans="1:11">
      <c r="A16" s="4" t="s">
        <v>967</v>
      </c>
      <c r="E16" s="5" t="n">
        <v>261231</v>
      </c>
      <c r="J16" s="5" t="n">
        <v>261231</v>
      </c>
    </row>
    <row r="17" spans="1:11">
      <c r="A17" s="4" t="s">
        <v>968</v>
      </c>
      <c r="B17" s="5" t="n">
        <v>232950</v>
      </c>
      <c r="F17" s="5" t="n">
        <v>261231</v>
      </c>
      <c r="J17" s="5" t="n">
        <v>232950</v>
      </c>
      <c r="K17" s="5" t="n">
        <v>261231</v>
      </c>
    </row>
    <row r="18" spans="1:11">
      <c r="A18" s="4" t="s">
        <v>946</v>
      </c>
    </row>
    <row r="19" spans="1:11">
      <c r="A19" s="3" t="s">
        <v>961</v>
      </c>
    </row>
    <row r="20" spans="1:11">
      <c r="A20" s="4" t="s">
        <v>118</v>
      </c>
      <c r="J20" s="5" t="n">
        <v>25554</v>
      </c>
      <c r="K20" s="5" t="n">
        <v>12369</v>
      </c>
    </row>
    <row r="21" spans="1:11">
      <c r="A21" s="3" t="s">
        <v>962</v>
      </c>
    </row>
    <row r="22" spans="1:11">
      <c r="A22" s="4" t="s">
        <v>969</v>
      </c>
      <c r="J22" s="5" t="n">
        <v>-28094</v>
      </c>
      <c r="K22" s="5" t="n">
        <v>-13560</v>
      </c>
    </row>
    <row r="23" spans="1:11">
      <c r="A23" s="4" t="s">
        <v>970</v>
      </c>
      <c r="J23" s="5" t="n">
        <v>440</v>
      </c>
    </row>
    <row r="24" spans="1:11">
      <c r="A24" s="4" t="s">
        <v>971</v>
      </c>
      <c r="J24" s="5" t="n">
        <v>56</v>
      </c>
      <c r="K24" s="5" t="n">
        <v>46</v>
      </c>
    </row>
    <row r="25" spans="1:11">
      <c r="A25" s="4" t="s">
        <v>963</v>
      </c>
      <c r="J25" s="5" t="n">
        <v>1711</v>
      </c>
      <c r="K25" s="5" t="n">
        <v>412</v>
      </c>
    </row>
    <row r="26" spans="1:11">
      <c r="A26" s="4" t="s">
        <v>972</v>
      </c>
      <c r="J26" s="5" t="n">
        <v>-2910</v>
      </c>
      <c r="K26" s="5" t="n">
        <v>-585</v>
      </c>
    </row>
    <row r="27" spans="1:11">
      <c r="A27" s="4" t="s">
        <v>973</v>
      </c>
      <c r="J27" s="5" t="n">
        <v>-167</v>
      </c>
      <c r="K27" s="5" t="n">
        <v>165</v>
      </c>
    </row>
    <row r="28" spans="1:11">
      <c r="A28" s="4" t="s">
        <v>964</v>
      </c>
      <c r="J28" s="5" t="n">
        <v>-3410</v>
      </c>
      <c r="K28" s="5" t="n">
        <v>-1153</v>
      </c>
    </row>
    <row r="29" spans="1:11">
      <c r="A29" s="3" t="s">
        <v>180</v>
      </c>
    </row>
    <row r="30" spans="1:11">
      <c r="A30" s="4" t="s">
        <v>974</v>
      </c>
      <c r="K30" s="5" t="n">
        <v>-132000</v>
      </c>
    </row>
    <row r="31" spans="1:11">
      <c r="A31" s="4" t="s">
        <v>965</v>
      </c>
      <c r="K31" s="5" t="n">
        <v>-132000</v>
      </c>
    </row>
    <row r="32" spans="1:11">
      <c r="A32" s="3" t="s">
        <v>192</v>
      </c>
    </row>
    <row r="33" spans="1:11">
      <c r="A33" s="4" t="s">
        <v>193</v>
      </c>
      <c r="J33" s="5" t="n">
        <v>-33</v>
      </c>
      <c r="K33" s="5" t="n">
        <v>114773</v>
      </c>
    </row>
    <row r="34" spans="1:11">
      <c r="A34" s="4" t="s">
        <v>194</v>
      </c>
      <c r="J34" s="5" t="n">
        <v>229</v>
      </c>
      <c r="K34" s="5" t="n">
        <v>-120</v>
      </c>
    </row>
    <row r="35" spans="1:11">
      <c r="A35" s="4" t="s">
        <v>196</v>
      </c>
      <c r="K35" s="5" t="n">
        <v>24443</v>
      </c>
    </row>
    <row r="36" spans="1:11">
      <c r="A36" s="4" t="s">
        <v>200</v>
      </c>
      <c r="J36" s="5" t="n">
        <v>196</v>
      </c>
      <c r="K36" s="5" t="n">
        <v>139096</v>
      </c>
    </row>
    <row r="37" spans="1:11">
      <c r="A37" s="4" t="s">
        <v>966</v>
      </c>
      <c r="J37" s="5" t="n">
        <v>-3214</v>
      </c>
      <c r="K37" s="5" t="n">
        <v>5943</v>
      </c>
    </row>
    <row r="38" spans="1:11">
      <c r="A38" s="4" t="s">
        <v>967</v>
      </c>
      <c r="E38" s="7" t="n">
        <v>6761</v>
      </c>
      <c r="I38" s="7" t="n">
        <v>818</v>
      </c>
      <c r="J38" s="5" t="n">
        <v>6761</v>
      </c>
      <c r="K38" s="5" t="n">
        <v>818</v>
      </c>
    </row>
    <row r="39" spans="1:11">
      <c r="A39" s="4" t="s">
        <v>968</v>
      </c>
      <c r="B39" s="7" t="n">
        <v>3547</v>
      </c>
      <c r="F39" s="7" t="n">
        <v>6761</v>
      </c>
      <c r="J39" s="7" t="n">
        <v>3547</v>
      </c>
      <c r="K39" s="7" t="n">
        <v>6761</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9</v>
      </c>
    </row>
    <row r="3" spans="1:3">
      <c r="A3" s="3" t="s">
        <v>976</v>
      </c>
    </row>
    <row r="4" spans="1:3">
      <c r="A4" s="4" t="s">
        <v>484</v>
      </c>
      <c r="B4" s="7" t="n">
        <v>-206</v>
      </c>
    </row>
    <row r="5" spans="1:3">
      <c r="A5" s="4" t="s">
        <v>977</v>
      </c>
      <c r="B5" s="5" t="n">
        <v>-473</v>
      </c>
      <c r="C5" s="7" t="n">
        <v>-206</v>
      </c>
    </row>
    <row r="6" spans="1:3">
      <c r="A6" s="4" t="s">
        <v>140</v>
      </c>
    </row>
    <row r="7" spans="1:3">
      <c r="A7" s="3" t="s">
        <v>976</v>
      </c>
    </row>
    <row r="8" spans="1:3">
      <c r="A8" s="4" t="s">
        <v>484</v>
      </c>
      <c r="B8" s="5" t="n">
        <v>-206</v>
      </c>
      <c r="C8" s="5" t="n">
        <v>-165</v>
      </c>
    </row>
    <row r="9" spans="1:3">
      <c r="A9" s="4" t="s">
        <v>978</v>
      </c>
      <c r="B9" s="5" t="n">
        <v>-293</v>
      </c>
      <c r="C9" s="5" t="n">
        <v>-41</v>
      </c>
    </row>
    <row r="10" spans="1:3">
      <c r="A10" s="4" t="s">
        <v>979</v>
      </c>
      <c r="B10" s="5" t="n">
        <v>26</v>
      </c>
    </row>
    <row r="11" spans="1:3">
      <c r="A11" s="4" t="s">
        <v>980</v>
      </c>
      <c r="B11" s="5" t="n">
        <v>-267</v>
      </c>
      <c r="C11" s="5" t="n">
        <v>-41</v>
      </c>
    </row>
    <row r="12" spans="1:3">
      <c r="A12" s="4" t="s">
        <v>977</v>
      </c>
      <c r="B12" s="7" t="n">
        <v>-473</v>
      </c>
      <c r="C12" s="7" t="n">
        <v>-20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9</v>
      </c>
    </row>
    <row r="3" spans="1:3">
      <c r="A3" s="3" t="s">
        <v>982</v>
      </c>
    </row>
    <row r="4" spans="1:3">
      <c r="A4" s="4" t="s">
        <v>442</v>
      </c>
      <c r="B4" s="7" t="n">
        <v>1500</v>
      </c>
      <c r="C4" s="7"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83</v>
      </c>
      <c r="B1" s="2" t="s">
        <v>416</v>
      </c>
      <c r="J1" s="2" t="s">
        <v>1</v>
      </c>
    </row>
    <row r="2" spans="1:11">
      <c r="B2" s="2" t="s">
        <v>2</v>
      </c>
      <c r="C2" s="2" t="s">
        <v>418</v>
      </c>
      <c r="D2" s="2" t="s">
        <v>4</v>
      </c>
      <c r="E2" s="2" t="s">
        <v>419</v>
      </c>
      <c r="F2" s="2" t="s">
        <v>39</v>
      </c>
      <c r="G2" s="2" t="s">
        <v>420</v>
      </c>
      <c r="H2" s="2" t="s">
        <v>421</v>
      </c>
      <c r="I2" s="2" t="s">
        <v>422</v>
      </c>
      <c r="J2" s="2" t="s">
        <v>2</v>
      </c>
      <c r="K2" s="2" t="s">
        <v>39</v>
      </c>
    </row>
    <row r="3" spans="1:11">
      <c r="A3" s="3" t="s">
        <v>984</v>
      </c>
    </row>
    <row r="4" spans="1:11">
      <c r="A4" s="4" t="s">
        <v>117</v>
      </c>
      <c r="B4" s="7" t="n">
        <v>-2418</v>
      </c>
      <c r="C4" s="7" t="n">
        <v>-3348</v>
      </c>
      <c r="D4" s="7" t="n">
        <v>-2634</v>
      </c>
      <c r="E4" s="7" t="n">
        <v>-2822</v>
      </c>
      <c r="F4" s="7" t="n">
        <v>-5216</v>
      </c>
      <c r="G4" s="7" t="n">
        <v>-2562</v>
      </c>
      <c r="H4" s="7" t="n">
        <v>-1757</v>
      </c>
      <c r="I4" s="7" t="n">
        <v>-1674</v>
      </c>
      <c r="J4" s="7" t="n">
        <v>-11221</v>
      </c>
      <c r="K4" s="7" t="n">
        <v>-11209</v>
      </c>
    </row>
    <row r="5" spans="1:11">
      <c r="A5" s="4" t="s">
        <v>985</v>
      </c>
    </row>
    <row r="6" spans="1:11">
      <c r="A6" s="3" t="s">
        <v>984</v>
      </c>
    </row>
    <row r="7" spans="1:11">
      <c r="A7" s="4" t="s">
        <v>986</v>
      </c>
      <c r="J7" s="5" t="n">
        <v>-37</v>
      </c>
    </row>
    <row r="8" spans="1:11">
      <c r="A8" s="4" t="s">
        <v>117</v>
      </c>
      <c r="J8" s="5" t="n">
        <v>11</v>
      </c>
    </row>
    <row r="9" spans="1:11">
      <c r="A9" s="4" t="s">
        <v>987</v>
      </c>
      <c r="J9" s="7" t="n">
        <v>-26</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88</v>
      </c>
      <c r="B1" s="2" t="s">
        <v>416</v>
      </c>
      <c r="J1" s="2" t="s">
        <v>1</v>
      </c>
    </row>
    <row r="2" spans="1:11">
      <c r="B2" s="2" t="s">
        <v>2</v>
      </c>
      <c r="C2" s="2" t="s">
        <v>418</v>
      </c>
      <c r="D2" s="2" t="s">
        <v>4</v>
      </c>
      <c r="E2" s="2" t="s">
        <v>419</v>
      </c>
      <c r="F2" s="2" t="s">
        <v>39</v>
      </c>
      <c r="G2" s="2" t="s">
        <v>420</v>
      </c>
      <c r="H2" s="2" t="s">
        <v>421</v>
      </c>
      <c r="I2" s="2" t="s">
        <v>422</v>
      </c>
      <c r="J2" s="2" t="s">
        <v>2</v>
      </c>
      <c r="K2" s="2" t="s">
        <v>39</v>
      </c>
    </row>
    <row r="3" spans="1:11">
      <c r="A3" s="3" t="s">
        <v>989</v>
      </c>
    </row>
    <row r="4" spans="1:11">
      <c r="A4" s="4" t="s">
        <v>990</v>
      </c>
      <c r="B4" s="7" t="n">
        <v>23342</v>
      </c>
      <c r="C4" s="7" t="n">
        <v>21907</v>
      </c>
      <c r="D4" s="7" t="n">
        <v>19998</v>
      </c>
      <c r="E4" s="7" t="n">
        <v>18693</v>
      </c>
      <c r="F4" s="7" t="n">
        <v>17935</v>
      </c>
      <c r="G4" s="7" t="n">
        <v>16401</v>
      </c>
      <c r="H4" s="7" t="n">
        <v>14047</v>
      </c>
      <c r="I4" s="7" t="n">
        <v>12441</v>
      </c>
      <c r="J4" s="7" t="n">
        <v>83945</v>
      </c>
      <c r="K4" s="7" t="n">
        <v>60864</v>
      </c>
    </row>
    <row r="5" spans="1:11">
      <c r="A5" s="4" t="s">
        <v>991</v>
      </c>
      <c r="B5" s="5" t="n">
        <v>4381</v>
      </c>
      <c r="C5" s="5" t="n">
        <v>3556</v>
      </c>
      <c r="D5" s="5" t="n">
        <v>2603</v>
      </c>
      <c r="E5" s="5" t="n">
        <v>2177</v>
      </c>
      <c r="F5" s="5" t="n">
        <v>2293</v>
      </c>
      <c r="G5" s="5" t="n">
        <v>2437</v>
      </c>
      <c r="H5" s="5" t="n">
        <v>2281</v>
      </c>
      <c r="I5" s="5" t="n">
        <v>1660</v>
      </c>
      <c r="J5" s="5" t="n">
        <v>12717</v>
      </c>
      <c r="K5" s="5" t="n">
        <v>8671</v>
      </c>
    </row>
    <row r="6" spans="1:11">
      <c r="A6" s="4" t="s">
        <v>103</v>
      </c>
      <c r="B6" s="5" t="n">
        <v>18961</v>
      </c>
      <c r="C6" s="5" t="n">
        <v>18351</v>
      </c>
      <c r="D6" s="5" t="n">
        <v>17395</v>
      </c>
      <c r="E6" s="5" t="n">
        <v>16516</v>
      </c>
      <c r="F6" s="5" t="n">
        <v>15642</v>
      </c>
      <c r="G6" s="5" t="n">
        <v>13964</v>
      </c>
      <c r="H6" s="5" t="n">
        <v>11766</v>
      </c>
      <c r="I6" s="5" t="n">
        <v>10781</v>
      </c>
      <c r="J6" s="5" t="n">
        <v>71228</v>
      </c>
      <c r="K6" s="5" t="n">
        <v>52193</v>
      </c>
    </row>
    <row r="7" spans="1:11">
      <c r="A7" s="4" t="s">
        <v>104</v>
      </c>
      <c r="B7" s="5" t="n">
        <v>844</v>
      </c>
      <c r="C7" s="5" t="n">
        <v>-453</v>
      </c>
      <c r="D7" s="5" t="n">
        <v>1270</v>
      </c>
      <c r="E7" s="5" t="n">
        <v>1477</v>
      </c>
      <c r="F7" s="5" t="n">
        <v>3499</v>
      </c>
      <c r="G7" s="5" t="n">
        <v>1200</v>
      </c>
      <c r="H7" s="5" t="n">
        <v>1790</v>
      </c>
      <c r="I7" s="5" t="n">
        <v>570</v>
      </c>
      <c r="J7" s="5" t="n">
        <v>3138</v>
      </c>
      <c r="K7" s="5" t="n">
        <v>7059</v>
      </c>
    </row>
    <row r="8" spans="1:11">
      <c r="A8" s="4" t="s">
        <v>105</v>
      </c>
      <c r="B8" s="5" t="n">
        <v>18117</v>
      </c>
      <c r="C8" s="5" t="n">
        <v>18804</v>
      </c>
      <c r="D8" s="5" t="n">
        <v>16125</v>
      </c>
      <c r="E8" s="5" t="n">
        <v>15039</v>
      </c>
      <c r="F8" s="5" t="n">
        <v>12143</v>
      </c>
      <c r="G8" s="5" t="n">
        <v>12764</v>
      </c>
      <c r="H8" s="5" t="n">
        <v>9976</v>
      </c>
      <c r="I8" s="5" t="n">
        <v>10211</v>
      </c>
      <c r="J8" s="5" t="n">
        <v>68090</v>
      </c>
      <c r="K8" s="5" t="n">
        <v>45134</v>
      </c>
    </row>
    <row r="9" spans="1:11">
      <c r="A9" s="4" t="s">
        <v>992</v>
      </c>
      <c r="B9" s="5" t="n">
        <v>2188</v>
      </c>
      <c r="C9" s="5" t="n">
        <v>2012</v>
      </c>
      <c r="D9" s="5" t="n">
        <v>2649</v>
      </c>
      <c r="E9" s="5" t="n">
        <v>5312</v>
      </c>
      <c r="F9" s="5" t="n">
        <v>6178</v>
      </c>
      <c r="G9" s="5" t="n">
        <v>2233</v>
      </c>
      <c r="H9" s="5" t="n">
        <v>1573</v>
      </c>
      <c r="I9" s="5" t="n">
        <v>1245</v>
      </c>
    </row>
    <row r="10" spans="1:11">
      <c r="A10" s="4" t="s">
        <v>993</v>
      </c>
      <c r="B10" s="5" t="n">
        <v>11602</v>
      </c>
      <c r="C10" s="5" t="n">
        <v>10355</v>
      </c>
      <c r="D10" s="5" t="n">
        <v>10275</v>
      </c>
      <c r="E10" s="5" t="n">
        <v>11238</v>
      </c>
      <c r="F10" s="5" t="n">
        <v>9779</v>
      </c>
      <c r="G10" s="5" t="n">
        <v>8590</v>
      </c>
      <c r="H10" s="5" t="n">
        <v>7141</v>
      </c>
      <c r="I10" s="5" t="n">
        <v>7234</v>
      </c>
      <c r="J10" s="5" t="n">
        <v>43471</v>
      </c>
      <c r="K10" s="5" t="n">
        <v>32745</v>
      </c>
    </row>
    <row r="11" spans="1:11">
      <c r="A11" s="4" t="s">
        <v>994</v>
      </c>
      <c r="B11" s="5" t="n">
        <v>8703</v>
      </c>
      <c r="C11" s="5" t="n">
        <v>10461</v>
      </c>
      <c r="D11" s="5" t="n">
        <v>8499</v>
      </c>
      <c r="E11" s="5" t="n">
        <v>9113</v>
      </c>
      <c r="F11" s="5" t="n">
        <v>8542</v>
      </c>
      <c r="G11" s="5" t="n">
        <v>6407</v>
      </c>
      <c r="H11" s="5" t="n">
        <v>4408</v>
      </c>
      <c r="I11" s="5" t="n">
        <v>4222</v>
      </c>
      <c r="J11" s="5" t="n">
        <v>36775</v>
      </c>
      <c r="K11" s="5" t="n">
        <v>23578</v>
      </c>
    </row>
    <row r="12" spans="1:11">
      <c r="A12" s="4" t="s">
        <v>117</v>
      </c>
      <c r="B12" s="5" t="n">
        <v>2418</v>
      </c>
      <c r="C12" s="5" t="n">
        <v>3348</v>
      </c>
      <c r="D12" s="5" t="n">
        <v>2634</v>
      </c>
      <c r="E12" s="5" t="n">
        <v>2822</v>
      </c>
      <c r="F12" s="5" t="n">
        <v>5216</v>
      </c>
      <c r="G12" s="5" t="n">
        <v>2562</v>
      </c>
      <c r="H12" s="5" t="n">
        <v>1757</v>
      </c>
      <c r="I12" s="5" t="n">
        <v>1674</v>
      </c>
      <c r="J12" s="5" t="n">
        <v>11221</v>
      </c>
      <c r="K12" s="5" t="n">
        <v>11209</v>
      </c>
    </row>
    <row r="13" spans="1:11">
      <c r="A13" s="4" t="s">
        <v>118</v>
      </c>
      <c r="B13" s="7" t="n">
        <v>6285</v>
      </c>
      <c r="C13" s="7" t="n">
        <v>7113</v>
      </c>
      <c r="D13" s="7" t="n">
        <v>5865</v>
      </c>
      <c r="E13" s="7" t="n">
        <v>6291</v>
      </c>
      <c r="F13" s="7" t="n">
        <v>3326</v>
      </c>
      <c r="G13" s="7" t="n">
        <v>3845</v>
      </c>
      <c r="H13" s="7" t="n">
        <v>2651</v>
      </c>
      <c r="I13" s="7" t="n">
        <v>2548</v>
      </c>
      <c r="J13" s="7" t="n">
        <v>25554</v>
      </c>
      <c r="K13" s="7" t="n">
        <v>12369</v>
      </c>
    </row>
    <row r="14" spans="1:11">
      <c r="A14" s="4" t="s">
        <v>120</v>
      </c>
      <c r="B14" s="8" t="n">
        <v>0.77</v>
      </c>
      <c r="C14" s="8" t="n">
        <v>0.87</v>
      </c>
      <c r="D14" s="8" t="n">
        <v>0.72</v>
      </c>
      <c r="E14" s="8" t="n">
        <v>0.77</v>
      </c>
      <c r="F14" s="8" t="n">
        <v>0.5</v>
      </c>
      <c r="G14" s="8" t="n">
        <v>0.83</v>
      </c>
      <c r="H14" s="8" t="n">
        <v>0.57</v>
      </c>
      <c r="I14" s="8" t="n">
        <v>0.55</v>
      </c>
      <c r="J14" s="8" t="n">
        <v>3.12</v>
      </c>
      <c r="K14" s="8" t="n">
        <v>2.4</v>
      </c>
    </row>
    <row r="15" spans="1:11">
      <c r="A15" s="4" t="s">
        <v>121</v>
      </c>
      <c r="B15" s="8" t="n">
        <v>0.75</v>
      </c>
      <c r="C15" s="8" t="n">
        <v>0.85</v>
      </c>
      <c r="D15" s="8" t="n">
        <v>0.7</v>
      </c>
      <c r="E15" s="8" t="n">
        <v>0.75</v>
      </c>
      <c r="F15" s="8" t="n">
        <v>0.49</v>
      </c>
      <c r="G15" s="8" t="n">
        <v>0.82</v>
      </c>
      <c r="H15" s="8" t="n">
        <v>0.57</v>
      </c>
      <c r="I15" s="8" t="n">
        <v>0.55</v>
      </c>
      <c r="J15" s="8" t="n">
        <v>3.06</v>
      </c>
      <c r="K15" s="8" t="n">
        <v>2.34</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5:55:33Z</dcterms:created>
  <dcterms:modified xmlns:dcterms="http://purl.org/dc/terms/" xmlns:xsi="http://www.w3.org/2001/XMLSchema-instance" xsi:type="dcterms:W3CDTF">2019-03-13T15:55:33Z</dcterms:modified>
</cp:coreProperties>
</file>